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CONSO"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PREPAID ASSET" sheetId="12" state="visible" r:id="rId12"/>
    <sheet xmlns:r="http://schemas.openxmlformats.org/officeDocument/2006/relationships" name="SALES TAX RECOVERABLE" sheetId="13" state="visible" r:id="rId13"/>
    <sheet xmlns:r="http://schemas.openxmlformats.org/officeDocument/2006/relationships" name="INVENTORY" sheetId="14" state="visible" r:id="rId14"/>
    <sheet xmlns:r="http://schemas.openxmlformats.org/officeDocument/2006/relationships" name="INTANGIBLE ASSETS" sheetId="15" state="visible" r:id="rId15"/>
    <sheet xmlns:r="http://schemas.openxmlformats.org/officeDocument/2006/relationships" name="FIXED ASSETS AND CAPITAL WORK I" sheetId="16" state="visible" r:id="rId16"/>
    <sheet xmlns:r="http://schemas.openxmlformats.org/officeDocument/2006/relationships" name="GOODWILL" sheetId="17" state="visible" r:id="rId17"/>
    <sheet xmlns:r="http://schemas.openxmlformats.org/officeDocument/2006/relationships" name="ACCOUNTS PAYABLE AND ACCRUED LI" sheetId="18" state="visible" r:id="rId18"/>
    <sheet xmlns:r="http://schemas.openxmlformats.org/officeDocument/2006/relationships" name="RELATED PARTY TRANSACTIONS AND " sheetId="19" state="visible" r:id="rId19"/>
    <sheet xmlns:r="http://schemas.openxmlformats.org/officeDocument/2006/relationships" name="SHAREHOLDER ADVANCES" sheetId="20" state="visible" r:id="rId20"/>
    <sheet xmlns:r="http://schemas.openxmlformats.org/officeDocument/2006/relationships" name="CONVERTIBLE PROMISSORY NOTES" sheetId="21" state="visible" r:id="rId21"/>
    <sheet xmlns:r="http://schemas.openxmlformats.org/officeDocument/2006/relationships" name="STOCKHOLDERS' EQUITY" sheetId="22" state="visible" r:id="rId22"/>
    <sheet xmlns:r="http://schemas.openxmlformats.org/officeDocument/2006/relationships" name="COMMITMENTS" sheetId="23" state="visible" r:id="rId23"/>
    <sheet xmlns:r="http://schemas.openxmlformats.org/officeDocument/2006/relationships" name="INCOME TAXES" sheetId="24" state="visible" r:id="rId24"/>
    <sheet xmlns:r="http://schemas.openxmlformats.org/officeDocument/2006/relationships" name="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FIXED ASSETS AND CAPITAL WORK_2" sheetId="28" state="visible" r:id="rId28"/>
    <sheet xmlns:r="http://schemas.openxmlformats.org/officeDocument/2006/relationships" name="GOODWILL (Tables)" sheetId="29" state="visible" r:id="rId29"/>
    <sheet xmlns:r="http://schemas.openxmlformats.org/officeDocument/2006/relationships" name="CONVERTIBLE PROMISSORY NOTES (T" sheetId="30" state="visible" r:id="rId30"/>
    <sheet xmlns:r="http://schemas.openxmlformats.org/officeDocument/2006/relationships" name="STOCKHOLDERS' EQUITY (Tables)" sheetId="31" state="visible" r:id="rId31"/>
    <sheet xmlns:r="http://schemas.openxmlformats.org/officeDocument/2006/relationships" name="COMMITMENTS (Tables)" sheetId="32" state="visible" r:id="rId32"/>
    <sheet xmlns:r="http://schemas.openxmlformats.org/officeDocument/2006/relationships" name="INCOME TAXES (Tables)" sheetId="33" state="visible" r:id="rId33"/>
    <sheet xmlns:r="http://schemas.openxmlformats.org/officeDocument/2006/relationships" name="NATURE OF OPERATIONS (Details)" sheetId="34" state="visible" r:id="rId34"/>
    <sheet xmlns:r="http://schemas.openxmlformats.org/officeDocument/2006/relationships" name="GOING CONCERN (Details)" sheetId="35" state="visible" r:id="rId35"/>
    <sheet xmlns:r="http://schemas.openxmlformats.org/officeDocument/2006/relationships" name="SUMMARY OF SIGNIFICANT ACCOUN_3" sheetId="36" state="visible" r:id="rId36"/>
    <sheet xmlns:r="http://schemas.openxmlformats.org/officeDocument/2006/relationships" name="PREPAID ASSET (Details)" sheetId="37" state="visible" r:id="rId37"/>
    <sheet xmlns:r="http://schemas.openxmlformats.org/officeDocument/2006/relationships" name="SALES TAX RECOVERABLE (Details)" sheetId="38" state="visible" r:id="rId38"/>
    <sheet xmlns:r="http://schemas.openxmlformats.org/officeDocument/2006/relationships" name="INVENTORY (Details)" sheetId="39" state="visible" r:id="rId39"/>
    <sheet xmlns:r="http://schemas.openxmlformats.org/officeDocument/2006/relationships" name="INTANGIBLE ASSETS (Details)" sheetId="40" state="visible" r:id="rId40"/>
    <sheet xmlns:r="http://schemas.openxmlformats.org/officeDocument/2006/relationships" name="FIXED ASSETS AND CAPITAL WORK_3" sheetId="41" state="visible" r:id="rId41"/>
    <sheet xmlns:r="http://schemas.openxmlformats.org/officeDocument/2006/relationships" name="FIXED ASSETS AND CAPITAL WORK_4" sheetId="42" state="visible" r:id="rId42"/>
    <sheet xmlns:r="http://schemas.openxmlformats.org/officeDocument/2006/relationships" name="GOODWILL (Details)" sheetId="43" state="visible" r:id="rId43"/>
    <sheet xmlns:r="http://schemas.openxmlformats.org/officeDocument/2006/relationships" name="GOODWILL - Purchase considerati" sheetId="44" state="visible" r:id="rId44"/>
    <sheet xmlns:r="http://schemas.openxmlformats.org/officeDocument/2006/relationships" name="GOODWILL - Additional Informati" sheetId="45" state="visible" r:id="rId45"/>
    <sheet xmlns:r="http://schemas.openxmlformats.org/officeDocument/2006/relationships" name="ACCOUNTS PAYABLE AND ACCRUED _2" sheetId="46" state="visible" r:id="rId46"/>
    <sheet xmlns:r="http://schemas.openxmlformats.org/officeDocument/2006/relationships" name="RELATED PARTY TRANSACTIONS AN_2" sheetId="47" state="visible" r:id="rId47"/>
    <sheet xmlns:r="http://schemas.openxmlformats.org/officeDocument/2006/relationships" name="SHAREHOLDER ADVANCES (Details)" sheetId="48" state="visible" r:id="rId48"/>
    <sheet xmlns:r="http://schemas.openxmlformats.org/officeDocument/2006/relationships" name="CONVERTIBLE PROMISSORY NOTES (D" sheetId="49" state="visible" r:id="rId49"/>
    <sheet xmlns:r="http://schemas.openxmlformats.org/officeDocument/2006/relationships" name="CONVERTIBLE PROMISSORY NOTES - " sheetId="50" state="visible" r:id="rId50"/>
    <sheet xmlns:r="http://schemas.openxmlformats.org/officeDocument/2006/relationships" name="STOCKHOLDERS' EQUITY - Addition" sheetId="51" state="visible" r:id="rId51"/>
    <sheet xmlns:r="http://schemas.openxmlformats.org/officeDocument/2006/relationships" name="STOCKHOLDERS' EQUITY - Fair Val" sheetId="52" state="visible" r:id="rId52"/>
    <sheet xmlns:r="http://schemas.openxmlformats.org/officeDocument/2006/relationships" name="COMMITMENTS - Additional Inform" sheetId="53" state="visible" r:id="rId53"/>
    <sheet xmlns:r="http://schemas.openxmlformats.org/officeDocument/2006/relationships" name="COMMITMENTS - Future minimum re" sheetId="54" state="visible" r:id="rId54"/>
    <sheet xmlns:r="http://schemas.openxmlformats.org/officeDocument/2006/relationships" name="INCOME TAXES - Provision for In" sheetId="55" state="visible" r:id="rId55"/>
    <sheet xmlns:r="http://schemas.openxmlformats.org/officeDocument/2006/relationships" name="INCOME TAXES - Components of De" sheetId="56" state="visible" r:id="rId56"/>
    <sheet xmlns:r="http://schemas.openxmlformats.org/officeDocument/2006/relationships" name="INCOME TAXES - Additional Infor" sheetId="57" state="visible" r:id="rId57"/>
    <sheet xmlns:r="http://schemas.openxmlformats.org/officeDocument/2006/relationships" name="CONTINGENCIES - Additional Info" sheetId="58" state="visible" r:id="rId58"/>
    <sheet xmlns:r="http://schemas.openxmlformats.org/officeDocument/2006/relationships" name="SUBSEQUENT EVENTS - Additional " sheetId="59" state="visible" r:id="rId59"/>
  </sheets>
  <definedNames/>
  <calcPr calcId="124519" fullCalcOnLoad="1"/>
</workbook>
</file>

<file path=xl/sharedStrings.xml><?xml version="1.0" encoding="utf-8"?>
<sst xmlns="http://schemas.openxmlformats.org/spreadsheetml/2006/main" uniqueCount="830">
  <si>
    <t>DOCUMENT AND ENTITY INFORMATION - USD ($)</t>
  </si>
  <si>
    <t>12 Months Ended</t>
  </si>
  <si>
    <t>Dec. 31, 2019</t>
  </si>
  <si>
    <t>Apr. 14, 2020</t>
  </si>
  <si>
    <t>Jun. 30, 2019</t>
  </si>
  <si>
    <t>Document and Entity Information</t>
  </si>
  <si>
    <t>Document Type</t>
  </si>
  <si>
    <t>10-K</t>
  </si>
  <si>
    <t>Amendment Flag</t>
  </si>
  <si>
    <t>false</t>
  </si>
  <si>
    <t>Document Period End Date</t>
  </si>
  <si>
    <t>Dec. 31,
		2019</t>
  </si>
  <si>
    <t>Document Fiscal Year Focus</t>
  </si>
  <si>
    <t>2019</t>
  </si>
  <si>
    <t>Document Fiscal Period Focus</t>
  </si>
  <si>
    <t>FY</t>
  </si>
  <si>
    <t>Entity Registrant Name</t>
  </si>
  <si>
    <t>Target Group Inc.</t>
  </si>
  <si>
    <t>Entity Current Reporting Status</t>
  </si>
  <si>
    <t>Yes</t>
  </si>
  <si>
    <t>Entity Interactive Data Current</t>
  </si>
  <si>
    <t>Entity Central Index Key</t>
  </si>
  <si>
    <t>0001586554</t>
  </si>
  <si>
    <t>Current Fiscal Year End Date</t>
  </si>
  <si>
    <t>--12-31</t>
  </si>
  <si>
    <t>Entity Well-known Seasoned Issuer</t>
  </si>
  <si>
    <t>No</t>
  </si>
  <si>
    <t>Entity Public Float</t>
  </si>
  <si>
    <t>Entity Voluntary Filers</t>
  </si>
  <si>
    <t>Entity Filer Category</t>
  </si>
  <si>
    <t>Non-accelerated Filer</t>
  </si>
  <si>
    <t>Trading Symbol</t>
  </si>
  <si>
    <t>CBDY</t>
  </si>
  <si>
    <t>Entity Common Stock, Shares Outstanding</t>
  </si>
  <si>
    <t>Entity Shell Company</t>
  </si>
  <si>
    <t>Entity Emerging Growth Company</t>
  </si>
  <si>
    <t>true</t>
  </si>
  <si>
    <t>Entity Ex Transition Period</t>
  </si>
  <si>
    <t>Entity Small Business</t>
  </si>
  <si>
    <t>CONSOLIDATED BALANCE SHEETS</t>
  </si>
  <si>
    <t>Dec. 31, 2019USD ($)</t>
  </si>
  <si>
    <t>Dec. 31, 2018USD ($)</t>
  </si>
  <si>
    <t>Current assets</t>
  </si>
  <si>
    <t>Cash</t>
  </si>
  <si>
    <t>Accounts receivable, no allowance</t>
  </si>
  <si>
    <t>Inventory [Note 8]</t>
  </si>
  <si>
    <t>Prepaid asset [Note 6]</t>
  </si>
  <si>
    <t>Sales tax recoverable, net of allowance [Note 7]</t>
  </si>
  <si>
    <t>Due from shareholders [Note 14]</t>
  </si>
  <si>
    <t>Total current assets</t>
  </si>
  <si>
    <t>Long term assets</t>
  </si>
  <si>
    <t>Fixed assets [Note 10]</t>
  </si>
  <si>
    <t>Capital work in progress [Note 10]</t>
  </si>
  <si>
    <t>Intangible assets [Note 9]</t>
  </si>
  <si>
    <t>Goodwill [Note 11]</t>
  </si>
  <si>
    <t>Other assets</t>
  </si>
  <si>
    <t>Total long term assets</t>
  </si>
  <si>
    <t>Total assets</t>
  </si>
  <si>
    <t>Current liabilities</t>
  </si>
  <si>
    <t>Bank overdraft</t>
  </si>
  <si>
    <t>Accounts payable and accrued liabilities [Note 12]</t>
  </si>
  <si>
    <t>Payable to related parties [Note 13]</t>
  </si>
  <si>
    <t>Royalty payable [Note 9]</t>
  </si>
  <si>
    <t>Shareholder advances [Note 14]</t>
  </si>
  <si>
    <t>Shares to be issued [Note 9]</t>
  </si>
  <si>
    <t>Deferred revenue</t>
  </si>
  <si>
    <t>Convertible promissory notes, net [Note 15]</t>
  </si>
  <si>
    <t>Derivative liability [Note 15]</t>
  </si>
  <si>
    <t>Deferred rent - Current portion [Note 17]</t>
  </si>
  <si>
    <t>Total current liabilities</t>
  </si>
  <si>
    <t>Long term liabilities</t>
  </si>
  <si>
    <t>Deferred rent - Non-current portion [Note 17]</t>
  </si>
  <si>
    <t>Convertible promissory notes, net - Non-current portion [Note 15]</t>
  </si>
  <si>
    <t>Total long term liabilities</t>
  </si>
  <si>
    <t>Total liabilities</t>
  </si>
  <si>
    <t>Commitments and contingencies [Note 17 &amp; 19]</t>
  </si>
  <si>
    <t xml:space="preserve"> </t>
  </si>
  <si>
    <t>Stockholders' deficit</t>
  </si>
  <si>
    <t>Preferred stock, $0.0001 par value, 20,000,000 shares authorized; 1,000,000 shares issued and outstanding as at December 31, 2019 (1,000,000 shares outstanding as at December 31, 2018) [Note 16]</t>
  </si>
  <si>
    <t>Common stock, $0.0001 par value, 850,000,000 shares authorized, 571,145,968 common shares outstanding as at December 31, 2019 (93,624,289 common shares outstanding as at December 31, 2018) [Note 16]</t>
  </si>
  <si>
    <t>Stock subscription receivable [Note 16]</t>
  </si>
  <si>
    <t>Shares to be issued [Note 16]</t>
  </si>
  <si>
    <t>Additional paid-in capital</t>
  </si>
  <si>
    <t>Accumulated deficit</t>
  </si>
  <si>
    <t>Accumulated comprehensive loss</t>
  </si>
  <si>
    <t>Total stockholders' equity</t>
  </si>
  <si>
    <t>Total liabilities and stockholders' equity</t>
  </si>
  <si>
    <t>CONSOLIDATED BALANCE SHEETS (Parenthetical) - $ / shares</t>
  </si>
  <si>
    <t>Dec. 31, 2018</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OutstandingCommon Stock, Shares, Outstanding</t>
  </si>
  <si>
    <t>CONSOLIDATED STATEMENTS OF OPERATIONS AND COMPREHENSIVE LOSS - USD ($)</t>
  </si>
  <si>
    <t>CONSOLIDATED STATEMENTS OF OPERATIONS AND COMPREHENSIVE LOSS</t>
  </si>
  <si>
    <t>Revenue</t>
  </si>
  <si>
    <t>OPERATING EXPENSES</t>
  </si>
  <si>
    <t>Advisory and consultancy fee</t>
  </si>
  <si>
    <t>Management services fee</t>
  </si>
  <si>
    <t>Salaries and wages</t>
  </si>
  <si>
    <t>Legal and professional fees</t>
  </si>
  <si>
    <t>Software development expense</t>
  </si>
  <si>
    <t>Marketing expenses</t>
  </si>
  <si>
    <t>Rent and utilities</t>
  </si>
  <si>
    <t>Advertising and promotion</t>
  </si>
  <si>
    <t>Amortization and depreciation expense</t>
  </si>
  <si>
    <t>Office and general</t>
  </si>
  <si>
    <t>Total operating expenses</t>
  </si>
  <si>
    <t>OTHER INCOME AND EXPENSES</t>
  </si>
  <si>
    <t>Change in fair value of derivative liability</t>
  </si>
  <si>
    <t>Loss on forgiveness/settlement of debt</t>
  </si>
  <si>
    <t>Interest and bank charges</t>
  </si>
  <si>
    <t>Exchange loss</t>
  </si>
  <si>
    <t>Day one interest expense</t>
  </si>
  <si>
    <t>Accretion expense</t>
  </si>
  <si>
    <t>Other (income)</t>
  </si>
  <si>
    <t>Allowance for sales tax recoverable [Note 7]</t>
  </si>
  <si>
    <t>Impairment of inventory [Note 8]</t>
  </si>
  <si>
    <t>Impairment of intangible asset [Note 9]</t>
  </si>
  <si>
    <t>Impairment of goodwill [Note 11]</t>
  </si>
  <si>
    <t>Total other expenses</t>
  </si>
  <si>
    <t>Net loss before income taxes</t>
  </si>
  <si>
    <t>Income taxes [Note 18]</t>
  </si>
  <si>
    <t>Net loss</t>
  </si>
  <si>
    <t>Foreign currency translation adjustment</t>
  </si>
  <si>
    <t>Comprehensive loss</t>
  </si>
  <si>
    <t>Loss per share, basic and diluted</t>
  </si>
  <si>
    <t>Weighted average shares - basic and diluted</t>
  </si>
  <si>
    <t>CONSOLIDATED STATEMENT OF CHANGES IN STOCKHOLDERS' EQUITY - USD ($)</t>
  </si>
  <si>
    <t>Preferred Stock [Member]</t>
  </si>
  <si>
    <t>Common Stock [Member]</t>
  </si>
  <si>
    <t>Shares To Be Issued [Member]</t>
  </si>
  <si>
    <t>Stock Subscription Receivable [Member]</t>
  </si>
  <si>
    <t>Additional Paid-in Capital [Member]</t>
  </si>
  <si>
    <t>Accumulated deficit [Member]</t>
  </si>
  <si>
    <t>Accumulated Comprehensive Income [Member}</t>
  </si>
  <si>
    <t>Total</t>
  </si>
  <si>
    <t>Balance at Dec. 31, 2017</t>
  </si>
  <si>
    <t>Balance (in shares) at Dec. 31, 2017</t>
  </si>
  <si>
    <t>Shares issued as consideration for management services [Note 13]</t>
  </si>
  <si>
    <t>Shares issued as consideration for management services [Note 13] (in shares)</t>
  </si>
  <si>
    <t>Shares issued on conversion of convertible promissory notes [Note 16]</t>
  </si>
  <si>
    <t>Shares issued on conversion of convertible promissory notes [Note 16] (in Shares)</t>
  </si>
  <si>
    <t>Shares issued as consideration for consideration of the intellectual property rights [Note 16]</t>
  </si>
  <si>
    <t>Shares issued as consideration for consideration of the intellectual property rights [Note 16] (in shares)</t>
  </si>
  <si>
    <t>Shares issued as consideration for consulting services and marketing expenses [Note 16]</t>
  </si>
  <si>
    <t>Shares issued as consideration for consulting services and marketing expenses [Note 16] (in shares)</t>
  </si>
  <si>
    <t>Change due to extinguishment of derivative liability on debt conversion</t>
  </si>
  <si>
    <t>Shares issued on settlement of liability - Black Bridge [Note 16]</t>
  </si>
  <si>
    <t>Shares issued on settlement of liability - Black Bridge [Note 16] (in shares)</t>
  </si>
  <si>
    <t>Shares issued as consideration for private placement [Note 16]</t>
  </si>
  <si>
    <t>Shares issued as consideration for private placement [Note 16] (in shares)</t>
  </si>
  <si>
    <t>Shares issued for acquisition of subsidiary [Note 11]</t>
  </si>
  <si>
    <t>Shares and warrants issued for acquisition of subsidiary [Note 11 and 16] (in Shares)</t>
  </si>
  <si>
    <t>Net profit (loss)</t>
  </si>
  <si>
    <t>Foreign currency translation</t>
  </si>
  <si>
    <t>Balance at Dec. 31, 2018</t>
  </si>
  <si>
    <t>Balance (in shares) at Dec. 31, 2018</t>
  </si>
  <si>
    <t>Effect of change in functional currency [Note 16]</t>
  </si>
  <si>
    <t>Shares issued as consideration for intangible assets [Note 9]</t>
  </si>
  <si>
    <t>Shares issued as consideration for intangible assets [Note 9] (in shares)</t>
  </si>
  <si>
    <t>Shares issued for prior private placements</t>
  </si>
  <si>
    <t>Cancellation of shares [Note 16]</t>
  </si>
  <si>
    <t>Shares issued on settlement of debt [Note 13]</t>
  </si>
  <si>
    <t>Shares issued on settlement of debt [Note 13] (in shares)</t>
  </si>
  <si>
    <t>Balance at Dec. 31, 2019</t>
  </si>
  <si>
    <t>Balance (in shares) at Dec. 31, 2019</t>
  </si>
  <si>
    <t>CONSOLIDATED STATEMENTS OF CASH FLOWS - USD ($)</t>
  </si>
  <si>
    <t>OPERATING ACTIVITIES</t>
  </si>
  <si>
    <t>Net loss for the year</t>
  </si>
  <si>
    <t>Adjustment for non-cash items</t>
  </si>
  <si>
    <t>Change in fair value of derivative</t>
  </si>
  <si>
    <t>Shares issued/to be issued for advisory and other services</t>
  </si>
  <si>
    <t>Penalty charged on convertible promissory notes</t>
  </si>
  <si>
    <t>Depreciation expense</t>
  </si>
  <si>
    <t>Deferred rent</t>
  </si>
  <si>
    <t>Impairment of inventory</t>
  </si>
  <si>
    <t>Impairment of intangibles</t>
  </si>
  <si>
    <t>Changes in operating assets and liabilities:</t>
  </si>
  <si>
    <t>Change in prepaid asset</t>
  </si>
  <si>
    <t>Change in sales tax recoverable</t>
  </si>
  <si>
    <t>Change in other assets</t>
  </si>
  <si>
    <t>Change in accounts payable and accrued liabilities</t>
  </si>
  <si>
    <t>Net cash used in operating activities</t>
  </si>
  <si>
    <t>INVESTING ACTIVITIES</t>
  </si>
  <si>
    <t>Cash acquired upon acquisition</t>
  </si>
  <si>
    <t>Purchase of intangible assets</t>
  </si>
  <si>
    <t>Amount invested on capital work in progress</t>
  </si>
  <si>
    <t>Net cash used in investing activities</t>
  </si>
  <si>
    <t>FINANCING ACTIVITIES</t>
  </si>
  <si>
    <t>Utilization (repayment ) of bank overdraft facility</t>
  </si>
  <si>
    <t>Repayment of shareholder advances</t>
  </si>
  <si>
    <t>Shareholder advances</t>
  </si>
  <si>
    <t>Proceeds from issuance of promissory notes</t>
  </si>
  <si>
    <t>Settlement of promissory notes</t>
  </si>
  <si>
    <t>Proceeds from private placements</t>
  </si>
  <si>
    <t>Net cash provided by financing activities</t>
  </si>
  <si>
    <t>Net (decrease) increase in cash during the period</t>
  </si>
  <si>
    <t>Effect of foreign currency translation</t>
  </si>
  <si>
    <t>Cash, beginning of year</t>
  </si>
  <si>
    <t>Cash, end of year</t>
  </si>
  <si>
    <t>NON-CASH INVESTING AND FINANCING ACTIVITIES</t>
  </si>
  <si>
    <t>Shares issued on conversion of debt</t>
  </si>
  <si>
    <t>Shares issued as consideration for services</t>
  </si>
  <si>
    <t>Shares issued as consideration for acquisition</t>
  </si>
  <si>
    <t>Cash paid for interest</t>
  </si>
  <si>
    <t>Cash paid for taxes</t>
  </si>
  <si>
    <t>NATURE OF OPERATIONS</t>
  </si>
  <si>
    <t>1. NATURE OF OPERATIONS
Target Group Inc. (“Target Group” or “the Company”) was incorporated on July 2, 2013 under the laws of the state of Delaware to engage in any lawful corporate undertaking, including, but not limited to, selected mergers and acquisitions.
Target Group Inc. is a diversified and vertically integrated, progressive company with focus on both national and international presence. The Company owns and operates Canary Rx Inc, a final-stage, Canadian licensed producer, regulated under The Cannabis Act. Canary Rx Inc, operates a 44,000 square foot facility located in Norfolk County, Ontario, and has partnered with Dutch breeder, Serious Seeds, to cultivate exclusive &amp; world class proprietary genetics. The Company has begun structuring multiple international production and distribution platforms and intends to continue rapidly expanding its global footprint as it focuses on building an iconic brand portfolio whose focus aims at developing cutting edge Intellectual Property among the medical and recreational cannabis markets. Target Group is committed to building industry-leading companies that transform the perception of cannabis and responsibly elevate the overall consumer experience.
The Company’s current business is to produce, manufacture, distribute, and conduct sales of cannabis products. As of the current year end, the company has not produced, manufactured, distributed or sold any cannabis products.
In May, 2014, the Company effected a change in control by the redemption of the stock held by its original shareholders, the issuance of shares of its common stock to new shareholders, the resignation of its original officers and directors and the appointment of new officers and directors.
On July 6, 2015, the Company filed its form S‑1/A, to amend its form S‑1 previously filed on January 26, 2015 and December 11, 2014. The prospectus relates to the offer and sale of 1,500,000 shares of common stock (the “Shares”) of the Company, $0.0001 par value per share, offered by the holders thereof (the “Selling Shareholder Shares”), who are deemed to be statutory underwriters. The selling shareholders will offer their shares at a price of $0.50 per share, until the Company’s common stock is listed on a national securities exchange or is quoted on the OTC Bulletin Board (or a successor); after which, the selling shareholders may sell their shares at prevailing market or privately negotiated prices, including (without limitation) in one or more transactions that may take place by ordinary broker’s transactions, privately-negotiated transactions or through sales to one or more dealers for resale.
On July 13, 2015, the Company received a notice of effectiveness from the SEC for the registration of its shares.
On July 3, 2018, the Company filed an amendment in its Articles of association to change its name to Target Group Inc. The Company was able to secure an OTC Bulletin Board symbol CBDY from Financial Industry Regulatory Authority (FINRA).
On June 27, 2018, the Company entered into an Agreement and Plan of Share Exchange (“Exchange Agreement”) with Visava Inc., a private Ontario, Canada corporation (“Visava”). Visava owns 100% of Canary Rx Inc., a Canadian corporation that holds a leasehold interest in a parcel of property located in Ontario’s Garden Norfolk County for the production of cannabis.
The Exchange Agreement provides that, subject to its terms and conditions, the Company issued to the Visava shareholders an aggregate of 25,500,000 shares of the Company’s Common Stock in exchange for all of the issued and outstanding common stock held by the Visava shareholders. In addition of its Common Stock, the Company issued to the Visava shareholders, prorata Common Stock Purchase Warrants purchasing an aggregate of 25,000,000 shares of the Company’s Common Stock at a price per share of $0.10 for a period of two years following the issuance date of the Warrants. Upon the closing of the Exchange Agreement, the Visava shareholders held approximately 46.27% of the issued and outstanding Common Stock of the Company and Visava will continue its business operations as a wholly-owned subsidiary of the Company. The transaction was closed effective August 2, 2018.
Effective January 25, 2019, the Company entered into an Agreement and Plan of Share Exchange ("Exchange Agreement") with CannaKorp Inc., a Delaware corporation ("CannaKorp"). Company had previously entered into a Letter of Intent with CannaKorp dated November 30, 2018 which was disclosed in the Company's report on Form 8-K filed December 4, 2018.
The Exchange Agreement provides that, subject to its terms and conditions, the Company issued to the CannaKorp shareholders an aggregate of 30,407,412 shares of the Company's common stock, based on a price per share of $0.10, in exchange for 100% of the issued and outstanding common stock of CannaKorp held by the CannaKorp shareholders. In addition, the Company will issue Common Stock Purchase Warrants ("Warrants") in exchange for all outstanding and promised CannaKorp stock options. The Warrants will grant the holders thereof the right to purchase up to approximately 7,211,213 shares of the Company's common stock. The Company will also assume all outstanding liabilities of CannaKorp. Upon the closing of the Exchange Agreement, CannaKorp will continue its business operations as a subsidiary of the Company. The transaction was closed effective March 1, 2019.
Effective August 8, 2019, the Company entered into an Exclusive License Agreement ("License Agreement") with cGreen, Inc., a Delaware corporation ("cGreen"). The License Agreement grants to the Company an exclusive license to manufacture, and distribute the patent-pending THC antidote True Focus(TM) in the United States, Europe and the Caribbean. The term of the license is ten (10) years and four (4) months from the effective date of August 8, 2019. In consideration of the license, the Company will issue 10,000,000 shares of its common stock as follows: (i) 3,500,000 within ten (10) days of the effective date; (ii) 3,500,000 shares on January 10, 2020; and (iii) 3,000,000 shares not later than June 10, 2020. In addition, the Company will pay cGreen royalties of 7% of the net sales of the licensed products and 7% of all sublicensing revenues collected by the Company. The Company will pay cGreen an advance royalty of $300,000.00 within ten (10) days of the effective date; $300,000.00 on January 10, 2020; and $400,000.00 on or before June 10, 2020 and $500,000 on or before November 10, 2020. All advance royalty payments will be credited against the royalties owed by the Company through December 31, 2020. The Company is arbitration with cGreen for breach of the terms of the License Agreement, refer to Note 9 for additional details. In addition, during the quarter ended December 31, 2019, the intangible asset was written off based on management’s review and evaluation of its recoverability.
On September 17 2019, the CannaKorp has signed an agreement with Nabis Holding (Nabis), where Nabis will purchase 200 wisp unit and 5000 pods per quarter from the Company. CannaKorp hereby agrees to sell to Nabis, one CannaMatic. The purchase price for the one CannaMatic shall be $4,500 USD in cash to be paid by Nabis to CannaKorp within 3 calendar days of Nabis obtaining regulatory approval of its vertically integrated licenses and $40,500 or the balance owing to be paid by Nabis to CannaKorp, within 180 days of the Effective Date.
As of the date of this report, the equipment to Nabis has been shipped and the 180 days mark has not passed. Once when it does, the Company will invoice Nabis. Additionally, the first quarter of the Nabis agreement minimums were shipped and invoiced (200 Wisp Units and 5000 Pod Assemblies to enable Nabis to manufacture 5000 complete Wisp Pods) for online and retail distribution in the Arizona Market. Nabis has had delays in rolling out all the products for which they have exclusive licenses with, and the Company expects their next order will likely be in the next 45 to 60 days.</t>
  </si>
  <si>
    <t>BASIS OF PRESENTATION AND CONSOLIDATION</t>
  </si>
  <si>
    <t>2. BASIS OF PRESENTATION AND CONSOLIDATION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consolidated financial statements.
The consolidated financial statements include the accounts of the Company and its wholly-owned subsidiary, Visava Inc. and CannaKorp, Inc. Significant intercompany accounts and transactions have been eliminated upon consolidation.</t>
  </si>
  <si>
    <t>GOING CONCERN</t>
  </si>
  <si>
    <t>3. GOING CONCERN
The Company has minimal revenue since inception to date and has sustained operating losses during the year ended December 31, 2019. The Company had working capital deficit of $4,922,069 and an accumulated deficit of $19,462,624 as of December 31, 2019. The Company’s continuation as a going concern is dependent on its ability to generate sufficient cash flows from operations to meet its obligations and/or obtaining additional financing from its members or other sources, as may be required.
The accompanying consolidated financial statements have been prepared assuming that the Company will continue as a going concern; however, the above condition raises substantial doubt about the Company’s ability to do so.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sale of its equity or issuance of debt. However, the Company currently has no commitments from any third parties for the purchase of its equity. If the Company is unable to acquire additional working capital, it will be required to significantly reduce its current level of operations.</t>
  </si>
  <si>
    <t>SUMMARY OF SIGNIFICANT ACCOUNTING POLICIES</t>
  </si>
  <si>
    <t>4.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CASH
Cash and cash equivalents include cash on hand and on deposit at banking institutions as well as all highly liquid short-term investments with original maturities of 90 days or less. The Company did not have cash equivalents as of December 31, 2019 and 2018.
ACCOUNTS RECEIVABLE
Accounts receivable consists of amounts due to the Company from customers as a result of the Company's normal business activities. Accounts receivable is reported on the balance sheets net of an estimated allowance for doubtful accounts. The Company establishes an allowance for doubtful accounts for estimated uncollectible receivables based on historical experience, assessment of specific risk, review of outstanding invoices, and various assumptions and estimates that are believed to be reasonable under the circumstances, and recognizes the provision as a component of selling, general and administrative expenses. Uncollectible accounts are written off against the allowance after appropriate collection efforts have been exhausted and when it is deemed that a balance is uncollectible. As of December 31, 2019, the Company expects to collect these balances completely and therefore has not created any allowance for it.
INVENTORY
Inventory is stated at the lower of cost or net realizable value, cost being determined on a weighted average cost basis, and market being determined as the lower of cost or net realizable value.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 The cost is determined on the basis of the average cost or first-in, first-out methods.
GOODWILL AND INTANGIBLE ASSETS
Goodwill and other identifiable intangible assets with indefinite lives that are not being amortized, such as trade names, are tested at least annually for impairment and are written down if impaired. Identifiable intangible assets with finite lives are amortized over their estimated useful lives and are reviewed for impairment whenever facts and circumstances indicate that their carrying values may not be fully recoverable.
The Company evaluates the recoverability of the infinite-lived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REVENUE RECOGNITION
The Company adopted ASC 606 effective January 1, 2019, using the modified retrospective method after electing to delay the adoption of the accounting standard as the Company qualified as an "emerging growth company". Since the Company did not have any contracts as of the effective day, therefore, there was no material impact on the consolidated financial statements upon adoption of the new standard. Revenue is recognized when performance obligations under the terms of the contracts with our customers are satisfied. Our performance obligation generally consists of the promise to sell our finished products to our customers, wholesalers, distributors or retailers. Control of the finished products is transferred upon shipment to, or receipt at, our customers' locations, as determined by the specific terms of the contract. Once control is transferred to the customer, we have completed our performance obligation, and revenue is recognized.
The Company generated nil revenue during year ended December 31, 2019. Revenue of 263 during year ended December 31, 2018 which represents membership fee for the Company’s chess gaming website.
Deferred revenue is due to a shipment sent to one of the Company's distributors. However, since control has not been transferred and the performance obligation has not been completed, revenue has not been recognized and proceeds received are classified as deferred revenue.
FOREIGN CURRENCY TRANSLATION
The functional currency of the Company’s Canadian-based subsidiary is the Canadian dollar and the US-based parent is the U.S. dollar. In addition, effective April 1, 2019, the Company changed its functional currency from United States Dollar to Canadian Dollar thereby having an impact on additional paid in capital and accumulated comprehensive income (loss). The presentation currency of the Company has remained unchanged at United State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consolidated financial statements of the Company and its Canadian subsidiaries from their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equity. The Company has not, to the date of these consolidated financial statements, entered into derivative instruments to offset the impact of foreign currency fluctuations.
SOFTWARE DEVELOPMENT COSTS
The costs incurred in the preliminary stages of development are expensed as incurred. Once an application has reached the development stage, internal and external costs, if direct and incremental, are capitalized until the application is substantially complete and ready for its intended use. These costs are amortized using the straight-line method over the estimated economic useful life of 5 years starting from when the application is substantially complete and ready for its intended use.
CONCENTRATION OF RISK
Financial instruments that potentially subject the Company to concentrations of credit risk consist principally of cash. The Company places its cash with high quality banking institutions. The Company did not have a cash balances in excess of the Federal Deposit Insurance Corporation limit as of December 31, 2019 (December 31, 2018: The Company had excess cash balances in excess of the Federal Deposit Insurance Corporation limit).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9, there were no deferred taxes due to the uncertainty of the realization of net operating loss or carry forward prior to expiration.
OPERATING LEASES
The Company leases office space and the production facility under operating lease agreements. The lease term begins on the date of initial possession of the leased property for purposes of recognizing lease expense on a straight-line basis over the term of the lease. Lease renewal periods are considered on a lease-by-lease basis and are generally not included in the initial lease term.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Convertible promissory notes, warrants and preferred stock as at December 31, 2019 are likely to be converted into shares of common stock, however, due to losses, their effect would be antidilutive. As of December 31, 2019, convertible notes, warrants and preferred stock warrants outstanding could be converted into 27,535,127 (2018: 9,125,002), 412,654,530 (2018: 88,094,634) and 100,000,000 (2018: 100,000,000) shares of common stock, respectively.
CONVERTIBLE NOTES PAYABLE AND DERIVATIVE INSTRUMENTS
The Company has adopted the provisions of ASU 2017‑11 to account for the down round features of warrants issued with private placements effective as of January 1, 2017. In doing so, warrants with a down round feature previously treated as derivative liabilities in the consolidated balance sheet and measured at fair value are henceforth treated as equity, with no adjustment for changes in fair value at each reporting period.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STOCK BASED COMPENSATION
The Company accounts for stock 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
MARKETING EXPENSES
Marketing and advertising expenditures are expensed in the annual period in which the expenditure is incurred.
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or asset group, discounted at a rate commensurate with the risk involved.
FAIR VALUE OF FINANCIAL INSTRUMENTS
The Company follows guidance for accounting for fair value measurements of financial assets and financial liabilities and for fair value measurements of nonfinancial items that are recognized or disclosed at fair value in the consolidated financial statements on a recurring basis. Additionally, the Company adopted guidance for fair value measurement related to nonfinancial items that are recognized and disclosed at fair value in the consolidat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he estimated fair value of cash, accounts payable, and accrued liabilities approximate their carrying values due to the short-term maturity of these instruments. The derivative liabilities of the promissory convertible notes are valued Level 3, refer to Note 15 for further details.</t>
  </si>
  <si>
    <t>RECENTLY ISSUED ACCOUNTING PRONOUNCEMENTS</t>
  </si>
  <si>
    <t>5. RECENTLY ISSUED ACCOUNTING PRONOUNCEMENTS
The Company qualifies as an "emerging growth company" (CGC) under the 2012 JOBS Act. Section 107 of the JOBS Act provides that an emerging growth company can take advantage of the extended transition period provided in Section 7(a)(2)(B) of the Securities Act for complying with new or revised accounting standards. As an emerging growth company, management can delay the adoption of certain accounting standards until those standards would otherwise apply to private companies. The management has elected to take advantage of the benefits of this extended transition period.
From time to time, new accounting pronouncements are issued by the Financial Accounting Standards Board (FASB) or other standard setting bodies that are adopted by the Company as of the specified effective date.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II of this Update recharacterize the indefinite deferral of certain provisions of Topic 480 that now are presented as pending content in the Codification, to a scope exception. Those amendments do not have an accounting effect.
The amendments in this Update apply to all companies. Part I becomes effective for public business entities in the annual period ending after December 15, 2018, and interim periods within those fiscal years, with early application permitted. Management does not expect to have a significant impact of this ASU on the Company’s financial statements. The amendments in Part II of this Update do not require any transition guidance because those amendments do not have an accounting effect.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consolidated financial statements.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The Company is currently in the process of evaluating the effects of this pronouncement on the consolidated financial statements.
In February 2016, the FASB issued ASU No. 2016‑02, Leases (Topic 842). This guidance revises the accounting related to leases by requiring lessees to recognize a lease liability and a right-of-use asset for all leases. The new lease guidance also simplifies the accounting for sale and leaseback transactions. This ASU is effective for annual reporting periods beginning after December 15, 2018 and early adoption is permitted. The Company is currently in the process of evaluating the effects of this pronouncement on the consolidated financial statements and will have material impact in the first quarter of year ending December 31, 2020.</t>
  </si>
  <si>
    <t>PREPAID ASSET</t>
  </si>
  <si>
    <t>6. PREPAID ASSET
At December 31, 2019, the Company had prepaid expenses of $37,702 compared to $35,145 as at December 31, 2018. The balance represents the retainer fees paid to the lawyer and security deposit for the leased land of the subsidiary’s facility.</t>
  </si>
  <si>
    <t>SALES TAX RECOVERABLE</t>
  </si>
  <si>
    <t>7. SALES TAX RECOVERABLE
At December 31, 2019, the Company had $48,744 of gross sales tax recoverable compared to $294,033 as at December 31, 2018. This is due to sales tax paid by the subsidiary on expenses incurred during the year which are recoverable from the government.
The Company has recorded an allowance of 25% of the sales tax recoverable of $12,186 (2018: $75,902) stemming from the potential uncollectible balances within the outstanding sales tax recoverable amount.</t>
  </si>
  <si>
    <t>INVENTORY</t>
  </si>
  <si>
    <t>8. INVENTORY
At December 31, 2019, the inventory in the amount of $124,000 consists of finished goods and is held at a third-party location as at December 31, 2019.
During the year ended December 31, 2019, the Company recorded a write-down of inventory to its net realizable value, in the amount of $51,640 due to decrease in inventory value and recorded an impairment in the amount of $150,954 due to obsolete inventory bringing the total inventory impairment amounting to $202,594.
In addition, the inventory in the amount of $124,000 is secured against the loan provided by the Company’s shareholder. Refer to Note 13 for further details.</t>
  </si>
  <si>
    <t>INTANGIBLE ASSETS</t>
  </si>
  <si>
    <t>GOODWILL</t>
  </si>
  <si>
    <t>9. INTANGIBLE ASSETS
Effective August 8, 2019, the Company entered into an Exclusive License Agreement ("License Agreement") with cGreen, Inc., a Delaware corporation ("cGreen"). The License Agreement grants to the Company an exclusive license to manufacture, and distribute the patent-pending THC antidote True Focus(TM) in the United States, Europe and the Caribbean. The term of the license is ten (10) years and four (4) months from the effective date of August 8, 2019. In consideration of the license, the Company will issue 10,000,000 shares of its common stock as follows: (i) 3,500,000 within ten (10) days of the effective date; (ii) 3,500,000 shares on January 10, 2020; and (iii) 3,000,000 shares not later than June 10, 2020. In addition, the Company will pay cGreen royalties of 7% of the net sales of the licensed products and 7% of all sublicensing revenues collected by the Company. The Company will pay cGreen an advance royalty of $300,000.00 within ten (10) days of the effective date; $300,000.00 on January 10, 2020; and $400,000.00 on or before June 10, 2020 and $500,000 on or before November 10, 2020. All advance royalty payments will be credited against the royalties owed by the Company through December 31, 2020. The value of the license is based on 10 million common stock valued at the market rate of the stock prevailing on August 8, 2019 and the royalty payments. The asset is amortized over the terms of license.
During the quarter ended December 31, 2019, the intangible asset was written off in the amount of $2,149,613 based on management’s review and evaluation of its recoverability.
As at December 31, 2019, no shares have been issued, the first tranche of 3,500,000 shares, in the amount of $260,050, have been recorded in shares to be issued as equity while the remaining 6,500,000 shares, in the amount of $482,950, are have been recorded in shares to be issued as liability. The initial payment of royalty payable of $308,140 has been paid during the year ended December 31, 2019 while the remaining in the amount of $1,191,860 is recorded as royalty payable.</t>
  </si>
  <si>
    <t>FIXED ASSETS AND CAPITAL WORK IN PROGRESS</t>
  </si>
  <si>
    <t>10. FIXED ASSETS AND CAPITAL WORK IN PROGRESS
The Company’s subsidiary, Canary, initiated construction on its 44,000 square foot cannabis cultivation facility in September of 2017. Since then, extensive demolition and structural upgrades have been carried out at the site. As at December 31, 2019, the Company has capitalized $7,713,444 in payments to multiple vendors for the construction of the facility.
On May 1, 2019, the Company completed the construction of its 44,000 square foot cannabis cultivation facility and on May 14, 2019, the Company submitted a Site Evidence Package to Health Canada as part of the steps to obtain the license to cultivate cannabis at the Company's facility. On October 8, 2019, the Company was granted licenses to cultivate, process and sell cannabis pursuant to the Cannabis Act (Bill C-45).
Since the facility is not operating during the year ended December 31, 2019, no depreciation has been charged on all assets of Canary.
The Company’s other subsidiary, CannaKorp, has been utilizing its assets throughout the year and accordingly, has recorded depreciation expense of $29,025 during the year ended December 31, 2019.
Below is a breakdown of the consolidated fixed asset, category wise:</t>
  </si>
  <si>
    <t>11. GOODWILL
Business Acquisition
ASC Topic 805, “Business Combinations” requires that all business combinations be accounted for using the acquisition method and that certain identifiable intangible assets acquired in a business combination be recognized as assets apart from goodwill. ASC Topic 350, “Intangibles-Goodwill and Other” (“ASC 350”) requires goodwill and other identifiable intangible assets with indefinite useful lives not be amortized, such as trade names, but instead tested at least annually for impairment (which the Company tests each year end, absent any impairment indicators) and be written down if impaired. ASC 350 requires that goodwill be allocated to its respective reporting unit and that identifiable intangible assets with finite lives be amortized over their useful lives.
CannaKorp Inc.
Effective January 25, 2019, the Company entered into an Agreement and Plan of Share Exchange (“Exchange Agreement”) with CannaKorp Inc., a Delaware corporation (“CannaKorp”). Company had previously entered into a Letter of Intent with CannaKorp dated November 30, 2018 which was disclosed in the Company’s report on Form 8-K filed December 4, 2018.
The Exchange Agreement provides that, subject to its terms and conditions, the Company issued to the CannaKorp shareholders an aggregate of 30,407,412 shares of the Company’s common stock, based on a price per share of $0.10, in exchange for 100% of the issued and outstanding common stock of CannaKorp held by the CannaKorp shareholders. In addition, the Company will issue Common Stock Purchase Warrants (“Warrants”) in exchange for all outstanding and promised CannaKorp stock options. The Warrants will grant the holders thereof the right to purchase up to approximately 7,211,213 shares of the Company’s common stock. The Company will also assume all outstanding liabilities of CannaKorp. Upon the closing of the Exchange Agreement, CannaKorp will continue its business operations as a subsidiary of the Company. The transaction was closed effective March 1, 2019.
Due to the publicly traded nature of the Company’s shares of the common stock, the equity issuance of the shares was considered to be a more reliable measurement of fair market value of the transaction compared to having a separate valuation of the net assets.
This acquisition was accounted for using the acquisition method of accounting. The fair value of assets, liabilities and intangible assets and the purchase price allocation as of March 1, 2019 was as follows:
Allocation of
Purchase Price
$
Cash
18,961
Accounts Receivable
2,068
Inventory
326,595
Prepaid and other receivables
89,585
Property and equipment, net
88,129
Total assets
525,338
Accounts payable
(1,365,790)
Accrued expenses and other current liabilities
(286,435)
Deferred revenue
(128,158)
Payable to related parties
(753,738)
Total liabilities
(2,534,121)
Net liabilities
(2,008,783)
Goodwill
6,071,627
Total net assets acquired
4,062,844
The purchase consideration of 30,407,412 shares and 7,211,213 warrants of the Company’s common stock valued as detailed below:
$
Number of Common Stock
30,407,712
Market price on the date of issuance
0.108
Fair value of Common Stock
3,284,033
$
Number of warrants
7,211,213
Fair value price per warrant
0.108
Fair value of warrant
778,811
Fair value of Common Stock
3,284,033
Fair value of warrant
778,811
Purchase consideration
4,062,844
The fair value of these warrants was measured at the date of acquisition using the Black-Scholes option pricing model using the following assumptions:
·
Forfeiture rate of 0%;
·
Stock price of $0.108 per share;
·
Exercise price between the range of $0.13 to $0.15 per share
·
Volatility at 635.49%
·
Risk free interest rate of 2.55%;
·
Expected life of 2 years; and
·
Expected dividend rate of 0%
During the quarter ended December 31, 2019, the goodwill was revaluated after the completion of CannaKorp’s audit of the year ended December 31, 2018. This resulted in changing the balance on acquisition date, March 1, 2019 thereby increasing the goodwill by $369,315 to $6,071,627.
During the year ended, December 31, 2019, the Company identified circumstances which would call for evaluation of goodwill impairment and therefore impaired $1,485,925 reducing the goodwill related to the CannaKorp to $4,585,702.
As at December 31, 2019, there were 8,724,327 (2018: nil) warrants outstanding, fully vested and with a remaining contractual life term of 1.16 years (2018: nil).
Visava Inc./Canary Rx Inc.
On June 27, 2018, the Company entered into an Agreement and Plan of Share Exchange (“Exchange Agreement”) with Visava Inc., a private Ontario, Canada corporation (“Visava”). Visava owns 100% of Canary Rx Inc., a Canadian corporation that holds a leasehold interest in a parcel of property located in Ontario’s Garden Norfolk County for the production of cannabis.
Pursuant to the Agreement, the Company acquired 100% of the issued and outstanding shares of Visava Inc. in exchange for the issuance of 25,500,000 shares of the Company’s Common Stock and will issue to the Visava shareholders, prorata Common Stock Purchase Warrants purchasing an aggregate of 25,000,000 shares of the Company’s Common Stock at a price per share of $0.10 for a period of two years following the issuance date of the Warrants. As a result of this transaction, Visava Inc. became a wholly owned subsidiary of the Company and the former shareholders of Visava Inc. owned approximately 46.27% of the Company’s shares of Common Stock. The transaction was closed effective August 2, 2018.
This acquisition was accounted for using the acquisition method of accounting. The fair value of assets, liabilities and intangible assets and the purchase price allocation as of August 2, 2018 was as follows:
Allocation of
Purchase Price
$
Prepaid and other receivables
15,368
Sales tax recoverable
133,614
Furniture and equipment
897
Capital work in progress
898,422
Total assets
1,048,301
Bank overdraft
(63,693)
Accounts payable
(1,158,164)
Payable to related parties
(101,797)
Total liabilities
(1,323,654)
Net liabilities
(275,353)
Goodwill
3,594,195
Total net assets acquired
3,318,842
$
Number of Common Stock
25,500,000
Market price on the date of issuance
0.067
Fair value of Common Stock
1,695,750
$
Number of warrants
25,000,000
Fair value price per warrant
0.065
Fair value of warrant
1,623,092
Fair value of Common Stock
1,695,750
Fair value of warrant
1,623,092
Purchase consideration
3,318,842
The fair value of these warrants was measured at the date of acquisition using the Black-Scholes option pricing model using the following assumptions:
·
Forfeiture rate of 0%;
·
Stock price of $0.067 per share;
·
Exercise price of $0.10 per share
·
Volatility at 329%
·
Risk free interest rate of 2.66%;
·
Expected life of 2 years; and
·
Expected dividend rate of 0%
As at December 31, 2019, there were 25,000,000 (2018: 25,000,000) warrants outstanding, fully vested and with a remaining contractual life term of 0.59 years.
During the year ended December 31, 2019, the Company has identified no circumstances which would call for further evaluation of goodwill impairment related to Canary.
Goodwill
The Company tests for impairment of goodwill at the reporting unit level. In assessing whether goodwill is impaired, the Company utilize the two-step process as prescribed by ASC 350. The first step of this test compares the fair value of the reporting unit, determined based upon discounted estimated future cash flows, to the carrying amount, including goodwill. If the fair value exceeds the carrying amount, no further work is required and no impairment loss is recognized. If the carrying amount of the reporting unit exceeds the fair value, the goodwill of the reporting unit is potentially impaired and step two of the goodwill impairment test would need to be performed to measure the amount of an impairment loss, if any. In the second step, the impairment is computed by comparing the implied fair value of the reporting unit’s goodwill with the carrying amount of the goodwill. If the carrying amount of the reporting unit’s goodwill is greater than the implied fair value of its goodwill, an impairment loss in the amount of the excess is recognized and charged to statement of operations.</t>
  </si>
  <si>
    <t>ACCOUNTS PAYABLE AND ACCRUED LIABILITIES</t>
  </si>
  <si>
    <t>12. ACCOUNTS PAYABLE AND ACCRUED LIABILITIES
Accounts payable amounting to $2,494,588 as at December 31, 2019, primarily represents consulting and construction services related to capital work in progress amounting to $1,079,498, interest on promissory notes and loan amounting to $53,945, marketing services cost amounting to $18,115, valuation fee accrual of $3,500, accounting fee accrual of $2,500 and review fee accrual of $3,000, and outstanding professional fees of $942,000.
Accounts payable amounting to $1,739,765 as at December 31, 2018, primarily represents consulting and construction services related to capital work in progress amounting to $1,330,693, interest on promissory notes amounting to $133,082, advertising and promotion services amounting to $332, marketing services cost amounting to $13,650, valuation fee accrual of $3,500, accounting fee accrual of $2,500 and review fee accrual of $3,000, and outstanding professional fees of $54,391.</t>
  </si>
  <si>
    <t>RELATED PARTY TRANSACTIONS AND BALANCES</t>
  </si>
  <si>
    <t>. RELATED PARTY TRANSACTIONS AND BALANCES [Abstract]</t>
  </si>
  <si>
    <t>Related Party Transactions and Balances [Text Block]</t>
  </si>
  <si>
    <t>13. RELATED PARTY TRANSACTIONS AND BALANCES
During the year ended December 31, 2019, $nil (December 31, 2018: $300,000) was recorded as management services fee payable to Rubin Schindermann and Alexander Starr, who are shareholders and former officers in the Company. The amount is included in the related party balance as at December 31, 2019.
They were issued 14,834,850 shares (December 31, 2018: 5,529,412 shares) for these services performed and to settle the shareholder advance as of and for the year ended December 31, 2019. These were recorded at fair value in the amount of $1,665,329. Rubin Schindermann received 3,000,000 shares in quarter ended June 30, 2019 as part of the Employee Stock Incentive Plan.
On February 22, 2019, Alexander Starr terminated his employment agreement and the Company has guaranteed to pay $180,000 within the next twelve months starting from March 1, 2019 with payments being made twice a month. As at December 31, 2019, the balance outstanding is $60,000.
In addition to the above, during the quarter ended June 30, 2019, out of the above mentioned 14,834,850 share issuance, 8,234,850 shares, fair valued at $885,329 were issued to Alexander Star to settle the outstanding management service fee payable of $162,019 and shareholder advances in amount of $14,032. The company recorded a loss on settlement in the amount of $709,278.
Amounts payable to Rubin Schindermann and Alexander Starr as at December 31, 2019 were $nil and $nil, respectively (December 31, 2018: $200,00 and $139,697, respectively).
During the year ended, December 31, 2019, Saul Niddam, Chief Innovation Officer of Target &amp; CEO of the subsidiary, CannaKorp, purchased 1,666,667 shares (December 31, 2018: nil shares) as consideration for private placement. These were recorded at fair value in the amount of $37,385 based on the cash proceeds received by the Company. These shares were issued in settlement of accrued wages owing. As at December 31, 2019, the balance outstanding is $30,796.
During the year ended December 31, 2019, $196,991 (December 31, 2018: $60,000) was paid as remuneration for management services as salaries to Randal MacLeod, who is shareholder in the Company and President of the subsidiary, Visava. In addition, 3,000,000 shares were issued as a bonus for completing the facility’s construction, fair valued in the amount of $294,000 included in management fee. As at December 31, 2019, the balance owing is $18,582.
During the year ended December 31, 2019, the Company settled with the loan holders provided to the Company's subsidiary, CannaKorp. Total amount subject to settlement was $817,876 which includes accrued interest and accrued payroll. The company settled by paying $954,374 as consideration of cash, 920,240 shares and warrants of 920,240 shares with an exercise price of $0.15 per share. This resulted in a settlement loss of $136,498. Of the total settlement amount, $40,000 is still outstanding to be paid.
During the year ended December 31, 2019, the Company has purchased goods and services amounting to $500,000 from a Euro Horti Tech which is owned by a shareholder of the Company.
Additionally, on December 20, 2019, one of the Company’s shareholders provided a loan up to $769,900 (CAD $1,000,000). The loan bears an annual interest rate of 16%, is secured by all assets owned by the Company and its subsidiaries and matures in one year that is December 20, 2020. As at December 31, 2019, the Company was advanced $269,465 (CAD $350,000). Interest expense charged in amount of $1,279 (CAD $1,688) is included in interest and bank charges on the consolidated statement of loss and comprehensive loss and accrued interest is included in accounts payable and accrued liabilities on the consolidated balance sheet.
As at December 31, 2019, the remaining balance of $12,817 in payable to related parties are management fee accruals for services performed by key management personals (December 31, 2018: $62,500).
During the year ended December 31, 2019, the Company has purchased consulting services amounting to $26,100 from GTA Angel Group which is owned by the Company's CEO. The balance is still outstanding as at December 31, 2019 and is included in accounts payable and accrued liabilities.
During the year ended December 31, 2019, the Company has purchased consulting services amounting to $26,100 from BaK Consulting which is owned by one of the Company's director. The balance is still outstanding as at December 31, 2019 and is included in accounts payable and accrued liabilities.
During the year ended December 31, 2019, the Company leases its principal executive office premise from Norlandam Marketing Inc., a company owned by one of directors and rent expense amounted to $38,324. There is no balance outstanding as at December 31, 2019. Refer to Note 17 for the lease terms.
During the year ended December 31, 2019, the Company had advanced $130,883 to ProCanna Bioscience Inc. (“ProCanna), a company owned by one of employees of the Company and expensed the entire amount as the employee's management fee for management services provided by the employee. There is no balance owing or outstanding from ProCanna as at December 31, 2019.
During the year ended December 31, 2019, the Company expensed $1,481,284 (2018: $362,500) in management service fee for services provided by CEO, President, CFO and other key officers of the company.
During the year ended December 31, 2018, a loan owed to one of the Company’s shareholders in the amount of $72,570 (CAD$99,000) was extinguished in exchange of 15,800,100 Class A common shares of the Company’s subsidiary Visava Inc. Thereby, a gain on loan settlement in the amount of $74,933 (CAD$99,000) was recorded.</t>
  </si>
  <si>
    <t>SHAREHOLDER ADVANCES</t>
  </si>
  <si>
    <t>14. SHAREHOLDER ADVANCES
Shareholder advances represent expenses paid by the owners from personal funds. The amount is non-interest bearing, unsecured and due on demand. The amount of advance as at December 31, 2019 and December 31, 2018 was $nil and $209,046, respectively. Additionally, in the amount of $2,025 were receivable from a shareholder. The amounts repaid during the year ended December 31, 2019 and 2018 were $203,945 and $281,927, respectively, and during the year ended December 31, 2019, $133,423 was settled through issuance of shares of common stock. Refer to Note 13 for details.</t>
  </si>
  <si>
    <t>CONVERTIBLE PROMISSORY NOTES</t>
  </si>
  <si>
    <t>15. CONVERTIBLE PROMISSORY NOTES
During the year ended December 31, 2019, the Company issued convertible promissory notes, details of which are as follows:
Convertible promissory note issued on October 18, 2019, amounting to $168,300 (Note R).
The key terms/features of the convertible note are as follows:
1.
The maturity date of the Note is April 18, 2021.
2.
Interest on the unpaid principal balance of this Note accrues at the rate of 12% per annum.
3.
In the event the Note holder exercises the right of conversion, the conversion price will be equal to 75% of the lowest closing bid price of the Company's common stock for the fifteen (15) trading days prior to the date of conversion.
4.
The Company shall not be obligated to accept any conversion request before six months from the date of the note.
5.
Conversion is limited to the holder beneficially holding not more than 4.99% of the Company's then issued and outstanding common stock after the conversion.
Convertible promissory note issued on February 16, 2019, amounting to $103,000 (Note Q).
The key terms/features of the convertible note are as follows:
1.
The maturity date of the Note is August 16, 2020.
2.
Interest on the unpaid principal balance of this Note accrues at the rate of 12% per annum.
3.
In the event the Note holder exercises the right of conversion, the conversion price will be equal to 61% of the lowest closing bid price of the Company's common stock for the fifteen (15) trading days prior to the date of conversion.
4.
The Company shall not be obligated to accept any conversion request before six months from the date of the note.
5.
Conversion is limited to the holder beneficially holding not more than 4.99% of the Company's then issued and outstanding common stock after the conversion.
During the quarter ended June 30, 2019, the Company settled the outstanding balance in full with a cash payment and recorded a loss of $35,173 as settlement of debt in the condensed consolidated statement of operations. The loss is due to the prepayment penalty as per the note agreement.
Convertible promissory note issued on December 24, 2018, amounting to $83,000 (Note P).
The key terms/features of the convertible note are as follows:
1.
The maturity date of the Note is June 24, 2020.
2.
Interest on the unpaid principal balance of this Note shall accrue at the rate of 12% per annum.
3.
In the event the Note holder exercises the right of conversion, the conversion price will be equal to 61% of the average of the three (3) lowest trading price of the Company’s common stock for the fifteen (15) trading days prior to the date of conversion.
4.
The Company shall not be obligated to accept any conversion request before six months from the date of the note.
5.
Conversion is limited to the holder beneficially holding not more than 4.99% of the Company’s then issued and outstanding common stock after the conversion.
During the quarter ended June 30, 2019, the Company settled the outstanding balance in full with a cash payment and recorded a loss of $36,085 as settlement of debt in the condensed consolidated statement of operations. The loss is due to the prepayment penalty as per the note agreement.
Convertible promissory note issued on November 28, 2018, amounting to $75,000 (Note O).
The key terms/features of the convertible note are as follows:
1.
The maturity date of the Note is November 28, 2019.
2.
Interest on the unpaid principal balance of this Note shall accrue at the rate of 10% per annum.
3.
In the event the Note holder exercises the right of conversion, the conversion price will be equal to 52% of the lowest trading price of the Company’s common stock for the twenty (20) trading days prior to the date of conversion.
4.
Conversion is limited to the holder beneficially holding not more than 4.99% of the Company’s then issued and outstanding common stock after the conversion.
During the quarter ended June 30, 2019, the Company settled the outstanding balance in full with a cash payment and recorded a loss of $27,526 as settlement of debt in the condensed consolidated statement of operations. The loss is due to the prepayment penalty as per the note agreement.
Convertible promissory note issued on September 5, 2018, amounting to $103,000 (Note N).
The key terms/features of the convertible note are as follows:
1.
The maturity date of the Note is December 5, 2019.
2.
Interest on the unpaid principal balance of this Note shall accrue at the rate of 12% per annum.
3.
In the event the Note holder exercises the right of conversion, the conversion price will be equal to 61% of the average of the three (3) lowest trading price of the Company’s common stock for the fifteen (15) trading days prior to the date of conversion.
4.
The Company shall not be obligated to accept any conversion request before six months from the date of the note.
5.
Conversion is limited to the holder beneficially holding not more than 4.99% of the Company’s then issued and outstanding common stock after the conversion.
During the quarter ended March 31, 2019, the Company settled the outstanding balance in full with a cash payment and recorded a loss of $27,368 as settlement of debt in the condensed consolidated statement of operations. The loss is due to the prepayment penalty as per the note agreement.
Convertible promissory note issued on August 9, 2018, amounting to $65,000 (Note M).
The key terms/features of the convertible note are as follows:
1.
The maturity date of the Note is September 9, 2019.
2.
Interest on the unpaid principal balance of this Note shall accrue at the rate of 10% per annum.
3.
In the event the Note holder exercises the right of conversion, the conversion price will be equal to 52% of the lowest closing bid price of the Company’s common stock for the twenty (20) trading days prior to the date of conversion.
4.
Conversion is limited to the holder beneficially holding not more than 4.99% of the Company’s then issued and outstanding common stock after the conversion.
During the quarter ended March 31, 2019, the Company settled the outstanding balance in full with a cash payment and recorded a loss of $23,342 as settlement of debt in the condensed consolidated statement of operations. The loss is due to the prepayment penalty as per the note agreement.
Convertible promissory note issued on January 16, 2018, amounting to $28,000 (Note L).
The key terms/features of the convertible note are as follows:
1.
The maturity date of the Note was October 30, 2018.
2.
Interest on the unpaid principal balance of this Note accrues at the rate of 12% per annum.
3.
In the event the Note holder exercises the right of conversion, the conversion price will be equal to 58% of the lowest closing bid price of the Company’s common stock for the fifteen (15) trading days prior to the date of conversion.
4.
As maturity date has passed, the Company is now obligated to accept all conversion requests on the note.
5.
Conversion is limited to the holder beneficially holding not more than 4.99% of the Company’s then issued and outstanding common stock after the conversion.
During the year ended December 31, 2017, the Company issued convertible promissory notes, details of which are as follows:
Convertible Redeemable note issued on November 28, 2017, amounting to $33,000 (Note K).
The key terms/features of the convertible note are as follows:
1.
The maturity date of the Note was March 10, 2019.
2.
Interest on the unpaid principal balance of this Note shall accrue at the rate of 12% per annum.
3.
In the event the Note holder exercises the right of conversion, the conversion price will be equal to 58% of the lowest closing bid price of the Company’s common stock for the twenty (15) trading days prior to the date of conversion. During June 2018, an amendment to the note was executed where by the conversion price was fixed at $0.0151 per share.
4.
As maturity date has passed, the Company is now obligated to accept all conversion requests on the note.
5.
Conversion is limited to the holder beneficially holding not more than 4.99% of the Company’s then issued and outstanding common stock after the conversion.
Convertible promissory note issued on May 5, 2017 amounting to $23,000 (Note J).
The key terms/features of the convertible note are as follows:
1.
The maturity date of the note was February 20, 2018
2.
Interest on the unpaid principal balance of this note accrued at the rate of 12% per annum.
3.
When the Note holder exercised the right of conversion, the conversion price was equal to 58% of the average of the three (3) lowest closing bid price of the Company’s common stock for the fifteen (15) trading days prior to the date of conversion.
4.
The Company was not be obligated to accept any conversion request before six months from the date of the note.
5.
Conversion was limited to the holder beneficially holding not more than 4.99% of the Company’s then issued and outstanding common stock after the conversion.
Note J’s full principal amount and its associated accrued interest was converted during the year ended December 31, 2018.
Convertible promissory note issued on January 31, 2017 amounting to $33,000 (Note I).
The key terms/features of the convertible note are as follows:
1.
The maturity date of the note was November 5, 2017
2.
Interest on the unpaid principal balance of this note accrues at the rate of 12% per annum.
3.
In the event the Note holder exercises the right of conversion, the conversion price will be equal to 58% of the average of the three (3) lowest closing bid price of the Company’s common stock for the fifteen (15) trading days prior to the date of conversion.
4.
As maturity date has passed, the Company is now obligated to accept all conversion requests on the note.
5.
Conversion is limited to the holder beneficially holding not more than 4.99% of the Company’s then issued and outstanding common stock after the conversion.
During the year ended December 31, 2016, the Company issued convertible promissory notes, details of which are as follows:
Convertible Redeemable note issued on October 18, 2016, amounting to $140,000 (Note H), representing commitment fee owed by the Company pursuant to Securities Purchase Agreement entered into by the Company dated October 18, 2016. The commitment fee was considered a prepaid asset. During the three months ended September 30, 2017, the pending S1 registration statement was withdrawn, removing the benefit associated with the prepaid asset. The amount was therefore written off as commitment fee in the statement of operations.
During the quarter ended March 31, 2018, the Company obtained forgiveness of the liability and the interest associated with the note payable and recorded a gain of $153,471 as forgiveness of debt in the consolidated statement of operations.
The key terms/features of the convertible note are as follows:
1.
The maturity date of the Note was July 18, 2017.
2.
Interest on the unpaid principal balance of this Note accrues at the rate of 7% per annum.
3.
In the event the Note holder exercises the right of conversion, the conversion price will be equal to 80% of the lowest trading price of the Company’s common stock for the twenty (20) trading days prior to the date of conversion.
4.
As maturity date has passed, the Company is now obligated to accept all conversion requests on the note.
5.
Conversion is limited to the holder beneficially holding not more than 9.99% of the Company’s then issued and outstanding common stock after the conversion.
Convertible Redeemable notes issued on October 18, 2016, amounting to $100,000 and $25,000 (Notes F and G).
The key terms/features of the convertible note are as follows:
1.
The maturity date of the Note was July 18, 2017.
2.
Interest on the unpaid principal balance of this Note accrues at the rate of 7% per annum.
3.
In the event the Note holder exercises the right of conversion, the conversion price will be equal to 57.5% of the lowest trading price of the Company’s common stock for the twenty (20) trading days prior to the date of conversion.
4.
As maturity dates has passed, the Company is now obligated to accept all conversion requests on the note.
5.
Conversion is limited to the holder beneficially holding not more than 9.99% of the Company’s then issued and outstanding common stock after the conversion.
During the six months ended June 30, 2018, the Company entered into a Debt Exchange Agreement with the holder of the convertible note F and G. The outstanding principal amounts of the notes were extinguished and settled by issuance of 2,500,000 common shares of the Company. The Company recorded a loss of $267,522 as a result of this settlement.
Convertible promissory note issued on May 13, 2016, amounting to $75,000 (Note D).
The key terms/features of the convertible note are as follows:
1.
The maturity date of the note was May 13, 2017.
2.
Interest on the unpaid principal balance of this note accrues at the rate of 8% per annum.
3.
In the event the Note holder exercises the right of conversion, the conversion price will be equal to 52% of the lowest closing bid price of the Company’s common stock for the twenty (20) trading days prior to the date of conversion.
4.
As maturity date has passed, the Company is now obligated to accept all conversion requests on the note.
5.
Conversion is limited to the holder beneficially holding not more than 4.99% of the Company’s then issued and outstanding common stock after the conversion.
Convertible promissory notes issued on March 1, 2016 amounting to $150,000 each to two investors (Notes B and C).
The key terms/features of the convertible notes are as follows:
1.
The Holders have the right from six months after the date of issuance, and until any time until the Notes are fully paid, to convert any outstanding and unpaid principal portion of the Notes, into fully paid and non–assessable shares of Common Stock (par value $.0001).
2.
The Notes are convertible at a fixed conversion price of 45% of the lowest trading price of the Common Stock as reported on the OTC Pink maintained by the OTC Markets Group, Inc. upon which the Company’s shares are currently quoted, for the four (4) prior trading days including the day upon which a Notice of Conversion is received by the Company. During June 2018, an amendment to the note was executed where by the conversion price was fixed at $0.0151 per share.
3.
Interest on the unpaid principal balance of this Note accrues at the rate of twenty-four (24 %) per annum.
4.
Beneficial ownership is limited to 4.99%.
5.
The Notes may be prepaid in whole or in part, at any time during the period beginning on the issue date and ending on the maturity date September 1, 2016, beginning at 100% of the outstanding principal, accrued interest and certain other amounts that may be due and owing under the Notes.
Interest amounting to $75,348 was accrued for the year ended December 31, 2019 (2018: $67,923).
Principal amount outstanding as at December 31, 2019 was $200,488 of which $32,188 is current portion while $168,300 is the non-current portion (2018: $479,079 – all current portion).
All notes maturing prior to the date of this report are outstanding.
Derivative liability
During the year ended December 31, 2019, holders of convertible promissory notes converted principal and interest amounting to $159,908 and $77,353, (2018: $318,494 and $5,281) respectively. The Company recorded and fair valued the derivative liability as follows:
Derivative
Conversions /
Derivative
liability as at
Redemption
liability as at
December 31,
during the
Change due to
Fair value
December 31,
2018
period
Issuances
adjustment
2019
Note B and C
374,911
(49,433)
—
(325,478)
—
Note D
4,030
(5,565)
—
2,792
1,257
Note F
10,948
—
—
(1,084)
9,864
Note G
3,976
—
—
(393)
3,583
Note I
30,144
—
—
1,905
32,049
Note K
15,679
—
—
(14,896)
783
Note M
105,181
(95,113)
—
(10,068)
—
Note N
97,936
(86,363)
—
(11,573)
—
Note O
122,090
(109,782)
—
(12,308)
—
Note P
97,588
(81,918)
—
(15,670)
—
Note Q
—
(104,111)
121,362
(17,251)
—
Note R
—
—
107,273
(3,975)
103,298
862,483
(532,285)
228,635
(407,999)
150,834
During the quarter ended December 31, 2018, the Company changed its valuation method from Black-Scholes Model to Multinomial Lattice Model. This is considered a change in the Company’s estimate and therefore, it has been accounted prospectively.
Key assumptions used for the valuation of convertible notes
Derivative element of the convertible notes was fair valued using multinomial lattice model. Following assumptions were used to fair value these notes as at December 31, 2019:
·
Projected annual volatility of 170.5% to 208.1%;
·
Discount rate of 1.55% to 1.59%;
·
Stock price of $0.01976;
·
Liquidity term of 0.25 to 1.38 years;
·
Exercise price of $0.0072 to $0.0151 to and
·
Dividend yield of 0%;
During the quarter ended December 31, 2018, the Company issued three (3) new notes, resulting in the initial derivative liability recognized in the amount of $322,668. As a result, the Company recorded an initial discount in the amount of $260,380 and a loss on issuance of notes (day one derivative) in the amount of $62,288. During the quarter, $2,923 of the discount has been amortized and the remaining portion expected to be amortized over the life of the notes in year ended December 31, 2019.</t>
  </si>
  <si>
    <t>STOCKHOLDERS' EQUITY</t>
  </si>
  <si>
    <t>16. STOCKHOLDERS’ EQUITY
On July 3, 2017, the Company filed an amended Certificate of Incorporation in Delaware to increase its authorized common stock to 20,000,000,000 shares. The Company’s authorized preferred stock remained at 20,000,000 shares. 1,000,000 shares of Preferred Stock having a par value of $0.0001 per share shall be designated as Series A Preferred Stock (“Series A Stock”).
Effective September 25, 2018, the Company filed an amended Certificate of Incorporation in Delaware to decrease its authorized common stock to 850,000,000 shares. The Company’s authorized preferred stock remained at 20,000,000 shares.
Capitalization
The Company is authorized to issue 850,000,000 shares of common stock, par value $0.0001, of which 571,145,968 shares are outstanding as at December 31, 2019 (at December 31, 2018: 93,624,289 shares of common stock issued and outstanding). The Company is also authorized to issue 20,000,000 shares of preferred stock, par value $0.0001, of which 1,000,000 shares were outstanding as at December 31, 2019 and 2018.
As of December 31, 2019, convertible notes, warrants and preferred stock warrants outstanding could be converted into 27,535,127 (2018: 9,125,002), 412,654,530 (2018: 88,094,634) and 100,000,000 (2018: 100,000,000) shares of common stock, respectively. These together will exceed the authorized common share limit; however, majority of the warrants are unlikely to be exercised due to the depressed share price.
Preferred Stock
Shares of preferred stock may be issued from time to time in one or more series as may be determined by the board of directors. The board of directors may fix the designation, powers, preferences and rights of the shares of each such series and the qualifications, limitations or restrictions thereof without any further vote or action by the stockholders of the Company, except that no holder of preferred stock shall have pre-emptive rights. Any shares of preferred stock so issued would typically have priority over the common stock with respect to dividend or liquidation rights. The board of directors does not at present intend to seek stockholder approval prior to any issuance of currently authorized stock, unless otherwise required by law or otherwise.
Series A Preferred Stock ("Series A Stock")
Dividends shall be declared and set aside for any shares of Series A Stock in the same manner and amount as for the Common Stock. Series A Stock, as a class, shall have voting rights equal to a multiple of 2X the number of shares of Common Stock issued and outstanding that are entitled to vote on any matter requiring shareholder approval. The Series A Stock holders shall not vote as a separate class, but shall vote together with the common stock on all matters, including any amendment to increase or decrease the authorized capital stock. Upon the voluntary or involuntary dissolution, liquidation or winding up of the corporation, the assets of the Company available for distribution to its shareholders shall be distributed to the holders of common stock and the holders of the Series A Stock ratably without any preference to the holders of the Series A Stock. Shares of Series A Stock can be converted at any time into fully-paid and nonassessable shares of Common Stock at the rate of One Hundred (100) shares of Common Stock for each One (1) share of Series A Stock.
Common Stock
Holders of shares of common stock are entitled to one vote for each share on all matters to be voted on by the stockholders. Holders of common stock do not have cumulative voting rights.
Subject to preferences that may be applicable to any outstanding shares of preferred stock, the holders of common stock are entitled to share ratably in dividends, if any, as may be declared from time to time by the board of directors in its discretion from funds legally available therefor.
Holders of common stock have no pre-emptive rights to purchase the Company’s common stock. There are no conversion or redemption rights or sinking fund provisions with respect to the common stock. The Company may issue additional shares of common stock which could dilute its current shareholder’s share value.
During the quarter ended March 31, 2018, the Company issued 5,529,412 shares of common stock to Rubin Schindermann and Alexander Starr as consideration to settle outstanding management fee recorded at fair value of $84,000, of which $9,000 had previously been recorded in Accounts Payable. Additionally, the Company issued 5,156,933 shares of common stock to individuals on conversion of convertible promissory notes amounting to $21,518 and 300,000 shares were issued as consideration for consulting services amounting to $3,600.
During the quarter ended June 30, 2018, the Company issued 3,140,506 shares of common stock to individuals on conversion of convertible promissory notes amounting to $47,826 and 500,000 shares were issued as consideration for consulting services amounting to $22,500. Furthermore, the Company issued 2,500,000 shares of common stock to the note holder for settlement of debt. See Note 15 for detail.
During the quarter ended September 30, 2018, the Company issued 4,551,990 shares of common stock to individuals on conversion of convertible promissory notes amounting to $85,695. In addition to that, the Company issued 25,500,000 shares of common stock to shareholders of Visava Inc. as per the Exchange Agreement mentioned in Note 11 and 750,000 shares were issued as consideration for marketing services amounting to $46,575.
During the quarter ended December 31, 2018, the Company issued 7,964,528 shares of common stock to individuals on conversion of convertible promissory notes amounting to $126,384.
During the year ended December 31, 2018, 63,094,634 shares of common stock to be issued as consideration for private placements. These were recorded at fair value of $2,735,545, based on the cash proceeds received by the Company. As part of consideration for the private placement, the Company also agreed to issue warrants to purchase 63,094,634 shares of common stock. Out of the total amount of shares to be issued, the Company issued 22,757,102 shares during quarter ended December 31, 2018. Refer below for additional details regarding the warrant issued under the subheading “Warrants”.
Additionally, $215,680 were received as partial consideration for private placements and since signed agreements were executed during December 2018, the remaining balance of $220,319 has been classified as a Stock subscription receivable under equity. During the quarter ended March 31, 2019, the remaining balance was collected.
During the quarter ended March 31, 2019, the Company issued 588,237 shares of common stock to individuals on conversion of convertible promissory notes amounting to $30,000. Additionally, the Company issued 30,407,412 shares of common stock to shareholders of CannaKorp Inc. as per the Exchange Agreement mentioned in Note 11.
During the quarter ended March 31, 2019, the Company sold 226,441,371 shares of common stock as consideration for private placements. These were recorded at fair value of $4,558,282, based on the cash proceeds received by the Company. As part of consideration for the private placement, the Company also agreed to issue warrants to purchase 226,554,129 shares of common stock.
Effective April 1, 2019, the Company changed its functional currency from United States Dollar to Canadian Dollar thereby having an impact on prepaid expenses, additional paid in capital and accumulated comprehensive income (loss) in the amount of $600, $339,007 and $339,607. The presentation currency of the Company has remained unchanged at United States Dollar.
During the quarter ended June 30, 2019, the Company issued 10,562,252 shares of common stock to individuals on conversion of convertible promissory notes amounting to $159,490.
250,000 shares of common stock to be issued as consideration of the intellectual property rights granted by Smit to the Company’s subsidiary, Canary. These were recorded at fair value of $27,000, based on the market price of the Company’s stock on the date of agreement. These were initially recorded under shares to be issued and allocated between common stock and additional paid in capital during the quarter ended June 30, 2019 when the shares were issued.
During the quarter ended June 30, 2019, the Company issued 6,600,000 and 8,234,850 shares of common stock to Rubin Schindermann and Alexander Starr, respectively, as consideration to settle outstanding management fee and shareholder advances recorded at fair value of$1,665,329. Plus, 3,000,000 shares of common stock were issued as a bonus for completing the facility’s construction, fair valued in the amount of $294,000. Refer to Note 13 for additional details. In addition, 500,000 shares were issued as consideration for consulting services amounting to $48,000.
During the three months ended, June 30, 2019, Saul Niddam, Chief Operating Officer of the subsidiary, CannaKorp purchased 1,666,667 shares (December 31, 2018: nil shares) as consideration for private placement. These were recorded at fair value in the amount of $37,385 based on the cash proceeds received by the Company.
During the quarter ended June 30, 2019, the Company sold 126,109,709 shares of common stock as consideration for private placements. These were recorded at fair value of $4,194,665, based on the cash proceeds received by the Company. As part of consideration for the private placement, the Company also agreed to issue warrants to purchase 81,139,987 shares of common stock.
During the quarter ended June 30, 2019, the Company issued 358,520,843 shares for past and current private placements. Refer below for additional details regarding the warrant issued under the subheading “Warrants”. Additionally, proceeds of $358,074 were received as consideration for private placements, however signed agreements were not executed as at June 30, 2019 and these have therefore been classified as a liability. Subsequently, during the quarter ended September 30, 2019, the agreements were executed and shares were issued, therefore, transfer to equity.
During the quarter ended September 30, 2019, the Company issued 1,324,503 shares of common stock to an individual on conversion of convertible promissory notes amounting to $20,000.
During the quarter ended September 30, 2019, the Company sold 3,879,524 shares of common stock as consideration for private placements. These were recorded at fair value of $229,545 based on the cash proceeds received by the Company. As part of consideration for the private placement, the Company also agreed to issue warrants to purchase 8,724,327 shares of common stock.
During the quarter ended September 30, 2019, the Company issued 18,459,885 shares for past and current private placements. Refer below for additional details regarding the warrant issued under the subheading “Warrants”.
During the quarter ended December 31, 2019, the Company issued 1,243,107 shares of common stock to two individuals on conversion of convertible promissory notes amounting to $18,771.
During the quarter ended September 30, 2019, the Company sold 454,545 shares of common stock as consideration for private placements. These were recorded at fair value of $7,576 based on the cash proceeds received by the Company.
During the quarter ended December 31, 2019, the Company issued 4,876,691 shares for past and current private placements. Refer below for additional details regarding the warrant issued under the subheading “Warrants”.
During the quarter ended December 31, 2019, the Company had found an error in issuing in the incorrect private placement and therefore had recorded a subscription receivable in the amount of $220,000 based on the cash proceeds of the private placement and this was offset by shares to be issued, therefore, a net zero effect on equity. Subsequent to the year end, during quarter ended March 31, 2020, the incorrect number of shares, 11,000,000, were cancelled.
Shares to be issued include the following:
4,006,832 numbers of shares outstanding as at December 31, 2019 amounting to $611,261 as details below:
80,000 shares of common stock to be issued as compensation to advisers and consultants. These were recorded at fair value of $52,000, based on the market price of the Company’s stock on the date of issue.
35,000 to be issued as settlement of amount due for website development services amounting to $247,306. The fair value of the shares on the date of settlement was $21,000, resulting in gain on settlement amounting to $226,306 during year ended December 31, 2017.
703,439 shares of common stock to be issued as consideration for private placements with a fair value of $37,840 based on cash proceeds received. Proper allocation between common stock and additional paid in capital of the amount received will be completed in the period when the shares are issued.
930,240 shares of common stock to be issued as consideration for settlement of loan based on a fair value of $80,838. Refer Note 13 for details.
3,500,000 shares of common stock to be issued as consideration for intangible assets based on a fair value of $260,050. Refer Note 9 for details.
Warrants
The fair value of the warrants issued during the year issued was measured at the date of acquisition using the Black-Scholes option pricing model using the following assumptions:
During quarter
During quarter
During quarter
During quarter
During year
ended
ended
ended
ended
ended
December 31,
September 30,
June 30,
March 31,
December 31,
2019
2019
2019
2019
2018
Forfeiture rate
0
%
%
%
%
0
%
Stock price
$
0.087 per share
$
0.067 to $0.110 per share
$
0.080 to $0.149 per share
$
0.080 to $0.120 per share
$
0.060 to $0.210 per share
Exercise price
$
0.150 per share
$
0.05 to $0.150 per share
$
0.023 to $0.200 per share
$
0.050 per share
$
0.050 to $0.150 per share
Volatility
312
%
606% to 671
%
605% to 679
%
%
646
%
Risk free interest rate
2.27
%
1.53% to 2.51
%
1.69% to 2.54
%
2.26% to 2.60
%
2.52% to 2.96
%
Expected life
2 years
2 and 3 years
2 and 3 years
3 years
2 and 3 years
Expected dividend rate
0
%
%
%
%
0
%
Fair value of warrants
$
78,006
$
830,890
$
8,873,292
$
23,305,826
$
6,417,010
As at December 31, 2019, related to private placements, there were 379,513,077 (2018: 63,094,634) warrants were outstanding, fully vested and with a remaining contractual life term of a range between 0.49 and 2.62 (2018: 1.49 and 2.98) years.
As at December 31, 2019, related to the acquisition of the Company’s subsidiaries, Visava Inc. and CannaKorp Inc, there were 25,000,000 (2018: 25,000,000) and 7,211,213 (2018: nil) warrants outstanding, fully vested and with a remaining contractual life term of 0.59 (2018: 1.59) and 1.16 (2018: N/A) years, respectively.
As at December 31, 2019, related to the settlement of the Company's subsidiary, CannaKorp's loan, there were 930,240 (2018: N/A) warrants outstanding, fully vested and with a remaining contractual life term of 1.24 (2018: N/A).</t>
  </si>
  <si>
    <t>COMMITMENTS</t>
  </si>
  <si>
    <t>17. COMMITMENTS
The Company is a party to a 5‑year lease agreement (initiated on September 2018) with respect to its office premises. Total minimum rent for the premises is $838 (CAD $1,100) plus applicable taxes per month. On the first anniversary date, the minimum rent per month will increase to $876 (CAD $1,138) plus applicable taxes, on the second anniversary date, the minimum rent per month will increase to $897 (CAD $1,166) plus applicable taxes, on the third anniversary date, the minimum rent per month will increase to $919 (CAD $1,193) plus applicable taxes, on the fourth anniversary date, the minimum rent per month will increase to $940 (CAD $1,221) plus applicable taxes.
The Company’s subsidiary, Canary, is a party to a 10-year lease agreement (initiated on July 2014) with respect to its facility to produce Medical Marijuana. Total minimum rent for the building is $1,925 (CAD $2,500) plus applicable taxes per month. Effective January 1, 2019, the minimum rent was increased to $19,248 (CAD $25,000) plus applicable taxes per month. The lease agreement has three 10-year renewal options and on each anniversary date, commencing from January 1, 2020, the minimum rent will increase by the cumulative annual percentage increase in the Canadian Consumer Price Index.
Deferred rent is due to the amortization of the operating lease expense resulting from the use of straight-line method versus the non-level lease payments and tenant improvements being made in the Company’s production facility paid by the Company’s landlord in amount of $1,716,694 (CAD $2,331,063). As at December 31, 2019, The Company has recorded tenant improvement allowance incentive amount in work in progress. The Company will be amortizing these deferred rent charges on a monthly basis in the amount of $28,042 (CAD $36,423) over the remaining term ending on June 30, 2024 as a reduction in rent expense.
The Company’s subsidiary, CannaKorp, is a party to a monthly lease agreement (initiated on December 1, 2014) with respect to its facility, approximately 1,000 square feet of space located in a multi-tenant building. Total minimum rent for the premises is $1,200 plus applicable taxes per month, tenancy may be terminated by a sixty (60) days written notice by the Company or the landlord.
For the year ended December 31, 2019, rent expense was $183,105 (2018: $36,072).
Future minimum rent payments for above leases are as follows:
$
2020
246,648
2021
246,904
2022
247,164
2023
372,332
2024
128,760
1,113,048</t>
  </si>
  <si>
    <t>INCOME TAXES</t>
  </si>
  <si>
    <t>18. INCOME TAXES
Income taxes
The Tax Cuts and Jobs Act (the “Act”) enacted on December 22, 2017 reduces the US federal corporate tax rate from 35% to 21% and requires companies to pay a one-time transition tax on earnings of certain foreign subsidiaries that were previously tax deferred and creates new taxes on certain foreign sourced earnings. As of December 31, 2018, the Company has not completed the accounting for the tax effects of enactment of the Act; however, as described below, it has made a reasonable estimate of the effects on existing deferred tax balances. These amounts are provisional and subject to change.
The provision for income taxes is calculated at US corporate tax rate of approximately 21% (2018: 21%) as follows:
2019
2018
Expected income tax recovery from net loss
$
2,177,211
$
399,072
Tax effect of expenses not deductible for income tax:
Annual effect of book/tax differences
(693,407)
(131,861)
Change in valuation allowance
(1,483,804)
(267,211)
—
—
Deferred tax asset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9
2018
Tax effect of NOL Carryover
$
2,047,257
$
563,454
Less valuation allowance
(2,047,257)
(563,454)
—
—
At December 31, 2019, the Company performed a comprehensive analysis of its tax estimates and revised comparative figures accordingly, which had no net impact on deferred tax recorded. The Company had net operating loss carry forwards of approximately $9,748,843 (2018: $2,683,112) that may be offset against future taxable income from the year by 2039. No tax benefit has been reported in the December 31, 2019 consolidated financial statements since the potential tax benefit is offset by a valuation allowance of the same amount. The Company is taxed in the United States at the Federal level. All tax years since inception are open to examination because no tax returns have been filed.</t>
  </si>
  <si>
    <t>CONTINGENCIES</t>
  </si>
  <si>
    <t>19. CONTINGENCIES
During the year ended December 31, 2019, a terminated employee of Canary has filed a lawsuit against the Company amounting to approximately $1,616,790 (CAD $2,100,000) in Ontario, Canada. Currently, the Company is defending its position and believes that the ultimate decision will be in favor of the Company. Due to the uncertainty of timing and the amount of estimated future cash flows, if any, relating to this claim, no provision has been recognized.
During the year ended December 31, 2019, a terminated employee of Canary had delivered a demand letter claiming wrongful dismissal. A settlement was reached in the amount of $5,678 (CAD $7,375) which were due within 30 days of the execution of the settlement agreement. To date the Company has not made any payment and is in violation of the agreement. Due to the immaterial amount, no provision has been recognized.
During the year ended December 31, 2019, a terminated employee of Canary had delivered a demand letter claiming wrongful dismissal plus unpaid wages, expenses and vacation pay for a minimum amount of $53,440 (CAD $69,412). Currently, the Company is defending its position and believes that the ultimate decision will be in favor of the Company, however, the Company is open to a settlement. As at December 31, 2019, $33,424 (CAD $33,424) has been recorded in the Canary’s payable. Due to the uncertainty of timing and the amount of estimated future cash flows, if any, relating to this claim, no further amount has been recognized.
A complaint for damages in the amount of $150,000 was lodged against CannaKorp by the former Chief Financial Officer of the CannaKorp for outstanding professional fees. No claim has been registered and is working with management for a settlement. The Management are of the view that no material losses will arise in respect of the legal claim at the date of these financial statements. As at December 31, 2019, $96,480 has been recorded in the CannaKorp's payable. Due to the uncertainty of timing and the amount of estimated future cash flows, if any, relating to this claim, no further amount has been recognized.
A complaint for damages was lodged against the Company by cGreen for missed payment of the January 2020, non issuance of 7 million shares as promised in the agreement and loss in the share value. No claim has been registered and is working with management for a settlement. The management are of the view that no material losses will arise in respect of the legal claim at the date of these financial statements.
Refer to Note 9, for royalty payable and shares to be issued balance as at December 31, 2019. Due to the uncertainty of timing and the amount of estimated future cash flows, if any, relating to this claim, no further amount has been recognized.</t>
  </si>
  <si>
    <t>SUBSEQUENT EVENTS</t>
  </si>
  <si>
    <t>20. SUBSEQUENT EVENTS
The Company’s management has evaluated subsequent events up to April 14, 2020, the date the consolidated financial statements were issued, pursuant to the requirements of ASC 855 and has determined the following material subsequent events:
As disclosed in Note 16, during January 2020, the Company cancelled 11,000,000 shares.
During February 2020, Target and Canary settled with a vendor providing equipment to Canary for outstanding dues. The settlement agreement cleared the outstanding balance of $100,150 due to the vendor and the vendor removed the equipment from Canary's premises.
Effective March 11, 2020, the Company and the Company's shareholder, as mentioned in Note 13, ("Lender") entered into a First Amending Agreement with the Lender pursuant to which the Lender agreed to lend the Company an additional $230,970 (CAD $300,000). The new loan carries interest at the rate of 3.0146% per month. The loan is payable upon demand of the Lender. The net proceeds to the Company is $207,873 (CAD $270,000) after the payment of a $23,097 (CAD $30,000) loan fee to the Lender. The remaining terms and conditions of the Original Loan remain in full force and effect.
During March 2020, Canary and 9258159 Canada Inc. ("Thrive") signed a letter of intent (the "Letter of Intent") to create a joint venture which will enter into a Master Services Agreement (the "MSA") with Canary in respect of the cultivation, processing and sale of cannabis at Canary's licensed site.</t>
  </si>
  <si>
    <t>SUMMARY OF SIGNIFICANT ACCOUNTING POLICIES (Policies)</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si>
  <si>
    <t>CASH</t>
  </si>
  <si>
    <t>CASH
Cash and cash equivalents include cash on hand and on deposit at banking institutions as well as all highly liquid short-term investments with original maturities of 90 days or less. The Company did not have cash equivalents as of December 31, 2019 and 2018.</t>
  </si>
  <si>
    <t>ACCOUNTS RECEIVABLE</t>
  </si>
  <si>
    <t>ACCOUNTS RECEIVABLE
Accounts receivable consists of amounts due to the Company from customers as a result of the Company's normal business activities. Accounts receivable is reported on the balance sheets net of an estimated allowance for doubtful accounts. The Company establishes an allowance for doubtful accounts for estimated uncollectible receivables based on historical experience, assessment of specific risk, review of outstanding invoices, and various assumptions and estimates that are believed to be reasonable under the circumstances, and recognizes the provision as a component of selling, general and administrative expenses. Uncollectible accounts are written off against the allowance after appropriate collection efforts have been exhausted and when it is deemed that a balance is uncollectible. As of December 31, 2019, the Company expects to collect these balances completely and therefore has not created any allowance for it.</t>
  </si>
  <si>
    <t>INVENTORY
Inventory is stated at the lower of cost or net realizable value, cost being determined on a weighted average cost basis, and market being determined as the lower of cost or net realizable value.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 The cost is determined on the basis of the average cost or first-in, first-out methods.</t>
  </si>
  <si>
    <t>GOODWILL AND INTANGIBLE ASSETS</t>
  </si>
  <si>
    <t>GOODWILL AND INTANGIBLE ASSETS
Goodwill and other identifiable intangible assets with indefinite lives that are not being amortized, such as trade names, are tested at least annually for impairment and are written down if impaired. Identifiable intangible assets with finite lives are amortized over their estimated useful lives and are reviewed for impairment whenever facts and circumstances indicate that their carrying values may not be fully recoverable.
The Company evaluates the recoverability of the infinite-lived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t>
  </si>
  <si>
    <t>REVENUE RECOGNITION</t>
  </si>
  <si>
    <t>REVENUE RECOGNITION
The Company adopted ASC 606 effective January 1, 2019, using the modified retrospective method after electing to delay the adoption of the accounting standard as the Company qualified as an "emerging growth company". Since the Company did not have any contracts as of the effective day, therefore, there was no material impact on the consolidated financial statements upon adoption of the new standard. Revenue is recognized when performance obligations under the terms of the contracts with our customers are satisfied. Our performance obligation generally consists of the promise to sell our finished products to our customers, wholesalers, distributors or retailers. Control of the finished products is transferred upon shipment to, or receipt at, our customers' locations, as determined by the specific terms of the contract. Once control is transferred to the customer, we have completed our performance obligation, and revenue is recognized.
The Company generated nil revenue during year ended December 31, 2019. Revenue of 263 during year ended December 31, 2018 which represents membership fee for the Company’s chess gaming website.
Deferred revenue is due to a shipment sent to one of the Company's distributors. However, since control has not been transferred and the performance obligation has not been completed, revenue has not been recognized and proceeds received are classified as deferred revenue.</t>
  </si>
  <si>
    <t>FOREIGN CURRENCY TRANSLATION</t>
  </si>
  <si>
    <t>FOREIGN CURRENCY TRANSLATION
The functional currency of the Company’s Canadian-based subsidiary is the Canadian dollar and the US-based parent is the U.S. dollar. In addition, effective April 1, 2019, the Company changed its functional currency from United States Dollar to Canadian Dollar thereby having an impact on additional paid in capital and accumulated comprehensive income (loss). The presentation currency of the Company has remained unchanged at United State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consolidated financial statements of the Company and its Canadian subsidiaries from their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equity. The Company has not, to the date of these consolidated financial statements, entered into derivative instruments to offset the impact of foreign currency fluctuations.</t>
  </si>
  <si>
    <t>SOFTWARE DEVELOPMENT COSTS</t>
  </si>
  <si>
    <t>SOFTWARE DEVELOPMENT COSTS
The costs incurred in the preliminary stages of development are expensed as incurred. Once an application has reached the development stage, internal and external costs, if direct and incremental, are capitalized until the application is substantially complete and ready for its intended use. These costs are amortized using the straight-line method over the estimated economic useful life of 5 years starting from when the application is substantially complete and ready for its intended use.</t>
  </si>
  <si>
    <t>CONCENTRATION OF RISK</t>
  </si>
  <si>
    <t>CONCENTRATION OF RISK
Financial instruments that potentially subject the Company to concentrations of credit risk consist principally of cash. The Company places its cash with high quality banking institutions. The Company did not have a cash balances in excess of the Federal Deposit Insurance Corporation limit as of December 31, 2019 (December 31, 2018: The Company had excess cash balances in excess of the Federal Deposit Insurance Corporation limit).</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9, there were no deferred taxes due to the uncertainty of the realization of net operating loss or carry forward prior to expiration.</t>
  </si>
  <si>
    <t>OPERATING LEASES</t>
  </si>
  <si>
    <t>OPERATING LEASES
The Company leases office space and the production facility under operating lease agreements. The lease term begins on the date of initial possession of the leased property for purposes of recognizing lease expense on a straight-line basis over the term of the lease. Lease renewal periods are considered on a lease-by-lease basis and are generally not included in the initial lease term.</t>
  </si>
  <si>
    <t>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Convertible promissory notes, warrants and preferred stock as at December 31, 2019 are likely to be converted into shares of common stock, however, due to losses, their effect would be antidilutive. As of December 31, 2019, convertible notes, warrants and preferred stock warrants outstanding could be converted into 27,535,127 (2018: 9,125,002), 412,654,530 (2018: 88,094,634) and 100,000,000 (2018: 100,000,000) shares of common stock, respectively.</t>
  </si>
  <si>
    <t>CONVERTIBLE NOTES PAYABLE AND DERIVATIVE INSTRUMENTS</t>
  </si>
  <si>
    <t>CONVERTIBLE NOTES PAYABLE AND DERIVATIVE INSTRUMENTS
The Company has adopted the provisions of ASU 2017‑11 to account for the down round features of warrants issued with private placements effective as of January 1, 2017. In doing so, warrants with a down round feature previously treated as derivative liabilities in the consolidated balance sheet and measured at fair value are henceforth treated as equity, with no adjustment for changes in fair value at each reporting period.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t>
  </si>
  <si>
    <t>STOCK BASED COMPENSATION</t>
  </si>
  <si>
    <t>STOCK BASED COMPENSATION
The Company accounts for stock 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t>
  </si>
  <si>
    <t>MARKETING EXPENSES</t>
  </si>
  <si>
    <t>MARKETING EXPENSES
Marketing and advertising expenditures are expensed in the annual period in which the expenditure is incurred.</t>
  </si>
  <si>
    <t>IMPAIRMENT OF LONG-LIVED ASSETS</t>
  </si>
  <si>
    <t>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or asset group, discounted at a rate commensurate with the risk involved.</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consolidated financial statements on a recurring basis. Additionally, the Company adopted guidance for fair value measurement related to nonfinancial items that are recognized and disclosed at fair value in the consolidat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he estimated fair value of cash, accounts payable, and accrued liabilities approximate their carrying values due to the short-term maturity of these instruments. The derivative liabilities of the promissory convertible notes are valued Level 3, refer to Note 15 for further details.</t>
  </si>
  <si>
    <t>FIXED ASSETS AND CAPITAL WORK IN PROGRESS (Tables)</t>
  </si>
  <si>
    <t>Schedule of fixed assets and capital work in process</t>
  </si>
  <si>
    <t>Machinery &amp;
Furniture &amp;
Leasehold
Equipment
Software
fixture
improvements
Total
$
$
$
$
$
Cost
771,202
43,597
949,287
6,957,018
8,721,104
Accumulated depreciation
(572,819)
(40,460)
(4,085)
—
(617,364)
198,383
3,137
945,202
6,957,018
8,103,740</t>
  </si>
  <si>
    <t>GOODWILL (Tables)</t>
  </si>
  <si>
    <t>Schedule of Recognized Identified Assets Acquired and Liabilities Assumed</t>
  </si>
  <si>
    <t>This acquisition was accounted for using the acquisition method of accounting. The fair value of assets, liabilities and intangible assets and the purchase price allocation as of March 1, 2019 was as follows:
Allocation of
Purchase Price
$
Cash
18,961
Accounts Receivable
2,068
Inventory
326,595
Prepaid and other receivables
89,585
Property and equipment, net
88,129
Total assets
525,338
Accounts payable
(1,365,790)
Accrued expenses and other current liabilities
(286,435)
Deferred revenue
(128,158)
Payable to related parties
(753,738)
Total liabilities
(2,534,121)
Net liabilities
(2,008,783)
Goodwill
6,071,627
Total net assets acquired
4,062,844
This acquisition was accounted for using the acquisition method of accounting. The fair value of assets, liabilities and intangible assets and the purchase price allocation as of August 2, 2018 was as follows:
Allocation of
Purchase Price
$
Prepaid and other receivables
15,368
Sales tax recoverable
133,614
Furniture and equipment
897
Capital work in progress
898,422
Total assets
1,048,301
Bank overdraft
(63,693)
Accounts payable
(1,158,164)
Payable to related parties
(101,797)
Total liabilities
(1,323,654)
Net liabilities
(275,353)
Goodwill
3,594,195
Total net assets acquired
3,318,842
$
Number of Common Stock
25,500,000
Market price on the date of issuance
0.067
Fair value of Common Stock
1,695,750
$
Number of warrants
25,000,000
Fair value price per warrant
0.065
Fair value of warrant
1,623,092
Fair value of Common Stock
1,695,750
Fair value of warrant
1,623,092
Purchase consideration
3,318,842</t>
  </si>
  <si>
    <t>Schedule of Business Acquisitions, by Acquisition</t>
  </si>
  <si>
    <t>The purchase consideration of 30,407,412 shares and 7,211,213 warrants of the Company’s common stock valued as detailed below:
$
Number of Common Stock
30,407,712
Market price on the date of issuance
0.108
Fair value of Common Stock
3,284,033
$
Number of warrants
7,211,213
Fair value price per warrant
0.108
Fair value of warrant
778,811
Fair value of Common Stock
3,284,033
Fair value of warrant
778,811
Purchase consideration
4,062,844</t>
  </si>
  <si>
    <t>CONVERTIBLE PROMISSORY NOTES (Tables)</t>
  </si>
  <si>
    <t>Schedule of fair value of the derivative liability</t>
  </si>
  <si>
    <t>The Company recorded and fair valued the derivative liability as follows:
Derivative
Conversions /
Derivative
liability as at
Redemption
liability as at
December 31,
during the
Change due to
Fair value
December 31,
2018
period
Issuances
adjustment
2019
Note B and C
374,911
(49,433)
—
(325,478)
—
Note D
4,030
(5,565)
—
2,792
1,257
Note F
10,948
—
—
(1,084)
9,864
Note G
3,976
—
—
(393)
3,583
Note I
30,144
—
—
1,905
32,049
Note K
15,679
—
—
(14,896)
783
Note M
105,181
(95,113)
—
(10,068)
—
Note N
97,936
(86,363)
—
(11,573)
—
Note O
122,090
(109,782)
—
(12,308)
—
Note P
97,588
(81,918)
—
(15,670)
—
Note Q
—
(104,111)
121,362
(17,251)
—
Note R
—
—
107,273
(3,975)
103,298
862,483
(532,285)
228,635
(407,999)
150,834</t>
  </si>
  <si>
    <t>STOCKHOLDERS' EQUITY (Tables)</t>
  </si>
  <si>
    <t>Schedule of Stockholders' Equity Note, Warrants or Rights</t>
  </si>
  <si>
    <t>During quarter
During quarter
During quarter
During quarter
During year
ended
ended
ended
ended
ended
December 31,
September 30,
June 30,
March 31,
December 31,
2019
2019
2019
2019
2018
Forfeiture rate
0
%
%
%
%
0
%
Stock price
$
0.087 per share
$
0.067 to $0.110 per share
$
0.080 to $0.149 per share
$
0.080 to $0.120 per share
$
0.060 to $0.210 per share
Exercise price
$
0.150 per share
$
0.05 to $0.150 per share
$
0.023 to $0.200 per share
$
0.050 per share
$
0.050 to $0.150 per share
Volatility
312
%
606% to 671
%
605% to 679
%
%
646
%
Risk free interest rate
2.27
%
1.53% to 2.51
%
1.69% to 2.54
%
2.26% to 2.60
%
2.52% to 2.96
%
Expected life
2 years
2 and 3 years
2 and 3 years
3 years
2 and 3 years
Expected dividend rate
0
%
%
%
%
0
%
Fair value of warrants
$
78,006
$
830,890
$
8,873,292
$
23,305,826
$
6,417,010</t>
  </si>
  <si>
    <t>COMMITMENTS (Tables)</t>
  </si>
  <si>
    <t>Schedule of Future Minimum Rental Payments for Operating Leases</t>
  </si>
  <si>
    <t>Future minimum rent payments for above leases are as follows:
$
2020
246,648
2021
246,904
2022
247,164
2023
372,332
2024
128,760
1,113,048</t>
  </si>
  <si>
    <t>INCOME TAXES (Tables)</t>
  </si>
  <si>
    <t>Schedule of Effective Income Tax Rate Reconciliation</t>
  </si>
  <si>
    <t>The provision for income taxes is calculated at US corporate tax rate of approximately 21% (2018: 21%) as follows:
2019
2018
Expected income tax recovery from net loss
$
2,177,211
$
399,072
Tax effect of expenses not deductible for income tax:
Annual effect of book/tax differences
(693,407)
(131,861)
Change in valuation allowance
(1,483,804)
(267,211)
—
—</t>
  </si>
  <si>
    <t>Schedule of Deferred Tax Assets and Liabilities</t>
  </si>
  <si>
    <t>Net deferred tax assets consist of the following components as of December 31:
2019
2018
Tax effect of NOL Carryover
$
2,047,257
$
563,454
Less valuation allowance
(2,047,257)
(563,454)
—
—</t>
  </si>
  <si>
    <t>NATURE OF OPERATIONS (Details)</t>
  </si>
  <si>
    <t>Sep. 17, 2019USD ($)item</t>
  </si>
  <si>
    <t>Aug. 08, 2019USD ($)shares</t>
  </si>
  <si>
    <t>Mar. 31, 2019shares</t>
  </si>
  <si>
    <t>Jun. 27, 2018$ / sharesshares</t>
  </si>
  <si>
    <t>Dec. 31, 2019$ / sharesshares</t>
  </si>
  <si>
    <t>Jan. 25, 2019$ / sharesshares</t>
  </si>
  <si>
    <t>Dec. 31, 2018ft²$ / shares</t>
  </si>
  <si>
    <t>Sep. 30, 2017ft²</t>
  </si>
  <si>
    <t>Jul. 06, 2015$ / sharesshares</t>
  </si>
  <si>
    <t>Organization, Nature of Business, Going Concern and Management Plans [Line Items]</t>
  </si>
  <si>
    <t>Common Stock Shares Offered</t>
  </si>
  <si>
    <t>Common Stock, Par or Stated Value Per Share (in dollars per share) | $ / shares</t>
  </si>
  <si>
    <t>Share Price | $ / shares</t>
  </si>
  <si>
    <t>Equity Method Investment, Ownership Percentage</t>
  </si>
  <si>
    <t>100.00%</t>
  </si>
  <si>
    <t>Area of Land | ft²</t>
  </si>
  <si>
    <t>Class of Warrant or Right, Number of Securities Called by Warrants or Rights</t>
  </si>
  <si>
    <t>Stock Issued During Period, Shares, New Issues</t>
  </si>
  <si>
    <t>Warrants Purchase</t>
  </si>
  <si>
    <t>Number of CannaMatic to be sold | item</t>
  </si>
  <si>
    <t>Over the Counter [Member] | CannaKorp ShareHolders Member [Member]</t>
  </si>
  <si>
    <t>Common Stock, Shares, Issued</t>
  </si>
  <si>
    <t>Sale of Stock, Price Per Share | $ / shares</t>
  </si>
  <si>
    <t>Visava Inc [Member]</t>
  </si>
  <si>
    <t>Shares Issued, Price Per Share | $ / shares</t>
  </si>
  <si>
    <t>CannaKorp [Member]</t>
  </si>
  <si>
    <t>Noncontrolling Interest, Ownership Percentage by Noncontrolling Owners</t>
  </si>
  <si>
    <t>46.27%</t>
  </si>
  <si>
    <t>Cgreen Inc Member</t>
  </si>
  <si>
    <t>Term Of License</t>
  </si>
  <si>
    <t>10 years 4 months</t>
  </si>
  <si>
    <t>Stock Issuable As Consideration For Agreement</t>
  </si>
  <si>
    <t>Percentage of Royalties On Net Sales</t>
  </si>
  <si>
    <t>7.00%</t>
  </si>
  <si>
    <t>Cgreen Inc Member | Within ten (10) days of the effective date</t>
  </si>
  <si>
    <t>Advance Royalties | $</t>
  </si>
  <si>
    <t>Cgreen Inc Member | on January 10, 2020</t>
  </si>
  <si>
    <t>Cgreen Inc Member | Not later than June 10, 2020</t>
  </si>
  <si>
    <t>Cgreen Inc Member | Not later than November 10, 2020</t>
  </si>
  <si>
    <t>Nabis Holding</t>
  </si>
  <si>
    <t>Number of wisp units purchased | item</t>
  </si>
  <si>
    <t>Number of pods purchased | item</t>
  </si>
  <si>
    <t>Purchase price paid in cash | $</t>
  </si>
  <si>
    <t>Threshold period for payments of CannaMatic</t>
  </si>
  <si>
    <t>180 days</t>
  </si>
  <si>
    <t>Balance owing to be paid by Nabis | $</t>
  </si>
  <si>
    <t>GOING CONCERN (Details) - USD ($)</t>
  </si>
  <si>
    <t>Working Capital Deficit</t>
  </si>
  <si>
    <t>SUMMARY OF SIGNIFICANT ACCOUNTING POLICIES (Details) - USD ($)</t>
  </si>
  <si>
    <t>Term of license</t>
  </si>
  <si>
    <t>5 years</t>
  </si>
  <si>
    <t>Convertible Notes [Member]</t>
  </si>
  <si>
    <t>Incremental Common Shares Attributable to Dilutive Effect of Conversion of Debt Securities</t>
  </si>
  <si>
    <t>Warrant [Member]</t>
  </si>
  <si>
    <t>Preferred Stock Warrants [Member]</t>
  </si>
  <si>
    <t>Membership Fees</t>
  </si>
  <si>
    <t>PREPAID ASSET (Details) - USD ($)</t>
  </si>
  <si>
    <t>Prepaid expense</t>
  </si>
  <si>
    <t>SALES TAX RECOVERABLE (Details) - USD ($)</t>
  </si>
  <si>
    <t>Value Added Tax Receivable, Current</t>
  </si>
  <si>
    <t>Percentage of Allowance on Value Added tax Recoverable</t>
  </si>
  <si>
    <t>25.00%</t>
  </si>
  <si>
    <t>Allowance On Value Added Tax Recoverable</t>
  </si>
  <si>
    <t>Gross Sales</t>
  </si>
  <si>
    <t>INVENTORY (Details) - USD ($)</t>
  </si>
  <si>
    <t>Inventory, Net</t>
  </si>
  <si>
    <t>Inventory writedown to net realizable value</t>
  </si>
  <si>
    <t>Production Related Impairments or Charges</t>
  </si>
  <si>
    <t>Inventory Pledged as Collateral</t>
  </si>
  <si>
    <t>INTANGIBLE ASSETS (Details) - USD ($)</t>
  </si>
  <si>
    <t>Aug. 08, 2019</t>
  </si>
  <si>
    <t>Apr. 08, 2019</t>
  </si>
  <si>
    <t>Finite-Lived Intangible Assets [Line Items]</t>
  </si>
  <si>
    <t>Impairment of Intangible Assets (Excluding Goodwill)</t>
  </si>
  <si>
    <t>Shares, Issued</t>
  </si>
  <si>
    <t>Shares to be Issued as Liability, Shares, Current</t>
  </si>
  <si>
    <t>Shares To Be Issued Value Current Total</t>
  </si>
  <si>
    <t>Royalty Expense</t>
  </si>
  <si>
    <t>Accrued Royalties, Current</t>
  </si>
  <si>
    <t>Shares issued as consideration of license</t>
  </si>
  <si>
    <t>Advance royalty to be paid</t>
  </si>
  <si>
    <t>Licensing Agreements | Cgreen Inc Member</t>
  </si>
  <si>
    <t>10 years</t>
  </si>
  <si>
    <t>Percentage of Royalties On All Subleasing Revenues</t>
  </si>
  <si>
    <t>Licensing Agreements | Cgreen Inc Member | Within ten (10) days of the effective date</t>
  </si>
  <si>
    <t>Licensing Agreements | Cgreen Inc Member | on January 10, 2020</t>
  </si>
  <si>
    <t>Licensing Agreements | Cgreen Inc Member | Not later than June 10, 2020</t>
  </si>
  <si>
    <t>Licensing Agreements | Cgreen Inc Member | Not later than November 10, 2020</t>
  </si>
  <si>
    <t>FIXED ASSETS AND CAPITAL WORK IN PROGRESS (Details) - USD ($)</t>
  </si>
  <si>
    <t>Property, Plant and Equipment, Net, by Type [Abstract]</t>
  </si>
  <si>
    <t>Fixed assets, gross</t>
  </si>
  <si>
    <t>Accumulated depreciation</t>
  </si>
  <si>
    <t>Fixed assets, net</t>
  </si>
  <si>
    <t>Machinery &amp; Equipment</t>
  </si>
  <si>
    <t>Software</t>
  </si>
  <si>
    <t>Furniture &amp; fixture</t>
  </si>
  <si>
    <t>Leasehold improvements</t>
  </si>
  <si>
    <t>FIXED ASSETS AND CAPITAL WORK IN PROGRESS (Details)</t>
  </si>
  <si>
    <t>Dec. 31, 2018USD ($)ft²</t>
  </si>
  <si>
    <t>Advances on Inventory Purchases</t>
  </si>
  <si>
    <t>Depreciation</t>
  </si>
  <si>
    <t>CannaKorp Inc [Member]</t>
  </si>
  <si>
    <t>GOODWILL (Details) - USD ($)</t>
  </si>
  <si>
    <t>Mar. 01, 2019</t>
  </si>
  <si>
    <t>Aug. 02, 2018</t>
  </si>
  <si>
    <t>Accounts Receivable</t>
  </si>
  <si>
    <t>Inventory</t>
  </si>
  <si>
    <t>Prepaid and other receivables</t>
  </si>
  <si>
    <t>Property and equipment, net</t>
  </si>
  <si>
    <t>Sales tax recoverable</t>
  </si>
  <si>
    <t>Furniture and equipment</t>
  </si>
  <si>
    <t>Capital work in progress</t>
  </si>
  <si>
    <t>Accounts payable</t>
  </si>
  <si>
    <t>Accrued expenses and other current liabilities</t>
  </si>
  <si>
    <t>Payable to related parties</t>
  </si>
  <si>
    <t>Net liabilities</t>
  </si>
  <si>
    <t>Goodwill</t>
  </si>
  <si>
    <t>Total net assets acquired</t>
  </si>
  <si>
    <t>GOODWILL - Purchase consideration (Details) - USD ($)</t>
  </si>
  <si>
    <t>Jun. 27, 2018</t>
  </si>
  <si>
    <t>Sep. 30, 2019</t>
  </si>
  <si>
    <t>Mar. 31, 2019</t>
  </si>
  <si>
    <t>Goodwill [Line Items]</t>
  </si>
  <si>
    <t>Number of Shares</t>
  </si>
  <si>
    <t>Fair value</t>
  </si>
  <si>
    <t>Purchase consideration</t>
  </si>
  <si>
    <t>Share Price</t>
  </si>
  <si>
    <t>GOODWILL - Additional Information (Detail) - USD ($)</t>
  </si>
  <si>
    <t>Business Acquisition, Equity Interest Issued or Issuable, Number of Shares</t>
  </si>
  <si>
    <t>Fair Value Assumptions Term</t>
  </si>
  <si>
    <t>3 years</t>
  </si>
  <si>
    <t>2 years</t>
  </si>
  <si>
    <t>Impairment Of Goodwill</t>
  </si>
  <si>
    <t>Class of Warrant or Right, Outstanding</t>
  </si>
  <si>
    <t>Warrant Term</t>
  </si>
  <si>
    <t>7 months 2 days</t>
  </si>
  <si>
    <t>Minimum</t>
  </si>
  <si>
    <t>Maximum [Member]</t>
  </si>
  <si>
    <t>Canary [Member]</t>
  </si>
  <si>
    <t>Business Acquisition Equity Interest Issuable Percentage</t>
  </si>
  <si>
    <t>Canary [Member] | Common Stock Purchase Warrants [Member]</t>
  </si>
  <si>
    <t>Class of Warrant or Right, Exercise Price of Warrants or Rights</t>
  </si>
  <si>
    <t>Measurement Input Forfeiture Rate [Member]</t>
  </si>
  <si>
    <t>Fair Value Assumptions Rate</t>
  </si>
  <si>
    <t>0.00%</t>
  </si>
  <si>
    <t>Measurement Input, Share Price [Member]</t>
  </si>
  <si>
    <t>Fair Value Assumptions Price</t>
  </si>
  <si>
    <t>0.108%</t>
  </si>
  <si>
    <t>0.067%</t>
  </si>
  <si>
    <t>Measurement Input, Exercise Price [Member]</t>
  </si>
  <si>
    <t>0.10%</t>
  </si>
  <si>
    <t>Measurement Input, Exercise Price [Member] | Minimum</t>
  </si>
  <si>
    <t>0.13%</t>
  </si>
  <si>
    <t>Measurement Input, Exercise Price [Member] | Maximum [Member]</t>
  </si>
  <si>
    <t>0.15%</t>
  </si>
  <si>
    <t>Measurement Input, Price Volatility [Member]</t>
  </si>
  <si>
    <t>635.49%</t>
  </si>
  <si>
    <t>329.00%</t>
  </si>
  <si>
    <t>Measurement Input, Risk Free Interest Rate [Member]</t>
  </si>
  <si>
    <t>2.55%</t>
  </si>
  <si>
    <t>2.66%</t>
  </si>
  <si>
    <t>Measurement Input, Expected Term [Member]</t>
  </si>
  <si>
    <t>Measurement Input, Expected Dividend Rate [Member]</t>
  </si>
  <si>
    <t>Goodwill, Period Increase (Decrease)</t>
  </si>
  <si>
    <t>0 years</t>
  </si>
  <si>
    <t>1 year 1 month 28 days</t>
  </si>
  <si>
    <t>CannaKorp Inc [Member] | Common Stock Purchase Warrants [Member]</t>
  </si>
  <si>
    <t>Shares Issued, Price Per Share</t>
  </si>
  <si>
    <t>ACCOUNTS PAYABLE AND ACCRUED LIABILITIES (Details) - USD ($)</t>
  </si>
  <si>
    <t>Accrued Marketing Costs, Current</t>
  </si>
  <si>
    <t>Accrued Advertising, Current</t>
  </si>
  <si>
    <t>Accounts Payable and Accrued Liabilities</t>
  </si>
  <si>
    <t>Accrued Consulting And Construction Services</t>
  </si>
  <si>
    <t>Interest Payable, Current</t>
  </si>
  <si>
    <t>Accrued Valuation Fee</t>
  </si>
  <si>
    <t>Accrued Accounting Fee</t>
  </si>
  <si>
    <t>Accrued Review Fee</t>
  </si>
  <si>
    <t>Accrued Professional Fees, Current</t>
  </si>
  <si>
    <t>RELATED PARTY TRANSACTIONS AND BALANCES - Additional Information (Details)</t>
  </si>
  <si>
    <t>Dec. 20, 2019CAD ($)</t>
  </si>
  <si>
    <t>Dec. 31, 2017USD ($)</t>
  </si>
  <si>
    <t>Jun. 27, 2018shares</t>
  </si>
  <si>
    <t>Jun. 30, 2019USD ($)shares</t>
  </si>
  <si>
    <t>Mar. 31, 2018shares</t>
  </si>
  <si>
    <t>Sep. 30, 2019USD ($)shares</t>
  </si>
  <si>
    <t>Dec. 31, 2019CAD ($)shares</t>
  </si>
  <si>
    <t>Dec. 31, 2019USD ($)shares</t>
  </si>
  <si>
    <t>Dec. 31, 2018CAD ($)shares</t>
  </si>
  <si>
    <t>Dec. 31, 2018USD ($)shares</t>
  </si>
  <si>
    <t>Dec. 31, 2019USD ($)$ / sharesshares</t>
  </si>
  <si>
    <t>Dec. 20, 2019USD ($)</t>
  </si>
  <si>
    <t>Feb. 22, 2019USD ($)</t>
  </si>
  <si>
    <t>Related Party Transaction [Line Items]</t>
  </si>
  <si>
    <t>Management Fee Expense</t>
  </si>
  <si>
    <t>Stock Issued During Period, Value, Issued for Services</t>
  </si>
  <si>
    <t>Professional Fees</t>
  </si>
  <si>
    <t>Shareholders advances</t>
  </si>
  <si>
    <t>Loss on settlement</t>
  </si>
  <si>
    <t>Accounts Payable, Related Parties, Current</t>
  </si>
  <si>
    <t>Stock Issued During Period, Shares, New Issues | shares</t>
  </si>
  <si>
    <t>Debt Conversion, Converted Instrument, Shares Issued | shares</t>
  </si>
  <si>
    <t>Interest Expense</t>
  </si>
  <si>
    <t>Gain (Loss) on Extinguishment of Debt</t>
  </si>
  <si>
    <t>Due to Related Parties</t>
  </si>
  <si>
    <t>Annual Interest Rate</t>
  </si>
  <si>
    <t>16.00%</t>
  </si>
  <si>
    <t>Accounts payable to related parties</t>
  </si>
  <si>
    <t>Loan Settlement Including Accrued Interest</t>
  </si>
  <si>
    <t>Cash Payable For Loans settlement</t>
  </si>
  <si>
    <t>Class Of Warrant Or Right Number Of Securities Issued for Loan Settlement | shares</t>
  </si>
  <si>
    <t>Class of Warrant or Right, Exercise Price of Warrants or Rights | $ / shares</t>
  </si>
  <si>
    <t>Total Amount For Loan Settlement</t>
  </si>
  <si>
    <t>Private Placement [Member]</t>
  </si>
  <si>
    <t>Stock Issued During Period, Shares, Issued for Services | shares</t>
  </si>
  <si>
    <t>Outstanding Value, Related Party</t>
  </si>
  <si>
    <t>Common Class A [Member] | Visava Inc [Member]</t>
  </si>
  <si>
    <t>Management Services [Member]</t>
  </si>
  <si>
    <t>Rubin Schindermann [Member]</t>
  </si>
  <si>
    <t>Rubin Schindermann [Member] | Employee Stock Incentive Plan [Member]</t>
  </si>
  <si>
    <t>Stock issued to related party | shares</t>
  </si>
  <si>
    <t>Alexander Starr [Member]</t>
  </si>
  <si>
    <t>Other Deferred Compensation Arrangements, Liability, Current and Noncurrent</t>
  </si>
  <si>
    <t>Stock Issued During The Period For Settlement Of Loan | shares</t>
  </si>
  <si>
    <t>Majority Shareholder [Member]</t>
  </si>
  <si>
    <t>Majority Shareholder [Member] | Management Services [Member]</t>
  </si>
  <si>
    <t>Randal MacLeod [Member]</t>
  </si>
  <si>
    <t>Shares issued as bonus | shares</t>
  </si>
  <si>
    <t>Labor and Related Expense</t>
  </si>
  <si>
    <t>Stock Issued During Period, Values, Bonus, Issued for Completing Facility Construction Included in Management Fee</t>
  </si>
  <si>
    <t>Stock Issued During Period Values Bonus Balance Issued For Completing Facility Construction</t>
  </si>
  <si>
    <t>Euro Hosti Tech [Member]</t>
  </si>
  <si>
    <t>Purchase goods, value</t>
  </si>
  <si>
    <t>GTA Angel Group [Member]</t>
  </si>
  <si>
    <t>BaK Consulting [Member]</t>
  </si>
  <si>
    <t>Norlandam Marketing Inc. [Member]</t>
  </si>
  <si>
    <t>Rental Expense, Related Party</t>
  </si>
  <si>
    <t>Related Party Transaction, Due from (to) Related Party</t>
  </si>
  <si>
    <t>ProCanna Bioscience Inc., [Member]</t>
  </si>
  <si>
    <t>Advances to Related Party</t>
  </si>
  <si>
    <t>Chief Executive Officers, President, Chief Financial Officers and other Key Officers [Member]</t>
  </si>
  <si>
    <t>Related Party Transaction, Expenses from Transactions with Related Party</t>
  </si>
  <si>
    <t>SHAREHOLDER ADVANCES (Details)</t>
  </si>
  <si>
    <t>Dec. 31, 2019CAD ($)</t>
  </si>
  <si>
    <t>Shareholder Advances [Line Items]</t>
  </si>
  <si>
    <t>Due to Officers or Stockholders, Current</t>
  </si>
  <si>
    <t>Due from Officers or Stockholders, Current</t>
  </si>
  <si>
    <t>Stock Issued During Period, Value, New Issues</t>
  </si>
  <si>
    <t>Shareholder [Member]</t>
  </si>
  <si>
    <t>Repayments of Related Party Debt</t>
  </si>
  <si>
    <t>CONVERTIBLE PROMISSORY NOTES (Details)</t>
  </si>
  <si>
    <t>Derivative liability as at December 31, 2018</t>
  </si>
  <si>
    <t>Conversions / Redemption during the period</t>
  </si>
  <si>
    <t>Change due to Issuances</t>
  </si>
  <si>
    <t>Fair value adjustment</t>
  </si>
  <si>
    <t>Derivative liability as at December 31, 2019</t>
  </si>
  <si>
    <t>Note B and C [Member]</t>
  </si>
  <si>
    <t>Note D [Member]</t>
  </si>
  <si>
    <t>Note F [Member]</t>
  </si>
  <si>
    <t>Note G [Member]</t>
  </si>
  <si>
    <t>Note I [Member]</t>
  </si>
  <si>
    <t>Note K [Member]</t>
  </si>
  <si>
    <t>Note M [Member]</t>
  </si>
  <si>
    <t>Note N [Member]</t>
  </si>
  <si>
    <t>Note O [Member]</t>
  </si>
  <si>
    <t>Note P [Member]</t>
  </si>
  <si>
    <t>Note Q [Member]</t>
  </si>
  <si>
    <t>Note R [Member]</t>
  </si>
  <si>
    <t>CONVERTIBLE PROMISSORY NOTES - Additional information (Details)</t>
  </si>
  <si>
    <t>Oct. 18, 2019USD ($)</t>
  </si>
  <si>
    <t>Feb. 16, 2019USD ($)</t>
  </si>
  <si>
    <t>Dec. 24, 2018USD ($)</t>
  </si>
  <si>
    <t>Nov. 28, 2018USD ($)</t>
  </si>
  <si>
    <t>Sep. 05, 2018USD ($)</t>
  </si>
  <si>
    <t>Aug. 09, 2018USD ($)</t>
  </si>
  <si>
    <t>Jan. 16, 2018USD ($)</t>
  </si>
  <si>
    <t>Nov. 28, 2017USD ($)$ / shares</t>
  </si>
  <si>
    <t>May 05, 2017USD ($)</t>
  </si>
  <si>
    <t>Jan. 31, 2017USD ($)</t>
  </si>
  <si>
    <t>Oct. 18, 2016USD ($)</t>
  </si>
  <si>
    <t>May 13, 2016USD ($)</t>
  </si>
  <si>
    <t>Mar. 01, 2016USD ($)$ / shares</t>
  </si>
  <si>
    <t>Mar. 31, 2019USD ($)</t>
  </si>
  <si>
    <t>Dec. 31, 2018USD ($)$ / shares</t>
  </si>
  <si>
    <t>Sep. 30, 2018USD ($)shares</t>
  </si>
  <si>
    <t>Jun. 30, 2018USD ($)shares</t>
  </si>
  <si>
    <t>Mar. 31, 2018USD ($)shares</t>
  </si>
  <si>
    <t>Sep. 30, 2017USD ($)</t>
  </si>
  <si>
    <t>Jun. 30, 2019USD ($)</t>
  </si>
  <si>
    <t>Dec. 31, 2019USD ($)$ / shares</t>
  </si>
  <si>
    <t>Dec. 31, 2016USD ($)</t>
  </si>
  <si>
    <t>May 01, 2016$ / shares</t>
  </si>
  <si>
    <t>Jul. 06, 2015$ / shares</t>
  </si>
  <si>
    <t>Convertible Notes Payable</t>
  </si>
  <si>
    <t>Common Stock, Par or Stated Value Per Share | $ / shares</t>
  </si>
  <si>
    <t>Interest Expense, Debt</t>
  </si>
  <si>
    <t>Principal amount outstanding</t>
  </si>
  <si>
    <t>Convertible Notes Payable, Current</t>
  </si>
  <si>
    <t>Convertible Notes Payable, Noncurrent</t>
  </si>
  <si>
    <t>Debt Conversion, Original Debt, Amount</t>
  </si>
  <si>
    <t>Debt Conversion Beneficial Ownership Percentage</t>
  </si>
  <si>
    <t>4.99%</t>
  </si>
  <si>
    <t>Derivative Liability, Current</t>
  </si>
  <si>
    <t>Derivative Liability, Measurement Input</t>
  </si>
  <si>
    <t>Maximum [Member] | Measurement Input, Exercise Price [Member]</t>
  </si>
  <si>
    <t>Maximum [Member] | Measurement Input, Price Volatility [Member]</t>
  </si>
  <si>
    <t>Maximum [Member] | Measurement Input, Expected Term [Member]</t>
  </si>
  <si>
    <t>Maximum [Member] | Measurement Input, Discount Rate [Member]</t>
  </si>
  <si>
    <t>Minimum | Measurement Input, Exercise Price [Member]</t>
  </si>
  <si>
    <t>Minimum | Measurement Input, Price Volatility [Member]</t>
  </si>
  <si>
    <t>Minimum | Measurement Input, Expected Term [Member]</t>
  </si>
  <si>
    <t>Minimum | Measurement Input, Discount Rate [Member]</t>
  </si>
  <si>
    <t>Convertible Promissory Notes [Member]</t>
  </si>
  <si>
    <t>Debt Instrument, Interest Rate, Stated Percentage</t>
  </si>
  <si>
    <t>24.00%</t>
  </si>
  <si>
    <t>Debt Instrument, Convertible, Threshold Percentage of Stock Price Trigger</t>
  </si>
  <si>
    <t>Debt Instrument, Maturity Date</t>
  </si>
  <si>
    <t>Sep. 1,
		2016</t>
  </si>
  <si>
    <t>Conversion Price Percentage</t>
  </si>
  <si>
    <t>45.00%</t>
  </si>
  <si>
    <t>Debt Instrument, Convertible, Conversion Price | $ / shares</t>
  </si>
  <si>
    <t>Note D</t>
  </si>
  <si>
    <t>8.00%</t>
  </si>
  <si>
    <t>52.00%</t>
  </si>
  <si>
    <t>May 13,
		2017</t>
  </si>
  <si>
    <t>Note F and G</t>
  </si>
  <si>
    <t>57.50%</t>
  </si>
  <si>
    <t>Jul. 18,
		2017</t>
  </si>
  <si>
    <t>9.99%</t>
  </si>
  <si>
    <t>Recognized Loss on Settlement Of Debt</t>
  </si>
  <si>
    <t>Note I</t>
  </si>
  <si>
    <t>12.00%</t>
  </si>
  <si>
    <t>58.00%</t>
  </si>
  <si>
    <t>Nov. 5,
		2017</t>
  </si>
  <si>
    <t>Note H [Member]</t>
  </si>
  <si>
    <t>80.00%</t>
  </si>
  <si>
    <t>Gain On Forgiveness Or Settlement Of Debt</t>
  </si>
  <si>
    <t>Note J</t>
  </si>
  <si>
    <t>Feb. 20,
		2018</t>
  </si>
  <si>
    <t>Note K</t>
  </si>
  <si>
    <t>Mar. 10,
		2019</t>
  </si>
  <si>
    <t>Note L</t>
  </si>
  <si>
    <t>Oct. 30,
		2018</t>
  </si>
  <si>
    <t>Note M</t>
  </si>
  <si>
    <t>10.00%</t>
  </si>
  <si>
    <t>Sep. 9,
		2019</t>
  </si>
  <si>
    <t>Note N</t>
  </si>
  <si>
    <t>61.00%</t>
  </si>
  <si>
    <t>Dec. 5,
		2019</t>
  </si>
  <si>
    <t>Note O</t>
  </si>
  <si>
    <t>Nov. 28,
		2019</t>
  </si>
  <si>
    <t>Note P</t>
  </si>
  <si>
    <t>Jun. 24,
		2020</t>
  </si>
  <si>
    <t>Note Q</t>
  </si>
  <si>
    <t>Aug. 16,
		2020</t>
  </si>
  <si>
    <t>75.00%</t>
  </si>
  <si>
    <t>Apr. 18,
		2021</t>
  </si>
  <si>
    <t>New Notes</t>
  </si>
  <si>
    <t>Discount on Derivative Liability</t>
  </si>
  <si>
    <t>Loss on Issuance of Derivative Liability</t>
  </si>
  <si>
    <t>Amortized Discount on Derivative Liability</t>
  </si>
  <si>
    <t>STOCKHOLDERS' EQUITY - Additional Information (Details) - USD ($)</t>
  </si>
  <si>
    <t>Apr. 01, 2019</t>
  </si>
  <si>
    <t>Sep. 30, 2018</t>
  </si>
  <si>
    <t>Jun. 30, 2018</t>
  </si>
  <si>
    <t>Mar. 31, 2018</t>
  </si>
  <si>
    <t>Sep. 30, 2017</t>
  </si>
  <si>
    <t>Dec. 31, 2017</t>
  </si>
  <si>
    <t>Mar. 31, 2020</t>
  </si>
  <si>
    <t>Jul. 03, 2017</t>
  </si>
  <si>
    <t>Jul. 06, 2015</t>
  </si>
  <si>
    <t>Stockholders' Equity [Line Items]</t>
  </si>
  <si>
    <t>Common Stock, Shares, Outstanding</t>
  </si>
  <si>
    <t>Common Stock, Par or Stated Value Per Share</t>
  </si>
  <si>
    <t>Preferred Stock, Par or Stated Value Per Share</t>
  </si>
  <si>
    <t>Stock Issued During Period, Value, Share-based Compensation, Gross</t>
  </si>
  <si>
    <t>Stock Issued During Period, Shares, Share-based Compensation, Gross</t>
  </si>
  <si>
    <t>Debt Conversion, Converted Instrument, Shares Issued</t>
  </si>
  <si>
    <t>Stock holders Equity Post Reverse Stock Split</t>
  </si>
  <si>
    <t>Stock Issued During Period, Shares, Conversion of Convertible Securities</t>
  </si>
  <si>
    <t>Stock Issued During Period, Value, Conversion of Convertible Securities, Net of Adjustments</t>
  </si>
  <si>
    <t>Adjustments to Additional Paid in Capital, Equity Component of Convertible Debt, Subsequent Adjustments</t>
  </si>
  <si>
    <t>Share based Compensation Share based payments Forfeiture Rate</t>
  </si>
  <si>
    <t>Conversion of Stock, Shares Converted</t>
  </si>
  <si>
    <t>Effect Of Change In Functional Currency</t>
  </si>
  <si>
    <t>Shares To Be Issued As Compensation, Value, for Acquisition of Intangible Assets</t>
  </si>
  <si>
    <t>Share-based Compensation Arrangement by Share-based Payment Award, Fair Value Assumptions, Exercise Price</t>
  </si>
  <si>
    <t>Share-based Compensation Arrangement by Share-based Payment Award, Fair Value Assumptions, Expected Dividend Rate</t>
  </si>
  <si>
    <t>Share-based Compensation Arrangement by Share-based Payment Award, Fair Value Assumptions, Risk Free Interest Rate, Maximum</t>
  </si>
  <si>
    <t>2.51%</t>
  </si>
  <si>
    <t>2.54%</t>
  </si>
  <si>
    <t>2.60%</t>
  </si>
  <si>
    <t>2.96%</t>
  </si>
  <si>
    <t>Share-based Compensation Arrangement by Share-based Payment Award, Fair Value Assumptions, Risk Free Interest Rate, Minimum</t>
  </si>
  <si>
    <t>1.53%</t>
  </si>
  <si>
    <t>1.69%</t>
  </si>
  <si>
    <t>2.26%</t>
  </si>
  <si>
    <t>2.52%</t>
  </si>
  <si>
    <t>Share-based Compensation Arrangement by Share-based Payment Award, Fair Value Assumptions, Expected Volatility Rate</t>
  </si>
  <si>
    <t>690.00%</t>
  </si>
  <si>
    <t>312.00%</t>
  </si>
  <si>
    <t>646.00%</t>
  </si>
  <si>
    <t>Proceeds from Issuance of Private Placement</t>
  </si>
  <si>
    <t>Common Stock, Share Subscribed but Unissued, Subscriptions Receivable</t>
  </si>
  <si>
    <t>Business Acquisition, Equity Interest Issued or Issuable, Value Assigned</t>
  </si>
  <si>
    <t>671.00%</t>
  </si>
  <si>
    <t>679.00%</t>
  </si>
  <si>
    <t>606.00%</t>
  </si>
  <si>
    <t>605.00%</t>
  </si>
  <si>
    <t>Stock Issued During Period, Shares, Issued for Services</t>
  </si>
  <si>
    <t>Private Placement [Member] | Maximum [Member]</t>
  </si>
  <si>
    <t>Share-based Compensation Arrangement by Share-based Payment Award, Options, Outstanding, Weighted Average Remaining Contractual Term</t>
  </si>
  <si>
    <t>2 years 7 months 13 days</t>
  </si>
  <si>
    <t>2 years 11 months 23 days</t>
  </si>
  <si>
    <t>Private Placement [Member] | Minimum</t>
  </si>
  <si>
    <t>5 months 27 days</t>
  </si>
  <si>
    <t>1 year 5 months 27 days</t>
  </si>
  <si>
    <t>1 year 7 months 2 days</t>
  </si>
  <si>
    <t>CannaKorp [Member] | Private Placement [Member]</t>
  </si>
  <si>
    <t>CannaKorp's Loan [Member]</t>
  </si>
  <si>
    <t>Warrants and Rights Outstanding, Term</t>
  </si>
  <si>
    <t>1 year 2 months 27 days</t>
  </si>
  <si>
    <t>Series A Preferred Stock [Member]</t>
  </si>
  <si>
    <t>Advisory And Consultancy services [Member]</t>
  </si>
  <si>
    <t>Rubin Schindermann [Member] | Advisory And Consultancy services [Member]</t>
  </si>
  <si>
    <t>Alexander Starr [Member] | Advisory And Consultancy services [Member]</t>
  </si>
  <si>
    <t>Website Development Services [Member]</t>
  </si>
  <si>
    <t>Gain Loss On Settlement Of Website Development Service Cost</t>
  </si>
  <si>
    <t>Shares, Outstanding</t>
  </si>
  <si>
    <t>Common Stock [Member] | Private Placement [Member]</t>
  </si>
  <si>
    <t>Common Stock [Member] | Visava Inc [Member]</t>
  </si>
  <si>
    <t>Shares To Be Issued</t>
  </si>
  <si>
    <t>Common Stock [Member] | Convertible Promissory Notes [Member]</t>
  </si>
  <si>
    <t>Common Stock [Member] | Advisory And Consultancy services [Member]</t>
  </si>
  <si>
    <t>Stock Issued During Period, Values, Bonus, Issued for Completing Facility Construction</t>
  </si>
  <si>
    <t>Common Stock [Member] | Website Development Services [Member]</t>
  </si>
  <si>
    <t>Capitalization [Member]</t>
  </si>
  <si>
    <t>Lower Than Par Value [Member]</t>
  </si>
  <si>
    <t>Shares To Be Issued As Compensation, Shares, for Acquisition of Intangible Assets</t>
  </si>
  <si>
    <t>Intellectual Property [Member]</t>
  </si>
  <si>
    <t>Prepaid Expenses and Other Current Assets [Member]</t>
  </si>
  <si>
    <t>AOCI Including Portion Attributable to Noncontrolling Interest [Member]</t>
  </si>
  <si>
    <t>STOCKHOLDERS' EQUITY - Fair Value of Black Scholes Options Pricing Model (Details) - USD ($)</t>
  </si>
  <si>
    <t>3 Months Ended</t>
  </si>
  <si>
    <t>Forfeiture rate</t>
  </si>
  <si>
    <t>Stock price</t>
  </si>
  <si>
    <t>Exercise price</t>
  </si>
  <si>
    <t>Volatility</t>
  </si>
  <si>
    <t>Risk free interest rate</t>
  </si>
  <si>
    <t>2.27%</t>
  </si>
  <si>
    <t>Risk free interest rate, Minimum</t>
  </si>
  <si>
    <t>Risk free interest rate, Maximum</t>
  </si>
  <si>
    <t>Expected life</t>
  </si>
  <si>
    <t>Expected dividend rate</t>
  </si>
  <si>
    <t>Fair value of warrants</t>
  </si>
  <si>
    <t>COMMITMENTS - Additional Information (Details)</t>
  </si>
  <si>
    <t>Dec. 31, 2019CAD ($)ft²</t>
  </si>
  <si>
    <t>Dec. 31, 2019USD ($)ft²</t>
  </si>
  <si>
    <t>Operating Leases, Rent Expense, Minimum Rentals</t>
  </si>
  <si>
    <t>Operating Leases, Rent Expense, Net</t>
  </si>
  <si>
    <t>Lessee, Operating Lease, Term of Contract</t>
  </si>
  <si>
    <t>Improvements Paid By The Land Lord</t>
  </si>
  <si>
    <t>Amortization Of Deferred Rent</t>
  </si>
  <si>
    <t>Operating Leases, Rent Expense</t>
  </si>
  <si>
    <t>Lessee, Operating Lease, Option to Extend</t>
  </si>
  <si>
    <t>The lease agreement has three 10-year renewal options and on each anniversary date, commencing from January 1, 2020</t>
  </si>
  <si>
    <t>Net Rentable Area | ft²</t>
  </si>
  <si>
    <t>Lease agreement, Termination</t>
  </si>
  <si>
    <t>60 days</t>
  </si>
  <si>
    <t>First Anniversary</t>
  </si>
  <si>
    <t>Second Anniversary</t>
  </si>
  <si>
    <t>Third Anniversary</t>
  </si>
  <si>
    <t>Fourth Anniversary</t>
  </si>
  <si>
    <t>COMMITMENTS - Future minimum rent payments (Details)</t>
  </si>
  <si>
    <t>2020</t>
  </si>
  <si>
    <t>2021</t>
  </si>
  <si>
    <t>2022</t>
  </si>
  <si>
    <t>2023</t>
  </si>
  <si>
    <t>2024</t>
  </si>
  <si>
    <t>INCOME TAXES - Provision for Income Taxes (Details) - USD ($)</t>
  </si>
  <si>
    <t>Expected income tax recovery from net loss</t>
  </si>
  <si>
    <t>Tax effect of expenses not deductible for income tax:</t>
  </si>
  <si>
    <t>Annual effect of book/tax differences</t>
  </si>
  <si>
    <t>Change in valuation allowance</t>
  </si>
  <si>
    <t>Income Tax Expense (Benefit), Total</t>
  </si>
  <si>
    <t>INCOME TAXES - Components of Deferred Tax Assets (Details) - USD ($)</t>
  </si>
  <si>
    <t>Deferred Tax Assets - Non-current:</t>
  </si>
  <si>
    <t>Tax effect of NOL Carryover</t>
  </si>
  <si>
    <t>Less valuation allowance</t>
  </si>
  <si>
    <t>Deferred tax assets, net of valuation allowance</t>
  </si>
  <si>
    <t>INCOME TAXES - Additional Information (Details) - USD ($)</t>
  </si>
  <si>
    <t>Deferred Tax Assets, Operating Loss Carryforwards</t>
  </si>
  <si>
    <t>Operating Loss Expiration Period Description</t>
  </si>
  <si>
    <t>2039</t>
  </si>
  <si>
    <t>Effective Income Tax Rate Reconciliation, at Federal Statutory Income Tax Rate, Percent</t>
  </si>
  <si>
    <t>35.00%</t>
  </si>
  <si>
    <t>21.00%</t>
  </si>
  <si>
    <t>CONTINGENCIES - Additional Information (Details) shares in Millions</t>
  </si>
  <si>
    <t>Canary case, one</t>
  </si>
  <si>
    <t>Loss Contingencies [Line Items]</t>
  </si>
  <si>
    <t>Approximate lawsuit, amount</t>
  </si>
  <si>
    <t>Canary case, two</t>
  </si>
  <si>
    <t>Settlement amount</t>
  </si>
  <si>
    <t>Settlement period</t>
  </si>
  <si>
    <t>30 days</t>
  </si>
  <si>
    <t>Canary case, three</t>
  </si>
  <si>
    <t>Amount payable</t>
  </si>
  <si>
    <t>Canary case, three | Minimum</t>
  </si>
  <si>
    <t>Non Issuance of Shares For Acquisition | shares</t>
  </si>
  <si>
    <t>SUBSEQUENT EVENTS - Additional Information (Details)</t>
  </si>
  <si>
    <t>Mar. 11, 2020CAD ($)</t>
  </si>
  <si>
    <t>Mar. 11, 2020USD ($)</t>
  </si>
  <si>
    <t>Feb. 29, 2020USD ($)</t>
  </si>
  <si>
    <t>Jan. 31, 2020shares</t>
  </si>
  <si>
    <t>Subsequent Event [Line Items]</t>
  </si>
  <si>
    <t>Stock Redeemed or Called During Period, Value</t>
  </si>
  <si>
    <t>Subsequent Events [Member]</t>
  </si>
  <si>
    <t>Litigation Settlement, Amount Awarded from Other Party</t>
  </si>
  <si>
    <t>Stock Redeemed or Called During Period, Shares | shares</t>
  </si>
  <si>
    <t>Interest rate per month</t>
  </si>
  <si>
    <t>3.0146%</t>
  </si>
  <si>
    <t>Proceeds from Debt, Net of Issuance Costs</t>
  </si>
  <si>
    <t>Payments of Debt Issuance Costs</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0_);_(&quot;$ &quot;(#,##0.000)" numFmtId="166"/>
    <numFmt formatCode="_(&quot;$ &quot;#,##0.00_);_(&quot;$ &quot;(#,##0.00)" numFmtId="167"/>
    <numFmt formatCode="#,##0.00000_);(#,##0.00000)" numFmtId="168"/>
    <numFmt formatCode="#,##0.0000_);(#,##0.0000)" numFmtId="169"/>
    <numFmt formatCode="#,##0.0_);(#,##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D15" s="5" t="n">
        <v>54136226</v>
      </c>
    </row>
    <row r="16" spans="1:4">
      <c r="A16" s="4" t="s">
        <v>28</v>
      </c>
      <c r="B16" s="4" t="s">
        <v>26</v>
      </c>
    </row>
    <row r="17" spans="1:4">
      <c r="A17" s="4" t="s">
        <v>29</v>
      </c>
      <c r="B17" s="4" t="s">
        <v>30</v>
      </c>
    </row>
    <row r="18" spans="1:4">
      <c r="A18" s="4" t="s">
        <v>31</v>
      </c>
      <c r="B18" s="4" t="s">
        <v>32</v>
      </c>
    </row>
    <row r="19" spans="1:4">
      <c r="A19" s="4" t="s">
        <v>33</v>
      </c>
      <c r="C19" s="6" t="n">
        <v>560145968</v>
      </c>
    </row>
    <row r="20" spans="1:4">
      <c r="A20" s="4" t="s">
        <v>34</v>
      </c>
      <c r="B20" s="4" t="s">
        <v>9</v>
      </c>
    </row>
    <row r="21" spans="1:4">
      <c r="A21" s="4" t="s">
        <v>35</v>
      </c>
      <c r="B21" s="4" t="s">
        <v>36</v>
      </c>
    </row>
    <row r="22" spans="1:4">
      <c r="A22" s="4" t="s">
        <v>37</v>
      </c>
      <c r="B22" s="4" t="s">
        <v>9</v>
      </c>
    </row>
    <row r="23" spans="1:4">
      <c r="A23" s="4" t="s">
        <v>38</v>
      </c>
      <c r="B23"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7</v>
      </c>
      <c r="B1" s="2" t="s">
        <v>1</v>
      </c>
    </row>
    <row r="2" spans="1:2">
      <c r="B2" s="2" t="s">
        <v>2</v>
      </c>
    </row>
    <row r="3" spans="1:2">
      <c r="A3" s="3" t="s">
        <v>227</v>
      </c>
    </row>
    <row r="4" spans="1:2">
      <c r="A4" s="4" t="s">
        <v>227</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v>
      </c>
      <c r="B1" s="2" t="s">
        <v>40</v>
      </c>
      <c r="C1" s="2" t="s">
        <v>41</v>
      </c>
    </row>
    <row r="2" spans="1:3">
      <c r="A2" s="3" t="s">
        <v>42</v>
      </c>
    </row>
    <row r="3" spans="1:3">
      <c r="A3" s="4" t="s">
        <v>43</v>
      </c>
      <c r="B3" s="5" t="n">
        <v>10487</v>
      </c>
      <c r="C3" s="5" t="n">
        <v>303438</v>
      </c>
    </row>
    <row r="4" spans="1:3">
      <c r="A4" s="4" t="s">
        <v>44</v>
      </c>
      <c r="B4" s="6" t="n">
        <v>2068</v>
      </c>
      <c r="C4" s="6" t="n">
        <v>0</v>
      </c>
    </row>
    <row r="5" spans="1:3">
      <c r="A5" s="4" t="s">
        <v>45</v>
      </c>
      <c r="B5" s="6" t="n">
        <v>124000</v>
      </c>
      <c r="C5" s="6" t="n">
        <v>0</v>
      </c>
    </row>
    <row r="6" spans="1:3">
      <c r="A6" s="4" t="s">
        <v>46</v>
      </c>
      <c r="B6" s="6" t="n">
        <v>37702</v>
      </c>
      <c r="C6" s="6" t="n">
        <v>35145</v>
      </c>
    </row>
    <row r="7" spans="1:3">
      <c r="A7" s="4" t="s">
        <v>47</v>
      </c>
      <c r="B7" s="6" t="n">
        <v>36558</v>
      </c>
      <c r="C7" s="6" t="n">
        <v>220525</v>
      </c>
    </row>
    <row r="8" spans="1:3">
      <c r="A8" s="4" t="s">
        <v>48</v>
      </c>
      <c r="B8" s="6" t="n">
        <v>2025</v>
      </c>
      <c r="C8" s="6" t="n">
        <v>0</v>
      </c>
    </row>
    <row r="9" spans="1:3">
      <c r="A9" s="4" t="s">
        <v>49</v>
      </c>
      <c r="B9" s="6" t="n">
        <v>212840</v>
      </c>
      <c r="C9" s="6" t="n">
        <v>559108</v>
      </c>
    </row>
    <row r="10" spans="1:3">
      <c r="A10" s="3" t="s">
        <v>50</v>
      </c>
    </row>
    <row r="11" spans="1:3">
      <c r="A11" s="4" t="s">
        <v>51</v>
      </c>
      <c r="B11" s="6" t="n">
        <v>8103740</v>
      </c>
      <c r="C11" s="6" t="n">
        <v>856</v>
      </c>
    </row>
    <row r="12" spans="1:3">
      <c r="A12" s="4" t="s">
        <v>52</v>
      </c>
      <c r="B12" s="6" t="n">
        <v>0</v>
      </c>
      <c r="C12" s="6" t="n">
        <v>2595022</v>
      </c>
    </row>
    <row r="13" spans="1:3">
      <c r="A13" s="4" t="s">
        <v>53</v>
      </c>
      <c r="B13" s="6" t="n">
        <v>0</v>
      </c>
      <c r="C13" s="6" t="n">
        <v>0</v>
      </c>
    </row>
    <row r="14" spans="1:3">
      <c r="A14" s="4" t="s">
        <v>54</v>
      </c>
      <c r="B14" s="6" t="n">
        <v>8147916</v>
      </c>
      <c r="C14" s="6" t="n">
        <v>3594195</v>
      </c>
    </row>
    <row r="15" spans="1:3">
      <c r="A15" s="4" t="s">
        <v>55</v>
      </c>
      <c r="B15" s="6" t="n">
        <v>0</v>
      </c>
      <c r="C15" s="6" t="n">
        <v>31496</v>
      </c>
    </row>
    <row r="16" spans="1:3">
      <c r="A16" s="4" t="s">
        <v>56</v>
      </c>
      <c r="B16" s="6" t="n">
        <v>16251656</v>
      </c>
      <c r="C16" s="6" t="n">
        <v>6221569</v>
      </c>
    </row>
    <row r="17" spans="1:3">
      <c r="A17" s="4" t="s">
        <v>57</v>
      </c>
      <c r="B17" s="6" t="n">
        <v>16464496</v>
      </c>
      <c r="C17" s="6" t="n">
        <v>6780677</v>
      </c>
    </row>
    <row r="18" spans="1:3">
      <c r="A18" s="3" t="s">
        <v>58</v>
      </c>
    </row>
    <row r="19" spans="1:3">
      <c r="A19" s="4" t="s">
        <v>59</v>
      </c>
      <c r="B19" s="6" t="n">
        <v>45911</v>
      </c>
      <c r="C19" s="6" t="n">
        <v>0</v>
      </c>
    </row>
    <row r="20" spans="1:3">
      <c r="A20" s="4" t="s">
        <v>60</v>
      </c>
      <c r="B20" s="6" t="n">
        <v>2494588</v>
      </c>
      <c r="C20" s="6" t="n">
        <v>1739765</v>
      </c>
    </row>
    <row r="21" spans="1:3">
      <c r="A21" s="4" t="s">
        <v>61</v>
      </c>
      <c r="B21" s="6" t="n">
        <v>431660</v>
      </c>
      <c r="C21" s="6" t="n">
        <v>403620</v>
      </c>
    </row>
    <row r="22" spans="1:3">
      <c r="A22" s="4" t="s">
        <v>62</v>
      </c>
      <c r="B22" s="6" t="n">
        <v>1191860</v>
      </c>
      <c r="C22" s="6" t="n">
        <v>0</v>
      </c>
    </row>
    <row r="23" spans="1:3">
      <c r="A23" s="4" t="s">
        <v>63</v>
      </c>
      <c r="C23" s="6" t="n">
        <v>209046</v>
      </c>
    </row>
    <row r="24" spans="1:3">
      <c r="A24" s="4" t="s">
        <v>64</v>
      </c>
      <c r="B24" s="6" t="n">
        <v>482950</v>
      </c>
      <c r="C24" s="6" t="n">
        <v>0</v>
      </c>
    </row>
    <row r="25" spans="1:3">
      <c r="A25" s="4" t="s">
        <v>65</v>
      </c>
      <c r="B25" s="6" t="n">
        <v>42719</v>
      </c>
      <c r="C25" s="6" t="n">
        <v>0</v>
      </c>
    </row>
    <row r="26" spans="1:3">
      <c r="A26" s="4" t="s">
        <v>66</v>
      </c>
      <c r="B26" s="6" t="n">
        <v>32188</v>
      </c>
    </row>
    <row r="27" spans="1:3">
      <c r="A27" s="4" t="s">
        <v>67</v>
      </c>
      <c r="B27" s="6" t="n">
        <v>150834</v>
      </c>
      <c r="C27" s="6" t="n">
        <v>862483</v>
      </c>
    </row>
    <row r="28" spans="1:3">
      <c r="A28" s="4" t="s">
        <v>68</v>
      </c>
      <c r="B28" s="6" t="n">
        <v>262199</v>
      </c>
      <c r="C28" s="6" t="n">
        <v>0</v>
      </c>
    </row>
    <row r="29" spans="1:3">
      <c r="A29" s="4" t="s">
        <v>69</v>
      </c>
      <c r="B29" s="6" t="n">
        <v>5134909</v>
      </c>
      <c r="C29" s="6" t="n">
        <v>3436553</v>
      </c>
    </row>
    <row r="30" spans="1:3">
      <c r="A30" s="3" t="s">
        <v>70</v>
      </c>
    </row>
    <row r="31" spans="1:3">
      <c r="A31" s="4" t="s">
        <v>71</v>
      </c>
      <c r="B31" s="6" t="n">
        <v>1346831</v>
      </c>
      <c r="C31" s="6" t="n">
        <v>0</v>
      </c>
    </row>
    <row r="32" spans="1:3">
      <c r="A32" s="4" t="s">
        <v>72</v>
      </c>
      <c r="B32" s="6" t="n">
        <v>47619</v>
      </c>
      <c r="C32" s="6" t="n">
        <v>0</v>
      </c>
    </row>
    <row r="33" spans="1:3">
      <c r="A33" s="4" t="s">
        <v>73</v>
      </c>
      <c r="B33" s="6" t="n">
        <v>1394450</v>
      </c>
      <c r="C33" s="6" t="n">
        <v>0</v>
      </c>
    </row>
    <row r="34" spans="1:3">
      <c r="A34" s="4" t="s">
        <v>74</v>
      </c>
      <c r="B34" s="6" t="n">
        <v>6529359</v>
      </c>
      <c r="C34" s="6" t="n">
        <v>3436553</v>
      </c>
    </row>
    <row r="35" spans="1:3">
      <c r="A35" s="4" t="s">
        <v>75</v>
      </c>
      <c r="B35" s="4" t="s">
        <v>76</v>
      </c>
      <c r="C35" s="4" t="s">
        <v>76</v>
      </c>
    </row>
    <row r="36" spans="1:3">
      <c r="A36" s="3" t="s">
        <v>77</v>
      </c>
    </row>
    <row r="37" spans="1:3">
      <c r="A37" s="4" t="s">
        <v>78</v>
      </c>
      <c r="B37" s="6" t="n">
        <v>100</v>
      </c>
      <c r="C37" s="6" t="n">
        <v>100</v>
      </c>
    </row>
    <row r="38" spans="1:3">
      <c r="A38" s="4" t="s">
        <v>79</v>
      </c>
      <c r="B38" s="6" t="n">
        <v>57113</v>
      </c>
      <c r="C38" s="6" t="n">
        <v>9362</v>
      </c>
    </row>
    <row r="39" spans="1:3">
      <c r="A39" s="4" t="s">
        <v>80</v>
      </c>
      <c r="B39" s="6" t="n">
        <v>-220000</v>
      </c>
      <c r="C39" s="6" t="n">
        <v>-220319</v>
      </c>
    </row>
    <row r="40" spans="1:3">
      <c r="A40" s="4" t="s">
        <v>81</v>
      </c>
      <c r="B40" s="6" t="n">
        <v>611621</v>
      </c>
      <c r="C40" s="6" t="n">
        <v>1359349</v>
      </c>
    </row>
    <row r="41" spans="1:3">
      <c r="A41" s="4" t="s">
        <v>82</v>
      </c>
      <c r="B41" s="6" t="n">
        <v>29846004</v>
      </c>
      <c r="C41" s="6" t="n">
        <v>11346467</v>
      </c>
    </row>
    <row r="42" spans="1:3">
      <c r="A42" s="4" t="s">
        <v>83</v>
      </c>
      <c r="B42" s="6" t="n">
        <v>-19462624</v>
      </c>
      <c r="C42" s="6" t="n">
        <v>-9094954</v>
      </c>
    </row>
    <row r="43" spans="1:3">
      <c r="A43" s="4" t="s">
        <v>84</v>
      </c>
      <c r="B43" s="6" t="n">
        <v>-897077</v>
      </c>
      <c r="C43" s="6" t="n">
        <v>-55881</v>
      </c>
    </row>
    <row r="44" spans="1:3">
      <c r="A44" s="4" t="s">
        <v>85</v>
      </c>
      <c r="B44" s="6" t="n">
        <v>9935137</v>
      </c>
      <c r="C44" s="6" t="n">
        <v>3344124</v>
      </c>
    </row>
    <row r="45" spans="1:3">
      <c r="A45" s="4" t="s">
        <v>86</v>
      </c>
      <c r="B45" s="5" t="n">
        <v>16464496</v>
      </c>
      <c r="C45" s="5" t="n">
        <v>6780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16</v>
      </c>
    </row>
    <row r="4" spans="1:2">
      <c r="A4" s="4" t="s">
        <v>253</v>
      </c>
      <c r="B4" s="4" t="s">
        <v>254</v>
      </c>
    </row>
    <row r="5" spans="1:2">
      <c r="A5" s="4" t="s">
        <v>255</v>
      </c>
      <c r="B5" s="4" t="s">
        <v>256</v>
      </c>
    </row>
    <row r="6" spans="1:2">
      <c r="A6" s="4" t="s">
        <v>257</v>
      </c>
      <c r="B6" s="4" t="s">
        <v>258</v>
      </c>
    </row>
    <row r="7" spans="1:2">
      <c r="A7" s="4" t="s">
        <v>224</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46</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29</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2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7</v>
      </c>
      <c r="B1" s="2" t="s">
        <v>2</v>
      </c>
      <c r="C1" s="2" t="s">
        <v>88</v>
      </c>
    </row>
    <row r="2" spans="1:3">
      <c r="A2" s="3" t="s">
        <v>39</v>
      </c>
    </row>
    <row r="3" spans="1:3">
      <c r="A3" s="4" t="s">
        <v>89</v>
      </c>
      <c r="B3" s="7" t="n">
        <v>0.0001</v>
      </c>
      <c r="C3" s="7" t="n">
        <v>0.0001</v>
      </c>
    </row>
    <row r="4" spans="1:3">
      <c r="A4" s="4" t="s">
        <v>90</v>
      </c>
      <c r="B4" s="6" t="n">
        <v>20000000</v>
      </c>
      <c r="C4" s="6" t="n">
        <v>20000000</v>
      </c>
    </row>
    <row r="5" spans="1:3">
      <c r="A5" s="4" t="s">
        <v>91</v>
      </c>
      <c r="B5" s="6" t="n">
        <v>1000000</v>
      </c>
      <c r="C5" s="6" t="n">
        <v>1000000</v>
      </c>
    </row>
    <row r="6" spans="1:3">
      <c r="A6" s="4" t="s">
        <v>92</v>
      </c>
      <c r="B6" s="6" t="n">
        <v>1000000</v>
      </c>
      <c r="C6" s="6" t="n">
        <v>1000000</v>
      </c>
    </row>
    <row r="7" spans="1:3">
      <c r="A7" s="4" t="s">
        <v>93</v>
      </c>
      <c r="B7" s="7" t="n">
        <v>0.0001</v>
      </c>
      <c r="C7" s="7" t="n">
        <v>0.0001</v>
      </c>
    </row>
    <row r="8" spans="1:3">
      <c r="A8" s="4" t="s">
        <v>94</v>
      </c>
      <c r="B8" s="6" t="n">
        <v>850000000</v>
      </c>
      <c r="C8" s="6" t="n">
        <v>850000000</v>
      </c>
    </row>
    <row r="9" spans="1:3">
      <c r="A9" s="4" t="s">
        <v>95</v>
      </c>
      <c r="B9" s="6" t="n">
        <v>571145968</v>
      </c>
      <c r="C9" s="6" t="n">
        <v>93624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40</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6</v>
      </c>
      <c r="B1" s="2" t="s">
        <v>1</v>
      </c>
    </row>
    <row r="2" spans="1:2">
      <c r="B2" s="2" t="s">
        <v>2</v>
      </c>
    </row>
    <row r="3" spans="1:2">
      <c r="A3" s="3" t="s">
        <v>242</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244</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4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20"/>
    <col customWidth="1" max="5" min="5" width="30"/>
    <col customWidth="1" max="6" min="6" width="30"/>
    <col customWidth="1" max="7" min="7" width="30"/>
    <col customWidth="1" max="8" min="8" width="27"/>
    <col customWidth="1" max="9" min="9" width="17"/>
    <col customWidth="1" max="10" min="10" width="30"/>
  </cols>
  <sheetData>
    <row r="1" spans="1:10">
      <c r="A1" s="1" t="s">
        <v>307</v>
      </c>
      <c r="B1" s="2" t="s">
        <v>308</v>
      </c>
      <c r="C1" s="2" t="s">
        <v>309</v>
      </c>
      <c r="D1" s="2" t="s">
        <v>310</v>
      </c>
      <c r="E1" s="2" t="s">
        <v>311</v>
      </c>
      <c r="F1" s="2" t="s">
        <v>312</v>
      </c>
      <c r="G1" s="2" t="s">
        <v>313</v>
      </c>
      <c r="H1" s="2" t="s">
        <v>314</v>
      </c>
      <c r="I1" s="2" t="s">
        <v>315</v>
      </c>
      <c r="J1" s="2" t="s">
        <v>316</v>
      </c>
    </row>
    <row r="2" spans="1:10">
      <c r="A2" s="3" t="s">
        <v>317</v>
      </c>
    </row>
    <row r="3" spans="1:10">
      <c r="A3" s="4" t="s">
        <v>318</v>
      </c>
      <c r="J3" s="6" t="n">
        <v>1500000</v>
      </c>
    </row>
    <row r="4" spans="1:10">
      <c r="A4" s="4" t="s">
        <v>319</v>
      </c>
      <c r="F4" s="7" t="n">
        <v>0.0001</v>
      </c>
      <c r="H4" s="7" t="n">
        <v>0.0001</v>
      </c>
      <c r="J4" s="7" t="n">
        <v>0.0001</v>
      </c>
    </row>
    <row r="5" spans="1:10">
      <c r="A5" s="4" t="s">
        <v>320</v>
      </c>
      <c r="F5" s="8" t="n">
        <v>0.08699999999999999</v>
      </c>
      <c r="J5" s="9" t="n">
        <v>0.5</v>
      </c>
    </row>
    <row r="6" spans="1:10">
      <c r="A6" s="4" t="s">
        <v>321</v>
      </c>
      <c r="F6" s="4" t="s">
        <v>322</v>
      </c>
    </row>
    <row r="7" spans="1:10">
      <c r="A7" s="4" t="s">
        <v>323</v>
      </c>
      <c r="H7" s="6" t="n">
        <v>44000</v>
      </c>
      <c r="I7" s="6" t="n">
        <v>44000</v>
      </c>
    </row>
    <row r="8" spans="1:10">
      <c r="A8" s="4" t="s">
        <v>324</v>
      </c>
      <c r="F8" s="6" t="n">
        <v>379513077</v>
      </c>
    </row>
    <row r="9" spans="1:10">
      <c r="A9" s="4" t="s">
        <v>325</v>
      </c>
      <c r="D9" s="6" t="n">
        <v>0</v>
      </c>
    </row>
    <row r="10" spans="1:10">
      <c r="A10" s="4" t="s">
        <v>326</v>
      </c>
      <c r="F10" s="6" t="n">
        <v>7211213</v>
      </c>
    </row>
    <row r="11" spans="1:10">
      <c r="A11" s="4" t="s">
        <v>327</v>
      </c>
      <c r="B11" s="6" t="n">
        <v>1</v>
      </c>
    </row>
    <row r="12" spans="1:10">
      <c r="A12" s="4" t="s">
        <v>328</v>
      </c>
    </row>
    <row r="13" spans="1:10">
      <c r="A13" s="3" t="s">
        <v>317</v>
      </c>
    </row>
    <row r="14" spans="1:10">
      <c r="A14" s="4" t="s">
        <v>329</v>
      </c>
      <c r="G14" s="6" t="n">
        <v>30407412</v>
      </c>
    </row>
    <row r="15" spans="1:10">
      <c r="A15" s="4" t="s">
        <v>330</v>
      </c>
      <c r="G15" s="9" t="n">
        <v>0.1</v>
      </c>
    </row>
    <row r="16" spans="1:10">
      <c r="A16" s="4" t="s">
        <v>331</v>
      </c>
    </row>
    <row r="17" spans="1:10">
      <c r="A17" s="3" t="s">
        <v>317</v>
      </c>
    </row>
    <row r="18" spans="1:10">
      <c r="A18" s="4" t="s">
        <v>321</v>
      </c>
      <c r="E18" s="4" t="s">
        <v>322</v>
      </c>
    </row>
    <row r="19" spans="1:10">
      <c r="A19" s="4" t="s">
        <v>324</v>
      </c>
      <c r="E19" s="6" t="n">
        <v>25000000</v>
      </c>
    </row>
    <row r="20" spans="1:10">
      <c r="A20" s="4" t="s">
        <v>325</v>
      </c>
      <c r="E20" s="6" t="n">
        <v>25500000</v>
      </c>
    </row>
    <row r="21" spans="1:10">
      <c r="A21" s="4" t="s">
        <v>332</v>
      </c>
      <c r="E21" s="9" t="n">
        <v>0.1</v>
      </c>
    </row>
    <row r="22" spans="1:10">
      <c r="A22" s="4" t="s">
        <v>333</v>
      </c>
    </row>
    <row r="23" spans="1:10">
      <c r="A23" s="3" t="s">
        <v>317</v>
      </c>
    </row>
    <row r="24" spans="1:10">
      <c r="A24" s="4" t="s">
        <v>321</v>
      </c>
      <c r="G24" s="4" t="s">
        <v>322</v>
      </c>
    </row>
    <row r="25" spans="1:10">
      <c r="A25" s="4" t="s">
        <v>331</v>
      </c>
    </row>
    <row r="26" spans="1:10">
      <c r="A26" s="3" t="s">
        <v>317</v>
      </c>
    </row>
    <row r="27" spans="1:10">
      <c r="A27" s="4" t="s">
        <v>334</v>
      </c>
      <c r="E27" s="4" t="s">
        <v>335</v>
      </c>
    </row>
    <row r="28" spans="1:10">
      <c r="A28" s="4" t="s">
        <v>336</v>
      </c>
    </row>
    <row r="29" spans="1:10">
      <c r="A29" s="3" t="s">
        <v>317</v>
      </c>
    </row>
    <row r="30" spans="1:10">
      <c r="A30" s="4" t="s">
        <v>337</v>
      </c>
      <c r="C30" s="4" t="s">
        <v>338</v>
      </c>
    </row>
    <row r="31" spans="1:10">
      <c r="A31" s="4" t="s">
        <v>339</v>
      </c>
      <c r="C31" s="6" t="n">
        <v>10000000</v>
      </c>
    </row>
    <row r="32" spans="1:10">
      <c r="A32" s="4" t="s">
        <v>340</v>
      </c>
      <c r="C32" s="4" t="s">
        <v>341</v>
      </c>
    </row>
    <row r="33" spans="1:10">
      <c r="A33" s="4" t="s">
        <v>342</v>
      </c>
    </row>
    <row r="34" spans="1:10">
      <c r="A34" s="3" t="s">
        <v>317</v>
      </c>
    </row>
    <row r="35" spans="1:10">
      <c r="A35" s="4" t="s">
        <v>325</v>
      </c>
      <c r="C35" s="6" t="n">
        <v>3500000</v>
      </c>
    </row>
    <row r="36" spans="1:10">
      <c r="A36" s="4" t="s">
        <v>343</v>
      </c>
      <c r="C36" s="5" t="n">
        <v>300000</v>
      </c>
    </row>
    <row r="37" spans="1:10">
      <c r="A37" s="4" t="s">
        <v>344</v>
      </c>
    </row>
    <row r="38" spans="1:10">
      <c r="A38" s="3" t="s">
        <v>317</v>
      </c>
    </row>
    <row r="39" spans="1:10">
      <c r="A39" s="4" t="s">
        <v>325</v>
      </c>
      <c r="C39" s="6" t="n">
        <v>3500000</v>
      </c>
    </row>
    <row r="40" spans="1:10">
      <c r="A40" s="4" t="s">
        <v>343</v>
      </c>
      <c r="C40" s="5" t="n">
        <v>300000</v>
      </c>
    </row>
    <row r="41" spans="1:10">
      <c r="A41" s="4" t="s">
        <v>345</v>
      </c>
    </row>
    <row r="42" spans="1:10">
      <c r="A42" s="3" t="s">
        <v>317</v>
      </c>
    </row>
    <row r="43" spans="1:10">
      <c r="A43" s="4" t="s">
        <v>325</v>
      </c>
      <c r="C43" s="6" t="n">
        <v>3000000</v>
      </c>
    </row>
    <row r="44" spans="1:10">
      <c r="A44" s="4" t="s">
        <v>343</v>
      </c>
      <c r="C44" s="5" t="n">
        <v>400000</v>
      </c>
    </row>
    <row r="45" spans="1:10">
      <c r="A45" s="4" t="s">
        <v>346</v>
      </c>
    </row>
    <row r="46" spans="1:10">
      <c r="A46" s="3" t="s">
        <v>317</v>
      </c>
    </row>
    <row r="47" spans="1:10">
      <c r="A47" s="4" t="s">
        <v>343</v>
      </c>
      <c r="C47" s="5" t="n">
        <v>500000</v>
      </c>
    </row>
    <row r="48" spans="1:10">
      <c r="A48" s="4" t="s">
        <v>347</v>
      </c>
    </row>
    <row r="49" spans="1:10">
      <c r="A49" s="3" t="s">
        <v>317</v>
      </c>
    </row>
    <row r="50" spans="1:10">
      <c r="A50" s="4" t="s">
        <v>348</v>
      </c>
      <c r="B50" s="6" t="n">
        <v>200</v>
      </c>
    </row>
    <row r="51" spans="1:10">
      <c r="A51" s="4" t="s">
        <v>349</v>
      </c>
      <c r="B51" s="6" t="n">
        <v>5000</v>
      </c>
    </row>
    <row r="52" spans="1:10">
      <c r="A52" s="4" t="s">
        <v>350</v>
      </c>
      <c r="B52" s="5" t="n">
        <v>4500</v>
      </c>
    </row>
    <row r="53" spans="1:10">
      <c r="A53" s="4" t="s">
        <v>351</v>
      </c>
      <c r="B53" s="4" t="s">
        <v>352</v>
      </c>
    </row>
    <row r="54" spans="1:10">
      <c r="A54" s="4" t="s">
        <v>353</v>
      </c>
      <c r="B54" s="5" t="n">
        <v>40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54</v>
      </c>
      <c r="B1" s="2" t="s">
        <v>2</v>
      </c>
      <c r="C1" s="2" t="s">
        <v>88</v>
      </c>
    </row>
    <row r="2" spans="1:3">
      <c r="A2" s="3" t="s">
        <v>214</v>
      </c>
    </row>
    <row r="3" spans="1:3">
      <c r="A3" s="4" t="s">
        <v>355</v>
      </c>
      <c r="B3" s="5" t="n">
        <v>4922069</v>
      </c>
    </row>
    <row r="4" spans="1:3">
      <c r="A4" s="4" t="s">
        <v>83</v>
      </c>
      <c r="B4" s="5" t="n">
        <v>-19462624</v>
      </c>
      <c r="C4" s="5" t="n">
        <v>-90949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88</v>
      </c>
    </row>
    <row r="3" spans="1:3">
      <c r="A3" s="3" t="s">
        <v>216</v>
      </c>
    </row>
    <row r="4" spans="1:3">
      <c r="A4" s="4" t="s">
        <v>357</v>
      </c>
      <c r="B4" s="4" t="s">
        <v>358</v>
      </c>
    </row>
    <row r="5" spans="1:3">
      <c r="A5" s="4" t="s">
        <v>98</v>
      </c>
      <c r="B5" s="5" t="n">
        <v>0</v>
      </c>
      <c r="C5" s="5" t="n">
        <v>263</v>
      </c>
    </row>
    <row r="6" spans="1:3">
      <c r="A6" s="4" t="s">
        <v>359</v>
      </c>
    </row>
    <row r="7" spans="1:3">
      <c r="A7" s="3" t="s">
        <v>216</v>
      </c>
    </row>
    <row r="8" spans="1:3">
      <c r="A8" s="4" t="s">
        <v>360</v>
      </c>
      <c r="B8" s="6" t="n">
        <v>27535127</v>
      </c>
      <c r="C8" s="6" t="n">
        <v>9125002</v>
      </c>
    </row>
    <row r="9" spans="1:3">
      <c r="A9" s="4" t="s">
        <v>361</v>
      </c>
    </row>
    <row r="10" spans="1:3">
      <c r="A10" s="3" t="s">
        <v>216</v>
      </c>
    </row>
    <row r="11" spans="1:3">
      <c r="A11" s="4" t="s">
        <v>360</v>
      </c>
      <c r="B11" s="6" t="n">
        <v>412654530</v>
      </c>
      <c r="C11" s="6" t="n">
        <v>88094634</v>
      </c>
    </row>
    <row r="12" spans="1:3">
      <c r="A12" s="4" t="s">
        <v>362</v>
      </c>
    </row>
    <row r="13" spans="1:3">
      <c r="A13" s="3" t="s">
        <v>216</v>
      </c>
    </row>
    <row r="14" spans="1:3">
      <c r="A14" s="4" t="s">
        <v>360</v>
      </c>
      <c r="B14" s="6" t="n">
        <v>100000000</v>
      </c>
      <c r="C14" s="6" t="n">
        <v>100000000</v>
      </c>
    </row>
    <row r="15" spans="1:3">
      <c r="A15" s="4" t="s">
        <v>363</v>
      </c>
    </row>
    <row r="16" spans="1:3">
      <c r="A16" s="3" t="s">
        <v>216</v>
      </c>
    </row>
    <row r="17" spans="1:3">
      <c r="A17" s="4" t="s">
        <v>98</v>
      </c>
      <c r="B17" s="5" t="n">
        <v>0</v>
      </c>
      <c r="C17" s="5" t="n">
        <v>26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64</v>
      </c>
      <c r="B1" s="2" t="s">
        <v>2</v>
      </c>
      <c r="C1" s="2" t="s">
        <v>88</v>
      </c>
    </row>
    <row r="2" spans="1:3">
      <c r="A2" s="3" t="s">
        <v>220</v>
      </c>
    </row>
    <row r="3" spans="1:3">
      <c r="A3" s="4" t="s">
        <v>365</v>
      </c>
      <c r="B3" s="5" t="n">
        <v>37702</v>
      </c>
      <c r="C3" s="5" t="n">
        <v>351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66</v>
      </c>
      <c r="B1" s="2" t="s">
        <v>1</v>
      </c>
    </row>
    <row r="2" spans="1:3">
      <c r="B2" s="2" t="s">
        <v>2</v>
      </c>
      <c r="C2" s="2" t="s">
        <v>88</v>
      </c>
    </row>
    <row r="3" spans="1:3">
      <c r="A3" s="4" t="s">
        <v>367</v>
      </c>
      <c r="B3" s="5" t="n">
        <v>36558</v>
      </c>
      <c r="C3" s="5" t="n">
        <v>220525</v>
      </c>
    </row>
    <row r="4" spans="1:3">
      <c r="A4" s="4" t="s">
        <v>368</v>
      </c>
      <c r="B4" s="4" t="s">
        <v>369</v>
      </c>
    </row>
    <row r="5" spans="1:3">
      <c r="A5" s="4" t="s">
        <v>370</v>
      </c>
      <c r="B5" s="5" t="n">
        <v>12186</v>
      </c>
      <c r="C5" s="6" t="n">
        <v>75902</v>
      </c>
    </row>
    <row r="6" spans="1:3">
      <c r="A6" s="4" t="s">
        <v>371</v>
      </c>
    </row>
    <row r="7" spans="1:3">
      <c r="A7" s="4" t="s">
        <v>367</v>
      </c>
      <c r="B7" s="5" t="n">
        <v>48744</v>
      </c>
      <c r="C7" s="5" t="n">
        <v>2940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72</v>
      </c>
      <c r="B1" s="2" t="s">
        <v>1</v>
      </c>
    </row>
    <row r="2" spans="1:3">
      <c r="B2" s="2" t="s">
        <v>2</v>
      </c>
      <c r="C2" s="2" t="s">
        <v>88</v>
      </c>
    </row>
    <row r="3" spans="1:3">
      <c r="A3" s="3" t="s">
        <v>224</v>
      </c>
    </row>
    <row r="4" spans="1:3">
      <c r="A4" s="4" t="s">
        <v>373</v>
      </c>
      <c r="B4" s="5" t="n">
        <v>124000</v>
      </c>
      <c r="C4" s="5" t="n">
        <v>0</v>
      </c>
    </row>
    <row r="5" spans="1:3">
      <c r="A5" s="4" t="s">
        <v>374</v>
      </c>
      <c r="B5" s="6" t="n">
        <v>51640</v>
      </c>
    </row>
    <row r="6" spans="1:3">
      <c r="A6" s="4" t="s">
        <v>375</v>
      </c>
      <c r="B6" s="6" t="n">
        <v>150954</v>
      </c>
    </row>
    <row r="7" spans="1:3">
      <c r="A7" s="4" t="s">
        <v>179</v>
      </c>
      <c r="B7" s="6" t="n">
        <v>202594</v>
      </c>
      <c r="C7" s="5" t="n">
        <v>0</v>
      </c>
    </row>
    <row r="8" spans="1:3">
      <c r="A8" s="4" t="s">
        <v>376</v>
      </c>
      <c r="B8" s="5" t="n">
        <v>124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6</v>
      </c>
      <c r="B1" s="2" t="s">
        <v>1</v>
      </c>
    </row>
    <row r="2" spans="1:3">
      <c r="B2" s="2" t="s">
        <v>2</v>
      </c>
      <c r="C2" s="2" t="s">
        <v>88</v>
      </c>
    </row>
    <row r="3" spans="1:3">
      <c r="A3" s="3" t="s">
        <v>97</v>
      </c>
    </row>
    <row r="4" spans="1:3">
      <c r="A4" s="4" t="s">
        <v>98</v>
      </c>
      <c r="B4" s="5" t="n">
        <v>0</v>
      </c>
      <c r="C4" s="5" t="n">
        <v>263</v>
      </c>
    </row>
    <row r="5" spans="1:3">
      <c r="A5" s="3" t="s">
        <v>99</v>
      </c>
    </row>
    <row r="6" spans="1:3">
      <c r="A6" s="4" t="s">
        <v>100</v>
      </c>
      <c r="B6" s="6" t="n">
        <v>639611</v>
      </c>
      <c r="C6" s="6" t="n">
        <v>77159</v>
      </c>
    </row>
    <row r="7" spans="1:3">
      <c r="A7" s="4" t="s">
        <v>101</v>
      </c>
      <c r="B7" s="6" t="n">
        <v>1481284</v>
      </c>
      <c r="C7" s="6" t="n">
        <v>362500</v>
      </c>
    </row>
    <row r="8" spans="1:3">
      <c r="A8" s="4" t="s">
        <v>102</v>
      </c>
      <c r="B8" s="6" t="n">
        <v>1333729</v>
      </c>
      <c r="C8" s="6" t="n">
        <v>332337</v>
      </c>
    </row>
    <row r="9" spans="1:3">
      <c r="A9" s="4" t="s">
        <v>103</v>
      </c>
      <c r="B9" s="6" t="n">
        <v>364421</v>
      </c>
      <c r="C9" s="6" t="n">
        <v>314428</v>
      </c>
    </row>
    <row r="10" spans="1:3">
      <c r="A10" s="4" t="s">
        <v>104</v>
      </c>
      <c r="B10" s="6" t="n">
        <v>0</v>
      </c>
      <c r="C10" s="6" t="n">
        <v>32246</v>
      </c>
    </row>
    <row r="11" spans="1:3">
      <c r="A11" s="4" t="s">
        <v>105</v>
      </c>
      <c r="B11" s="6" t="n">
        <v>16592</v>
      </c>
      <c r="C11" s="6" t="n">
        <v>91852</v>
      </c>
    </row>
    <row r="12" spans="1:3">
      <c r="A12" s="4" t="s">
        <v>106</v>
      </c>
      <c r="B12" s="6" t="n">
        <v>183105</v>
      </c>
      <c r="C12" s="6" t="n">
        <v>36072</v>
      </c>
    </row>
    <row r="13" spans="1:3">
      <c r="A13" s="4" t="s">
        <v>107</v>
      </c>
      <c r="B13" s="6" t="n">
        <v>25461</v>
      </c>
      <c r="C13" s="6" t="n">
        <v>0</v>
      </c>
    </row>
    <row r="14" spans="1:3">
      <c r="A14" s="4" t="s">
        <v>108</v>
      </c>
      <c r="B14" s="6" t="n">
        <v>111081</v>
      </c>
      <c r="C14" s="6" t="n">
        <v>0</v>
      </c>
    </row>
    <row r="15" spans="1:3">
      <c r="A15" s="4" t="s">
        <v>109</v>
      </c>
      <c r="B15" s="6" t="n">
        <v>534671</v>
      </c>
      <c r="C15" s="6" t="n">
        <v>34440</v>
      </c>
    </row>
    <row r="16" spans="1:3">
      <c r="A16" s="4" t="s">
        <v>110</v>
      </c>
      <c r="B16" s="6" t="n">
        <v>4689955</v>
      </c>
      <c r="C16" s="6" t="n">
        <v>1281034</v>
      </c>
    </row>
    <row r="17" spans="1:3">
      <c r="A17" s="3" t="s">
        <v>111</v>
      </c>
    </row>
    <row r="18" spans="1:3">
      <c r="A18" s="4" t="s">
        <v>112</v>
      </c>
      <c r="B18" s="6" t="n">
        <v>-407999</v>
      </c>
      <c r="C18" s="6" t="n">
        <v>323946</v>
      </c>
    </row>
    <row r="19" spans="1:3">
      <c r="A19" s="4" t="s">
        <v>113</v>
      </c>
      <c r="B19" s="6" t="n">
        <v>1428282</v>
      </c>
      <c r="C19" s="6" t="n">
        <v>39118</v>
      </c>
    </row>
    <row r="20" spans="1:3">
      <c r="A20" s="4" t="s">
        <v>114</v>
      </c>
      <c r="B20" s="6" t="n">
        <v>85553</v>
      </c>
      <c r="C20" s="6" t="n">
        <v>81847</v>
      </c>
    </row>
    <row r="21" spans="1:3">
      <c r="A21" s="4" t="s">
        <v>115</v>
      </c>
      <c r="B21" s="6" t="n">
        <v>418940</v>
      </c>
      <c r="C21" s="6" t="n">
        <v>33546</v>
      </c>
    </row>
    <row r="22" spans="1:3">
      <c r="A22" s="4" t="s">
        <v>116</v>
      </c>
      <c r="B22" s="6" t="n">
        <v>18395</v>
      </c>
      <c r="C22" s="6" t="n">
        <v>62288</v>
      </c>
    </row>
    <row r="23" spans="1:3">
      <c r="A23" s="4" t="s">
        <v>117</v>
      </c>
      <c r="B23" s="6" t="n">
        <v>367585</v>
      </c>
      <c r="C23" s="6" t="n">
        <v>2923</v>
      </c>
    </row>
    <row r="24" spans="1:3">
      <c r="A24" s="4" t="s">
        <v>118</v>
      </c>
      <c r="B24" s="6" t="n">
        <v>7520</v>
      </c>
      <c r="C24" s="6" t="n">
        <v>0</v>
      </c>
    </row>
    <row r="25" spans="1:3">
      <c r="A25" s="4" t="s">
        <v>119</v>
      </c>
      <c r="B25" s="6" t="n">
        <v>-63653</v>
      </c>
      <c r="C25" s="6" t="n">
        <v>75902</v>
      </c>
    </row>
    <row r="26" spans="1:3">
      <c r="A26" s="4" t="s">
        <v>120</v>
      </c>
      <c r="B26" s="6" t="n">
        <v>202594</v>
      </c>
      <c r="C26" s="6" t="n">
        <v>0</v>
      </c>
    </row>
    <row r="27" spans="1:3">
      <c r="A27" s="4" t="s">
        <v>121</v>
      </c>
      <c r="B27" s="6" t="n">
        <v>2149613</v>
      </c>
      <c r="C27" s="6" t="n">
        <v>0</v>
      </c>
    </row>
    <row r="28" spans="1:3">
      <c r="A28" s="4" t="s">
        <v>122</v>
      </c>
      <c r="B28" s="6" t="n">
        <v>1485925</v>
      </c>
      <c r="C28" s="6" t="n">
        <v>0</v>
      </c>
    </row>
    <row r="29" spans="1:3">
      <c r="A29" s="4" t="s">
        <v>123</v>
      </c>
      <c r="B29" s="6" t="n">
        <v>5677715</v>
      </c>
      <c r="C29" s="6" t="n">
        <v>619570</v>
      </c>
    </row>
    <row r="30" spans="1:3">
      <c r="A30" s="4" t="s">
        <v>124</v>
      </c>
      <c r="B30" s="6" t="n">
        <v>-10367670</v>
      </c>
      <c r="C30" s="6" t="n">
        <v>-1900341</v>
      </c>
    </row>
    <row r="31" spans="1:3">
      <c r="A31" s="4" t="s">
        <v>125</v>
      </c>
      <c r="B31" s="6" t="n">
        <v>0</v>
      </c>
      <c r="C31" s="6" t="n">
        <v>0</v>
      </c>
    </row>
    <row r="32" spans="1:3">
      <c r="A32" s="4" t="s">
        <v>126</v>
      </c>
      <c r="B32" s="6" t="n">
        <v>-10367670</v>
      </c>
      <c r="C32" s="6" t="n">
        <v>-1900341</v>
      </c>
    </row>
    <row r="33" spans="1:3">
      <c r="A33" s="4" t="s">
        <v>127</v>
      </c>
      <c r="B33" s="6" t="n">
        <v>502589</v>
      </c>
      <c r="C33" s="6" t="n">
        <v>55881</v>
      </c>
    </row>
    <row r="34" spans="1:3">
      <c r="A34" s="4" t="s">
        <v>128</v>
      </c>
      <c r="B34" s="5" t="n">
        <v>-10870259</v>
      </c>
      <c r="C34" s="5" t="n">
        <v>-1956222</v>
      </c>
    </row>
    <row r="35" spans="1:3">
      <c r="A35" s="4" t="s">
        <v>129</v>
      </c>
      <c r="B35" s="8" t="n">
        <v>-0.025</v>
      </c>
      <c r="C35" s="8" t="n">
        <v>-0.041</v>
      </c>
    </row>
    <row r="36" spans="1:3">
      <c r="A36" s="4" t="s">
        <v>130</v>
      </c>
      <c r="B36" s="6" t="n">
        <v>410383534</v>
      </c>
      <c r="C36" s="6" t="n">
        <v>462020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7</v>
      </c>
      <c r="B1" s="2" t="s">
        <v>378</v>
      </c>
      <c r="C1" s="2" t="s">
        <v>2</v>
      </c>
      <c r="D1" s="2" t="s">
        <v>379</v>
      </c>
      <c r="E1" s="2" t="s">
        <v>88</v>
      </c>
    </row>
    <row r="2" spans="1:5">
      <c r="A2" s="3" t="s">
        <v>380</v>
      </c>
    </row>
    <row r="3" spans="1:5">
      <c r="A3" s="4" t="s">
        <v>357</v>
      </c>
      <c r="C3" s="4" t="s">
        <v>358</v>
      </c>
    </row>
    <row r="4" spans="1:5">
      <c r="A4" s="4" t="s">
        <v>381</v>
      </c>
      <c r="C4" s="5" t="n">
        <v>2149613</v>
      </c>
    </row>
    <row r="5" spans="1:5">
      <c r="A5" s="4" t="s">
        <v>382</v>
      </c>
      <c r="C5" s="6" t="n">
        <v>0</v>
      </c>
    </row>
    <row r="6" spans="1:5">
      <c r="A6" s="4" t="s">
        <v>162</v>
      </c>
      <c r="C6" s="5" t="n">
        <v>260050</v>
      </c>
    </row>
    <row r="7" spans="1:5">
      <c r="A7" s="4" t="s">
        <v>383</v>
      </c>
      <c r="C7" s="6" t="n">
        <v>6500000</v>
      </c>
    </row>
    <row r="8" spans="1:5">
      <c r="A8" s="4" t="s">
        <v>384</v>
      </c>
      <c r="C8" s="5" t="n">
        <v>482950</v>
      </c>
      <c r="E8" s="5" t="n">
        <v>0</v>
      </c>
    </row>
    <row r="9" spans="1:5">
      <c r="A9" s="4" t="s">
        <v>385</v>
      </c>
      <c r="C9" s="6" t="n">
        <v>308140</v>
      </c>
    </row>
    <row r="10" spans="1:5">
      <c r="A10" s="4" t="s">
        <v>386</v>
      </c>
      <c r="C10" s="5" t="n">
        <v>1191860</v>
      </c>
      <c r="E10" s="5" t="n">
        <v>0</v>
      </c>
    </row>
    <row r="11" spans="1:5">
      <c r="A11" s="4" t="s">
        <v>134</v>
      </c>
    </row>
    <row r="12" spans="1:5">
      <c r="A12" s="3" t="s">
        <v>380</v>
      </c>
    </row>
    <row r="13" spans="1:5">
      <c r="A13" s="4" t="s">
        <v>387</v>
      </c>
      <c r="C13" s="6" t="n">
        <v>3500000</v>
      </c>
    </row>
    <row r="14" spans="1:5">
      <c r="A14" s="4" t="s">
        <v>162</v>
      </c>
      <c r="C14" s="5" t="n">
        <v>260050</v>
      </c>
    </row>
    <row r="15" spans="1:5">
      <c r="A15" s="4" t="s">
        <v>163</v>
      </c>
      <c r="C15" s="6" t="n">
        <v>3500000</v>
      </c>
    </row>
    <row r="16" spans="1:5">
      <c r="A16" s="4" t="s">
        <v>336</v>
      </c>
    </row>
    <row r="17" spans="1:5">
      <c r="A17" s="3" t="s">
        <v>380</v>
      </c>
    </row>
    <row r="18" spans="1:5">
      <c r="A18" s="4" t="s">
        <v>340</v>
      </c>
      <c r="B18" s="4" t="s">
        <v>341</v>
      </c>
    </row>
    <row r="19" spans="1:5">
      <c r="A19" s="4" t="s">
        <v>342</v>
      </c>
    </row>
    <row r="20" spans="1:5">
      <c r="A20" s="3" t="s">
        <v>380</v>
      </c>
    </row>
    <row r="21" spans="1:5">
      <c r="A21" s="4" t="s">
        <v>388</v>
      </c>
      <c r="B21" s="5" t="n">
        <v>300000</v>
      </c>
    </row>
    <row r="22" spans="1:5">
      <c r="A22" s="4" t="s">
        <v>344</v>
      </c>
    </row>
    <row r="23" spans="1:5">
      <c r="A23" s="3" t="s">
        <v>380</v>
      </c>
    </row>
    <row r="24" spans="1:5">
      <c r="A24" s="4" t="s">
        <v>388</v>
      </c>
      <c r="B24" s="6" t="n">
        <v>300000</v>
      </c>
    </row>
    <row r="25" spans="1:5">
      <c r="A25" s="4" t="s">
        <v>345</v>
      </c>
    </row>
    <row r="26" spans="1:5">
      <c r="A26" s="3" t="s">
        <v>380</v>
      </c>
    </row>
    <row r="27" spans="1:5">
      <c r="A27" s="4" t="s">
        <v>388</v>
      </c>
      <c r="B27" s="6" t="n">
        <v>400000</v>
      </c>
    </row>
    <row r="28" spans="1:5">
      <c r="A28" s="4" t="s">
        <v>346</v>
      </c>
    </row>
    <row r="29" spans="1:5">
      <c r="A29" s="3" t="s">
        <v>380</v>
      </c>
    </row>
    <row r="30" spans="1:5">
      <c r="A30" s="4" t="s">
        <v>388</v>
      </c>
      <c r="B30" s="5" t="n">
        <v>500000</v>
      </c>
    </row>
    <row r="31" spans="1:5">
      <c r="A31" s="4" t="s">
        <v>389</v>
      </c>
    </row>
    <row r="32" spans="1:5">
      <c r="A32" s="3" t="s">
        <v>380</v>
      </c>
    </row>
    <row r="33" spans="1:5">
      <c r="A33" s="4" t="s">
        <v>357</v>
      </c>
      <c r="B33" s="4" t="s">
        <v>390</v>
      </c>
    </row>
    <row r="34" spans="1:5">
      <c r="A34" s="4" t="s">
        <v>387</v>
      </c>
      <c r="B34" s="6" t="n">
        <v>10000000</v>
      </c>
    </row>
    <row r="35" spans="1:5">
      <c r="A35" s="4" t="s">
        <v>340</v>
      </c>
      <c r="B35" s="4" t="s">
        <v>341</v>
      </c>
    </row>
    <row r="36" spans="1:5">
      <c r="A36" s="4" t="s">
        <v>391</v>
      </c>
      <c r="B36" s="4" t="s">
        <v>341</v>
      </c>
    </row>
    <row r="37" spans="1:5">
      <c r="A37" s="4" t="s">
        <v>163</v>
      </c>
      <c r="B37" s="6" t="n">
        <v>10000000</v>
      </c>
    </row>
    <row r="38" spans="1:5">
      <c r="A38" s="4" t="s">
        <v>392</v>
      </c>
    </row>
    <row r="39" spans="1:5">
      <c r="A39" s="3" t="s">
        <v>380</v>
      </c>
    </row>
    <row r="40" spans="1:5">
      <c r="A40" s="4" t="s">
        <v>387</v>
      </c>
      <c r="B40" s="6" t="n">
        <v>3500000</v>
      </c>
    </row>
    <row r="41" spans="1:5">
      <c r="A41" s="4" t="s">
        <v>388</v>
      </c>
      <c r="B41" s="5" t="n">
        <v>300000</v>
      </c>
    </row>
    <row r="42" spans="1:5">
      <c r="A42" s="4" t="s">
        <v>163</v>
      </c>
      <c r="B42" s="6" t="n">
        <v>3500000</v>
      </c>
    </row>
    <row r="43" spans="1:5">
      <c r="A43" s="4" t="s">
        <v>393</v>
      </c>
    </row>
    <row r="44" spans="1:5">
      <c r="A44" s="3" t="s">
        <v>380</v>
      </c>
    </row>
    <row r="45" spans="1:5">
      <c r="A45" s="4" t="s">
        <v>387</v>
      </c>
      <c r="B45" s="6" t="n">
        <v>3500000</v>
      </c>
    </row>
    <row r="46" spans="1:5">
      <c r="A46" s="4" t="s">
        <v>388</v>
      </c>
      <c r="B46" s="5" t="n">
        <v>300000</v>
      </c>
    </row>
    <row r="47" spans="1:5">
      <c r="A47" s="4" t="s">
        <v>163</v>
      </c>
      <c r="B47" s="6" t="n">
        <v>3500000</v>
      </c>
    </row>
    <row r="48" spans="1:5">
      <c r="A48" s="4" t="s">
        <v>394</v>
      </c>
    </row>
    <row r="49" spans="1:5">
      <c r="A49" s="3" t="s">
        <v>380</v>
      </c>
    </row>
    <row r="50" spans="1:5">
      <c r="A50" s="4" t="s">
        <v>387</v>
      </c>
      <c r="B50" s="6" t="n">
        <v>3000000</v>
      </c>
    </row>
    <row r="51" spans="1:5">
      <c r="A51" s="4" t="s">
        <v>388</v>
      </c>
      <c r="B51" s="5" t="n">
        <v>400000</v>
      </c>
    </row>
    <row r="52" spans="1:5">
      <c r="A52" s="4" t="s">
        <v>163</v>
      </c>
      <c r="B52" s="6" t="n">
        <v>3000000</v>
      </c>
    </row>
    <row r="53" spans="1:5">
      <c r="A53" s="4" t="s">
        <v>395</v>
      </c>
    </row>
    <row r="54" spans="1:5">
      <c r="A54" s="3" t="s">
        <v>380</v>
      </c>
    </row>
    <row r="55" spans="1:5">
      <c r="A55" s="4" t="s">
        <v>388</v>
      </c>
      <c r="D55" s="5" t="n">
        <v>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6</v>
      </c>
      <c r="B1" s="2" t="s">
        <v>2</v>
      </c>
      <c r="C1" s="2" t="s">
        <v>88</v>
      </c>
    </row>
    <row r="2" spans="1:3">
      <c r="A2" s="3" t="s">
        <v>397</v>
      </c>
    </row>
    <row r="3" spans="1:3">
      <c r="A3" s="4" t="s">
        <v>398</v>
      </c>
      <c r="B3" s="5" t="n">
        <v>8721104</v>
      </c>
    </row>
    <row r="4" spans="1:3">
      <c r="A4" s="4" t="s">
        <v>399</v>
      </c>
      <c r="B4" s="6" t="n">
        <v>-617364</v>
      </c>
    </row>
    <row r="5" spans="1:3">
      <c r="A5" s="4" t="s">
        <v>400</v>
      </c>
      <c r="B5" s="6" t="n">
        <v>8103740</v>
      </c>
      <c r="C5" s="5" t="n">
        <v>856</v>
      </c>
    </row>
    <row r="6" spans="1:3">
      <c r="A6" s="4" t="s">
        <v>401</v>
      </c>
    </row>
    <row r="7" spans="1:3">
      <c r="A7" s="3" t="s">
        <v>397</v>
      </c>
    </row>
    <row r="8" spans="1:3">
      <c r="A8" s="4" t="s">
        <v>398</v>
      </c>
      <c r="B8" s="6" t="n">
        <v>771202</v>
      </c>
    </row>
    <row r="9" spans="1:3">
      <c r="A9" s="4" t="s">
        <v>399</v>
      </c>
      <c r="B9" s="6" t="n">
        <v>-572819</v>
      </c>
    </row>
    <row r="10" spans="1:3">
      <c r="A10" s="4" t="s">
        <v>400</v>
      </c>
      <c r="B10" s="6" t="n">
        <v>198383</v>
      </c>
    </row>
    <row r="11" spans="1:3">
      <c r="A11" s="4" t="s">
        <v>402</v>
      </c>
    </row>
    <row r="12" spans="1:3">
      <c r="A12" s="3" t="s">
        <v>397</v>
      </c>
    </row>
    <row r="13" spans="1:3">
      <c r="A13" s="4" t="s">
        <v>398</v>
      </c>
      <c r="B13" s="6" t="n">
        <v>43597</v>
      </c>
    </row>
    <row r="14" spans="1:3">
      <c r="A14" s="4" t="s">
        <v>399</v>
      </c>
      <c r="B14" s="6" t="n">
        <v>-40460</v>
      </c>
    </row>
    <row r="15" spans="1:3">
      <c r="A15" s="4" t="s">
        <v>400</v>
      </c>
      <c r="B15" s="6" t="n">
        <v>3137</v>
      </c>
    </row>
    <row r="16" spans="1:3">
      <c r="A16" s="4" t="s">
        <v>403</v>
      </c>
    </row>
    <row r="17" spans="1:3">
      <c r="A17" s="3" t="s">
        <v>397</v>
      </c>
    </row>
    <row r="18" spans="1:3">
      <c r="A18" s="4" t="s">
        <v>398</v>
      </c>
      <c r="B18" s="6" t="n">
        <v>949287</v>
      </c>
    </row>
    <row r="19" spans="1:3">
      <c r="A19" s="4" t="s">
        <v>399</v>
      </c>
      <c r="B19" s="6" t="n">
        <v>-4085</v>
      </c>
    </row>
    <row r="20" spans="1:3">
      <c r="A20" s="4" t="s">
        <v>400</v>
      </c>
      <c r="B20" s="6" t="n">
        <v>945202</v>
      </c>
    </row>
    <row r="21" spans="1:3">
      <c r="A21" s="4" t="s">
        <v>404</v>
      </c>
    </row>
    <row r="22" spans="1:3">
      <c r="A22" s="3" t="s">
        <v>397</v>
      </c>
    </row>
    <row r="23" spans="1:3">
      <c r="A23" s="4" t="s">
        <v>398</v>
      </c>
      <c r="B23" s="6" t="n">
        <v>6957018</v>
      </c>
    </row>
    <row r="24" spans="1:3">
      <c r="A24" s="4" t="s">
        <v>399</v>
      </c>
      <c r="B24" s="6" t="n">
        <v>0</v>
      </c>
    </row>
    <row r="25" spans="1:3">
      <c r="A25" s="4" t="s">
        <v>400</v>
      </c>
      <c r="B25" s="5" t="n">
        <v>69570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21"/>
    <col customWidth="1" max="3" min="3" width="24"/>
    <col customWidth="1" max="4" min="4" width="17"/>
  </cols>
  <sheetData>
    <row r="1" spans="1:4">
      <c r="A1" s="1" t="s">
        <v>405</v>
      </c>
      <c r="B1" s="2" t="s">
        <v>1</v>
      </c>
    </row>
    <row r="2" spans="1:4">
      <c r="B2" s="2" t="s">
        <v>40</v>
      </c>
      <c r="C2" s="2" t="s">
        <v>406</v>
      </c>
      <c r="D2" s="2" t="s">
        <v>315</v>
      </c>
    </row>
    <row r="3" spans="1:4">
      <c r="A3" s="4" t="s">
        <v>323</v>
      </c>
      <c r="C3" s="6" t="n">
        <v>44000</v>
      </c>
      <c r="D3" s="6" t="n">
        <v>44000</v>
      </c>
    </row>
    <row r="4" spans="1:4">
      <c r="A4" s="4" t="s">
        <v>407</v>
      </c>
      <c r="B4" s="5" t="n">
        <v>7713444</v>
      </c>
    </row>
    <row r="5" spans="1:4">
      <c r="A5" s="4" t="s">
        <v>408</v>
      </c>
      <c r="B5" s="6" t="n">
        <v>111081</v>
      </c>
      <c r="C5" s="5" t="n">
        <v>0</v>
      </c>
    </row>
    <row r="6" spans="1:4">
      <c r="A6" s="4" t="s">
        <v>409</v>
      </c>
    </row>
    <row r="7" spans="1:4">
      <c r="A7" s="4" t="s">
        <v>408</v>
      </c>
      <c r="B7" s="5" t="n">
        <v>290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410</v>
      </c>
      <c r="B1" s="2" t="s">
        <v>2</v>
      </c>
      <c r="C1" s="2" t="s">
        <v>411</v>
      </c>
      <c r="D1" s="2" t="s">
        <v>88</v>
      </c>
      <c r="E1" s="2" t="s">
        <v>412</v>
      </c>
    </row>
    <row r="2" spans="1:5">
      <c r="A2" s="3" t="s">
        <v>227</v>
      </c>
    </row>
    <row r="3" spans="1:5">
      <c r="A3" s="4" t="s">
        <v>43</v>
      </c>
      <c r="C3" s="5" t="n">
        <v>18961</v>
      </c>
    </row>
    <row r="4" spans="1:5">
      <c r="A4" s="4" t="s">
        <v>413</v>
      </c>
      <c r="C4" s="6" t="n">
        <v>2068</v>
      </c>
    </row>
    <row r="5" spans="1:5">
      <c r="A5" s="4" t="s">
        <v>414</v>
      </c>
      <c r="C5" s="6" t="n">
        <v>326595</v>
      </c>
    </row>
    <row r="6" spans="1:5">
      <c r="A6" s="4" t="s">
        <v>415</v>
      </c>
      <c r="C6" s="6" t="n">
        <v>89585</v>
      </c>
      <c r="E6" s="5" t="n">
        <v>15368</v>
      </c>
    </row>
    <row r="7" spans="1:5">
      <c r="A7" s="4" t="s">
        <v>416</v>
      </c>
      <c r="C7" s="6" t="n">
        <v>88129</v>
      </c>
    </row>
    <row r="8" spans="1:5">
      <c r="A8" s="4" t="s">
        <v>417</v>
      </c>
      <c r="E8" s="6" t="n">
        <v>133614</v>
      </c>
    </row>
    <row r="9" spans="1:5">
      <c r="A9" s="4" t="s">
        <v>418</v>
      </c>
      <c r="E9" s="6" t="n">
        <v>897</v>
      </c>
    </row>
    <row r="10" spans="1:5">
      <c r="A10" s="4" t="s">
        <v>419</v>
      </c>
      <c r="E10" s="6" t="n">
        <v>898422</v>
      </c>
    </row>
    <row r="11" spans="1:5">
      <c r="A11" s="4" t="s">
        <v>57</v>
      </c>
      <c r="C11" s="6" t="n">
        <v>525338</v>
      </c>
      <c r="E11" s="6" t="n">
        <v>1048301</v>
      </c>
    </row>
    <row r="12" spans="1:5">
      <c r="A12" s="4" t="s">
        <v>420</v>
      </c>
      <c r="C12" s="6" t="n">
        <v>-1365790</v>
      </c>
      <c r="E12" s="6" t="n">
        <v>-1158164</v>
      </c>
    </row>
    <row r="13" spans="1:5">
      <c r="A13" s="4" t="s">
        <v>421</v>
      </c>
      <c r="C13" s="6" t="n">
        <v>-286435</v>
      </c>
    </row>
    <row r="14" spans="1:5">
      <c r="A14" s="4" t="s">
        <v>65</v>
      </c>
      <c r="C14" s="6" t="n">
        <v>-128158</v>
      </c>
    </row>
    <row r="15" spans="1:5">
      <c r="A15" s="4" t="s">
        <v>422</v>
      </c>
      <c r="C15" s="6" t="n">
        <v>-753738</v>
      </c>
      <c r="E15" s="6" t="n">
        <v>-101797</v>
      </c>
    </row>
    <row r="16" spans="1:5">
      <c r="A16" s="4" t="s">
        <v>59</v>
      </c>
      <c r="E16" s="6" t="n">
        <v>-63693</v>
      </c>
    </row>
    <row r="17" spans="1:5">
      <c r="A17" s="4" t="s">
        <v>74</v>
      </c>
      <c r="C17" s="6" t="n">
        <v>-2534121</v>
      </c>
      <c r="E17" s="6" t="n">
        <v>-1323654</v>
      </c>
    </row>
    <row r="18" spans="1:5">
      <c r="A18" s="4" t="s">
        <v>423</v>
      </c>
      <c r="C18" s="6" t="n">
        <v>-2008783</v>
      </c>
      <c r="E18" s="6" t="n">
        <v>-275353</v>
      </c>
    </row>
    <row r="19" spans="1:5">
      <c r="A19" s="4" t="s">
        <v>424</v>
      </c>
      <c r="B19" s="5" t="n">
        <v>8147916</v>
      </c>
      <c r="C19" s="6" t="n">
        <v>6071627</v>
      </c>
      <c r="D19" s="5" t="n">
        <v>3594195</v>
      </c>
      <c r="E19" s="6" t="n">
        <v>3594195</v>
      </c>
    </row>
    <row r="20" spans="1:5">
      <c r="A20" s="4" t="s">
        <v>425</v>
      </c>
      <c r="C20" s="5" t="n">
        <v>4062844</v>
      </c>
      <c r="E20" s="5" t="n">
        <v>33188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6</v>
      </c>
      <c r="B1" s="2" t="s">
        <v>411</v>
      </c>
      <c r="C1" s="2" t="s">
        <v>412</v>
      </c>
      <c r="D1" s="2" t="s">
        <v>427</v>
      </c>
      <c r="E1" s="2" t="s">
        <v>2</v>
      </c>
      <c r="F1" s="2" t="s">
        <v>428</v>
      </c>
      <c r="G1" s="2" t="s">
        <v>4</v>
      </c>
      <c r="H1" s="2" t="s">
        <v>429</v>
      </c>
      <c r="I1" s="2" t="s">
        <v>88</v>
      </c>
    </row>
    <row r="2" spans="1:9">
      <c r="A2" s="3" t="s">
        <v>430</v>
      </c>
    </row>
    <row r="3" spans="1:9">
      <c r="A3" s="4" t="s">
        <v>431</v>
      </c>
      <c r="D3" s="6" t="n">
        <v>25500000</v>
      </c>
    </row>
    <row r="4" spans="1:9">
      <c r="A4" s="4" t="s">
        <v>432</v>
      </c>
      <c r="E4" s="5" t="n">
        <v>78006</v>
      </c>
      <c r="F4" s="5" t="n">
        <v>830890</v>
      </c>
      <c r="G4" s="5" t="n">
        <v>8873292</v>
      </c>
      <c r="H4" s="5" t="n">
        <v>23305826</v>
      </c>
      <c r="I4" s="5" t="n">
        <v>6417010</v>
      </c>
    </row>
    <row r="5" spans="1:9">
      <c r="A5" s="4" t="s">
        <v>433</v>
      </c>
      <c r="B5" s="5" t="n">
        <v>4062844</v>
      </c>
      <c r="C5" s="5" t="n">
        <v>3318842</v>
      </c>
    </row>
    <row r="6" spans="1:9">
      <c r="A6" s="4" t="s">
        <v>133</v>
      </c>
    </row>
    <row r="7" spans="1:9">
      <c r="A7" s="3" t="s">
        <v>430</v>
      </c>
    </row>
    <row r="8" spans="1:9">
      <c r="A8" s="4" t="s">
        <v>431</v>
      </c>
      <c r="B8" s="6" t="n">
        <v>30407712</v>
      </c>
      <c r="C8" s="6" t="n">
        <v>25500000</v>
      </c>
    </row>
    <row r="9" spans="1:9">
      <c r="A9" s="4" t="s">
        <v>434</v>
      </c>
      <c r="B9" s="8" t="n">
        <v>0.108</v>
      </c>
      <c r="C9" s="8" t="n">
        <v>0.067</v>
      </c>
    </row>
    <row r="10" spans="1:9">
      <c r="A10" s="4" t="s">
        <v>432</v>
      </c>
      <c r="B10" s="5" t="n">
        <v>3284033</v>
      </c>
      <c r="C10" s="5" t="n">
        <v>1695750</v>
      </c>
    </row>
    <row r="11" spans="1:9">
      <c r="A11" s="4" t="s">
        <v>361</v>
      </c>
    </row>
    <row r="12" spans="1:9">
      <c r="A12" s="3" t="s">
        <v>430</v>
      </c>
    </row>
    <row r="13" spans="1:9">
      <c r="A13" s="4" t="s">
        <v>431</v>
      </c>
      <c r="B13" s="6" t="n">
        <v>7211213</v>
      </c>
      <c r="C13" s="6" t="n">
        <v>25000000</v>
      </c>
    </row>
    <row r="14" spans="1:9">
      <c r="A14" s="4" t="s">
        <v>434</v>
      </c>
      <c r="B14" s="8" t="n">
        <v>0.108</v>
      </c>
      <c r="C14" s="8" t="n">
        <v>0.065</v>
      </c>
    </row>
    <row r="15" spans="1:9">
      <c r="A15" s="4" t="s">
        <v>432</v>
      </c>
      <c r="B15" s="5" t="n">
        <v>778811</v>
      </c>
      <c r="C15" s="5" t="n">
        <v>16230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23"/>
  </cols>
  <sheetData>
    <row r="1" spans="1:10">
      <c r="A1" s="1" t="s">
        <v>435</v>
      </c>
      <c r="B1" s="2" t="s">
        <v>411</v>
      </c>
      <c r="C1" s="2" t="s">
        <v>88</v>
      </c>
      <c r="D1" s="2" t="s">
        <v>412</v>
      </c>
      <c r="E1" s="2" t="s">
        <v>427</v>
      </c>
      <c r="F1" s="2" t="s">
        <v>428</v>
      </c>
      <c r="G1" s="2" t="s">
        <v>4</v>
      </c>
      <c r="H1" s="2" t="s">
        <v>429</v>
      </c>
      <c r="I1" s="2" t="s">
        <v>2</v>
      </c>
      <c r="J1" s="2" t="s">
        <v>88</v>
      </c>
    </row>
    <row r="2" spans="1:10">
      <c r="A2" s="4" t="s">
        <v>321</v>
      </c>
      <c r="I2" s="4" t="s">
        <v>322</v>
      </c>
    </row>
    <row r="3" spans="1:10">
      <c r="A3" s="4" t="s">
        <v>436</v>
      </c>
      <c r="E3" s="6" t="n">
        <v>25500000</v>
      </c>
    </row>
    <row r="4" spans="1:10">
      <c r="A4" s="4" t="s">
        <v>326</v>
      </c>
      <c r="I4" s="6" t="n">
        <v>7211213</v>
      </c>
    </row>
    <row r="5" spans="1:10">
      <c r="A5" s="4" t="s">
        <v>437</v>
      </c>
      <c r="H5" s="4" t="s">
        <v>438</v>
      </c>
      <c r="I5" s="4" t="s">
        <v>439</v>
      </c>
    </row>
    <row r="6" spans="1:10">
      <c r="A6" s="4" t="s">
        <v>424</v>
      </c>
      <c r="B6" s="5" t="n">
        <v>6071627</v>
      </c>
      <c r="C6" s="5" t="n">
        <v>3594195</v>
      </c>
      <c r="D6" s="5" t="n">
        <v>3594195</v>
      </c>
      <c r="I6" s="5" t="n">
        <v>8147916</v>
      </c>
      <c r="J6" s="5" t="n">
        <v>3594195</v>
      </c>
    </row>
    <row r="7" spans="1:10">
      <c r="A7" s="4" t="s">
        <v>440</v>
      </c>
      <c r="I7" s="5" t="n">
        <v>1485925</v>
      </c>
      <c r="J7" s="5" t="n">
        <v>0</v>
      </c>
    </row>
    <row r="8" spans="1:10">
      <c r="A8" s="4" t="s">
        <v>441</v>
      </c>
      <c r="C8" s="6" t="n">
        <v>25000000</v>
      </c>
      <c r="I8" s="6" t="n">
        <v>25000000</v>
      </c>
      <c r="J8" s="6" t="n">
        <v>25000000</v>
      </c>
    </row>
    <row r="9" spans="1:10">
      <c r="A9" s="4" t="s">
        <v>442</v>
      </c>
      <c r="I9" s="4" t="s">
        <v>443</v>
      </c>
    </row>
    <row r="10" spans="1:10">
      <c r="A10" s="4" t="s">
        <v>444</v>
      </c>
    </row>
    <row r="11" spans="1:10">
      <c r="A11" s="4" t="s">
        <v>437</v>
      </c>
      <c r="F11" s="4" t="s">
        <v>439</v>
      </c>
      <c r="G11" s="4" t="s">
        <v>439</v>
      </c>
      <c r="J11" s="4" t="s">
        <v>439</v>
      </c>
    </row>
    <row r="12" spans="1:10">
      <c r="A12" s="4" t="s">
        <v>445</v>
      </c>
    </row>
    <row r="13" spans="1:10">
      <c r="A13" s="4" t="s">
        <v>437</v>
      </c>
      <c r="F13" s="4" t="s">
        <v>438</v>
      </c>
      <c r="G13" s="4" t="s">
        <v>438</v>
      </c>
      <c r="J13" s="4" t="s">
        <v>438</v>
      </c>
    </row>
    <row r="14" spans="1:10">
      <c r="A14" s="4" t="s">
        <v>446</v>
      </c>
    </row>
    <row r="15" spans="1:10">
      <c r="A15" s="4" t="s">
        <v>447</v>
      </c>
      <c r="E15" s="4" t="s">
        <v>335</v>
      </c>
    </row>
    <row r="16" spans="1:10">
      <c r="A16" s="4" t="s">
        <v>448</v>
      </c>
    </row>
    <row r="17" spans="1:10">
      <c r="A17" s="4" t="s">
        <v>436</v>
      </c>
      <c r="C17" s="6" t="n">
        <v>25000000</v>
      </c>
    </row>
    <row r="18" spans="1:10">
      <c r="A18" s="4" t="s">
        <v>449</v>
      </c>
      <c r="E18" s="9" t="n">
        <v>0.1</v>
      </c>
      <c r="I18" s="9" t="n">
        <v>0.1</v>
      </c>
    </row>
    <row r="19" spans="1:10">
      <c r="A19" s="4" t="s">
        <v>450</v>
      </c>
    </row>
    <row r="20" spans="1:10">
      <c r="A20" s="4" t="s">
        <v>451</v>
      </c>
      <c r="B20" s="4" t="s">
        <v>452</v>
      </c>
      <c r="D20" s="4" t="s">
        <v>452</v>
      </c>
    </row>
    <row r="21" spans="1:10">
      <c r="A21" s="4" t="s">
        <v>453</v>
      </c>
    </row>
    <row r="22" spans="1:10">
      <c r="A22" s="4" t="s">
        <v>454</v>
      </c>
      <c r="B22" s="4" t="s">
        <v>455</v>
      </c>
      <c r="D22" s="4" t="s">
        <v>456</v>
      </c>
    </row>
    <row r="23" spans="1:10">
      <c r="A23" s="4" t="s">
        <v>457</v>
      </c>
    </row>
    <row r="24" spans="1:10">
      <c r="A24" s="4" t="s">
        <v>454</v>
      </c>
      <c r="D24" s="4" t="s">
        <v>458</v>
      </c>
    </row>
    <row r="25" spans="1:10">
      <c r="A25" s="4" t="s">
        <v>459</v>
      </c>
    </row>
    <row r="26" spans="1:10">
      <c r="A26" s="4" t="s">
        <v>454</v>
      </c>
      <c r="B26" s="4" t="s">
        <v>460</v>
      </c>
    </row>
    <row r="27" spans="1:10">
      <c r="A27" s="4" t="s">
        <v>461</v>
      </c>
    </row>
    <row r="28" spans="1:10">
      <c r="A28" s="4" t="s">
        <v>454</v>
      </c>
      <c r="B28" s="4" t="s">
        <v>462</v>
      </c>
    </row>
    <row r="29" spans="1:10">
      <c r="A29" s="4" t="s">
        <v>463</v>
      </c>
    </row>
    <row r="30" spans="1:10">
      <c r="A30" s="4" t="s">
        <v>451</v>
      </c>
      <c r="B30" s="4" t="s">
        <v>464</v>
      </c>
      <c r="D30" s="4" t="s">
        <v>465</v>
      </c>
    </row>
    <row r="31" spans="1:10">
      <c r="A31" s="4" t="s">
        <v>466</v>
      </c>
    </row>
    <row r="32" spans="1:10">
      <c r="A32" s="4" t="s">
        <v>451</v>
      </c>
      <c r="B32" s="4" t="s">
        <v>467</v>
      </c>
      <c r="D32" s="4" t="s">
        <v>468</v>
      </c>
    </row>
    <row r="33" spans="1:10">
      <c r="A33" s="4" t="s">
        <v>469</v>
      </c>
    </row>
    <row r="34" spans="1:10">
      <c r="A34" s="4" t="s">
        <v>437</v>
      </c>
      <c r="B34" s="4" t="s">
        <v>439</v>
      </c>
      <c r="D34" s="4" t="s">
        <v>439</v>
      </c>
    </row>
    <row r="35" spans="1:10">
      <c r="A35" s="4" t="s">
        <v>470</v>
      </c>
    </row>
    <row r="36" spans="1:10">
      <c r="A36" s="4" t="s">
        <v>451</v>
      </c>
      <c r="B36" s="4" t="s">
        <v>452</v>
      </c>
      <c r="D36" s="4" t="s">
        <v>452</v>
      </c>
    </row>
    <row r="37" spans="1:10">
      <c r="A37" s="4" t="s">
        <v>409</v>
      </c>
    </row>
    <row r="38" spans="1:10">
      <c r="A38" s="4" t="s">
        <v>471</v>
      </c>
      <c r="B38" s="5" t="n">
        <v>369315</v>
      </c>
    </row>
    <row r="39" spans="1:10">
      <c r="A39" s="4" t="s">
        <v>424</v>
      </c>
      <c r="B39" s="5" t="n">
        <v>6071627</v>
      </c>
      <c r="I39" s="5" t="n">
        <v>4585702</v>
      </c>
    </row>
    <row r="40" spans="1:10">
      <c r="A40" s="4" t="s">
        <v>441</v>
      </c>
      <c r="C40" s="6" t="n">
        <v>0</v>
      </c>
      <c r="I40" s="6" t="n">
        <v>8724327</v>
      </c>
      <c r="J40" s="6" t="n">
        <v>0</v>
      </c>
    </row>
    <row r="41" spans="1:10">
      <c r="A41" s="4" t="s">
        <v>442</v>
      </c>
      <c r="I41" s="4" t="s">
        <v>472</v>
      </c>
      <c r="J41" s="4" t="s">
        <v>473</v>
      </c>
    </row>
    <row r="42" spans="1:10">
      <c r="A42" s="4" t="s">
        <v>474</v>
      </c>
    </row>
    <row r="43" spans="1:10">
      <c r="A43" s="4" t="s">
        <v>436</v>
      </c>
      <c r="I43" s="6" t="n">
        <v>30407412</v>
      </c>
    </row>
    <row r="44" spans="1:10">
      <c r="A44" s="4" t="s">
        <v>441</v>
      </c>
      <c r="I44" s="6" t="n">
        <v>7211213</v>
      </c>
    </row>
    <row r="45" spans="1:10">
      <c r="A45" s="4" t="s">
        <v>331</v>
      </c>
    </row>
    <row r="46" spans="1:10">
      <c r="A46" s="4" t="s">
        <v>321</v>
      </c>
      <c r="E46" s="4" t="s">
        <v>322</v>
      </c>
    </row>
    <row r="47" spans="1:10">
      <c r="A47" s="4" t="s">
        <v>441</v>
      </c>
      <c r="C47" s="6" t="n">
        <v>25000000</v>
      </c>
      <c r="I47" s="6" t="n">
        <v>25000000</v>
      </c>
      <c r="J47" s="6" t="n">
        <v>25000000</v>
      </c>
    </row>
    <row r="48" spans="1:10">
      <c r="A48" s="4" t="s">
        <v>475</v>
      </c>
      <c r="E48" s="9" t="n">
        <v>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6</v>
      </c>
      <c r="B1" s="2" t="s">
        <v>2</v>
      </c>
      <c r="C1" s="2" t="s">
        <v>88</v>
      </c>
    </row>
    <row r="2" spans="1:3">
      <c r="A2" s="3" t="s">
        <v>232</v>
      </c>
    </row>
    <row r="3" spans="1:3">
      <c r="A3" s="4" t="s">
        <v>477</v>
      </c>
      <c r="B3" s="5" t="n">
        <v>18115</v>
      </c>
      <c r="C3" s="5" t="n">
        <v>13650</v>
      </c>
    </row>
    <row r="4" spans="1:3">
      <c r="A4" s="4" t="s">
        <v>478</v>
      </c>
      <c r="C4" s="6" t="n">
        <v>332</v>
      </c>
    </row>
    <row r="5" spans="1:3">
      <c r="A5" s="4" t="s">
        <v>479</v>
      </c>
      <c r="B5" s="6" t="n">
        <v>2494588</v>
      </c>
      <c r="C5" s="6" t="n">
        <v>1739765</v>
      </c>
    </row>
    <row r="6" spans="1:3">
      <c r="A6" s="4" t="s">
        <v>480</v>
      </c>
      <c r="B6" s="6" t="n">
        <v>1079498</v>
      </c>
      <c r="C6" s="6" t="n">
        <v>1330693</v>
      </c>
    </row>
    <row r="7" spans="1:3">
      <c r="A7" s="4" t="s">
        <v>481</v>
      </c>
      <c r="B7" s="6" t="n">
        <v>53945</v>
      </c>
      <c r="C7" s="6" t="n">
        <v>133082</v>
      </c>
    </row>
    <row r="8" spans="1:3">
      <c r="A8" s="4" t="s">
        <v>482</v>
      </c>
      <c r="B8" s="6" t="n">
        <v>3500</v>
      </c>
      <c r="C8" s="6" t="n">
        <v>3500</v>
      </c>
    </row>
    <row r="9" spans="1:3">
      <c r="A9" s="4" t="s">
        <v>483</v>
      </c>
      <c r="B9" s="6" t="n">
        <v>2500</v>
      </c>
      <c r="C9" s="6" t="n">
        <v>2500</v>
      </c>
    </row>
    <row r="10" spans="1:3">
      <c r="A10" s="4" t="s">
        <v>484</v>
      </c>
      <c r="B10" s="6" t="n">
        <v>3000</v>
      </c>
      <c r="C10" s="6" t="n">
        <v>3000</v>
      </c>
    </row>
    <row r="11" spans="1:3">
      <c r="A11" s="4" t="s">
        <v>485</v>
      </c>
      <c r="B11" s="5" t="n">
        <v>942000</v>
      </c>
      <c r="C11" s="5" t="n">
        <v>543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R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7"/>
    <col customWidth="1" max="7" min="7" width="21"/>
    <col customWidth="1" max="8" min="8" width="20"/>
    <col customWidth="1" max="9" min="9" width="27"/>
    <col customWidth="1" max="10" min="10" width="27"/>
    <col customWidth="1" max="11" min="11" width="27"/>
    <col customWidth="1" max="12" min="12" width="27"/>
    <col customWidth="1" max="13" min="13" width="27"/>
    <col customWidth="1" max="14" min="14" width="27"/>
    <col customWidth="1" max="15" min="15" width="37"/>
    <col customWidth="1" max="16" min="16" width="21"/>
    <col customWidth="1" max="17" min="17" width="21"/>
    <col customWidth="1" max="18" min="18" width="21"/>
  </cols>
  <sheetData>
    <row r="1" spans="1:18">
      <c r="A1" s="1" t="s">
        <v>486</v>
      </c>
      <c r="B1" s="2" t="s">
        <v>487</v>
      </c>
      <c r="C1" s="2" t="s">
        <v>488</v>
      </c>
      <c r="D1" s="2" t="s">
        <v>310</v>
      </c>
      <c r="E1" s="2" t="s">
        <v>489</v>
      </c>
      <c r="F1" s="2" t="s">
        <v>490</v>
      </c>
      <c r="G1" s="2" t="s">
        <v>41</v>
      </c>
      <c r="H1" s="2" t="s">
        <v>491</v>
      </c>
      <c r="I1" s="2" t="s">
        <v>490</v>
      </c>
      <c r="J1" s="2" t="s">
        <v>492</v>
      </c>
      <c r="K1" s="2" t="s">
        <v>493</v>
      </c>
      <c r="L1" s="2" t="s">
        <v>494</v>
      </c>
      <c r="M1" s="2" t="s">
        <v>495</v>
      </c>
      <c r="N1" s="2" t="s">
        <v>496</v>
      </c>
      <c r="O1" s="2" t="s">
        <v>497</v>
      </c>
      <c r="P1" s="2" t="s">
        <v>498</v>
      </c>
      <c r="Q1" s="2" t="s">
        <v>499</v>
      </c>
      <c r="R1" s="2" t="s">
        <v>41</v>
      </c>
    </row>
    <row r="2" spans="1:18">
      <c r="A2" s="3" t="s">
        <v>500</v>
      </c>
    </row>
    <row r="3" spans="1:18">
      <c r="A3" s="4" t="s">
        <v>501</v>
      </c>
      <c r="L3" s="5" t="n">
        <v>1481284</v>
      </c>
      <c r="N3" s="5" t="n">
        <v>362500</v>
      </c>
    </row>
    <row r="4" spans="1:18">
      <c r="A4" s="4" t="s">
        <v>502</v>
      </c>
      <c r="G4" s="5" t="n">
        <v>126384</v>
      </c>
      <c r="J4" s="5" t="n">
        <v>1665329</v>
      </c>
      <c r="L4" s="6" t="n">
        <v>37840</v>
      </c>
    </row>
    <row r="5" spans="1:18">
      <c r="A5" s="4" t="s">
        <v>503</v>
      </c>
      <c r="L5" s="6" t="n">
        <v>639611</v>
      </c>
      <c r="N5" s="6" t="n">
        <v>77159</v>
      </c>
    </row>
    <row r="6" spans="1:18">
      <c r="A6" s="4" t="s">
        <v>504</v>
      </c>
      <c r="K6" s="5" t="n">
        <v>350000</v>
      </c>
      <c r="R6" s="5" t="n">
        <v>209046</v>
      </c>
    </row>
    <row r="7" spans="1:18">
      <c r="A7" s="4" t="s">
        <v>505</v>
      </c>
      <c r="I7" s="5" t="n">
        <v>709278</v>
      </c>
    </row>
    <row r="8" spans="1:18">
      <c r="A8" s="4" t="s">
        <v>506</v>
      </c>
      <c r="O8" s="5" t="n">
        <v>431660</v>
      </c>
      <c r="R8" s="6" t="n">
        <v>403620</v>
      </c>
    </row>
    <row r="9" spans="1:18">
      <c r="A9" s="4" t="s">
        <v>507</v>
      </c>
      <c r="D9" s="6" t="n">
        <v>0</v>
      </c>
    </row>
    <row r="10" spans="1:18">
      <c r="A10" s="4" t="s">
        <v>508</v>
      </c>
      <c r="H10" s="6" t="n">
        <v>5156933</v>
      </c>
    </row>
    <row r="11" spans="1:18">
      <c r="A11" s="4" t="s">
        <v>509</v>
      </c>
      <c r="L11" s="6" t="n">
        <v>85553</v>
      </c>
      <c r="N11" s="6" t="n">
        <v>81847</v>
      </c>
    </row>
    <row r="12" spans="1:18">
      <c r="A12" s="4" t="s">
        <v>510</v>
      </c>
      <c r="L12" s="6" t="n">
        <v>-1428282</v>
      </c>
      <c r="N12" s="5" t="n">
        <v>-39118</v>
      </c>
    </row>
    <row r="13" spans="1:18">
      <c r="A13" s="4" t="s">
        <v>511</v>
      </c>
      <c r="B13" s="5" t="n">
        <v>769900</v>
      </c>
      <c r="P13" s="5" t="n">
        <v>1000000</v>
      </c>
    </row>
    <row r="14" spans="1:18">
      <c r="A14" s="4" t="s">
        <v>512</v>
      </c>
      <c r="B14" s="4" t="s">
        <v>513</v>
      </c>
    </row>
    <row r="15" spans="1:18">
      <c r="A15" s="4" t="s">
        <v>514</v>
      </c>
      <c r="O15" s="6" t="n">
        <v>12817</v>
      </c>
      <c r="R15" s="6" t="n">
        <v>62500</v>
      </c>
    </row>
    <row r="16" spans="1:18">
      <c r="A16" s="4" t="s">
        <v>331</v>
      </c>
    </row>
    <row r="17" spans="1:18">
      <c r="A17" s="3" t="s">
        <v>500</v>
      </c>
    </row>
    <row r="18" spans="1:18">
      <c r="A18" s="4" t="s">
        <v>507</v>
      </c>
      <c r="E18" s="6" t="n">
        <v>25500000</v>
      </c>
    </row>
    <row r="19" spans="1:18">
      <c r="A19" s="4" t="s">
        <v>510</v>
      </c>
      <c r="M19" s="5" t="n">
        <v>99000</v>
      </c>
    </row>
    <row r="20" spans="1:18">
      <c r="A20" s="4" t="s">
        <v>511</v>
      </c>
      <c r="M20" s="5" t="n">
        <v>99000</v>
      </c>
      <c r="R20" s="6" t="n">
        <v>72570</v>
      </c>
    </row>
    <row r="21" spans="1:18">
      <c r="A21" s="4" t="s">
        <v>333</v>
      </c>
    </row>
    <row r="22" spans="1:18">
      <c r="A22" s="3" t="s">
        <v>500</v>
      </c>
    </row>
    <row r="23" spans="1:18">
      <c r="A23" s="4" t="s">
        <v>505</v>
      </c>
      <c r="L23" s="6" t="n">
        <v>136498</v>
      </c>
    </row>
    <row r="24" spans="1:18">
      <c r="A24" s="4" t="s">
        <v>515</v>
      </c>
      <c r="O24" s="6" t="n">
        <v>817876</v>
      </c>
    </row>
    <row r="25" spans="1:18">
      <c r="A25" s="4" t="s">
        <v>516</v>
      </c>
      <c r="O25" s="5" t="n">
        <v>954374</v>
      </c>
    </row>
    <row r="26" spans="1:18">
      <c r="A26" s="4" t="s">
        <v>517</v>
      </c>
      <c r="K26" s="6" t="n">
        <v>920240</v>
      </c>
      <c r="O26" s="6" t="n">
        <v>920240</v>
      </c>
    </row>
    <row r="27" spans="1:18">
      <c r="A27" s="4" t="s">
        <v>518</v>
      </c>
      <c r="O27" s="9" t="n">
        <v>0.15</v>
      </c>
    </row>
    <row r="28" spans="1:18">
      <c r="A28" s="4" t="s">
        <v>519</v>
      </c>
      <c r="O28" s="5" t="n">
        <v>40000</v>
      </c>
    </row>
    <row r="29" spans="1:18">
      <c r="A29" s="4" t="s">
        <v>509</v>
      </c>
      <c r="K29" s="5" t="n">
        <v>1688</v>
      </c>
      <c r="L29" s="5" t="n">
        <v>1279</v>
      </c>
    </row>
    <row r="30" spans="1:18">
      <c r="A30" s="4" t="s">
        <v>520</v>
      </c>
    </row>
    <row r="31" spans="1:18">
      <c r="A31" s="3" t="s">
        <v>500</v>
      </c>
    </row>
    <row r="32" spans="1:18">
      <c r="A32" s="4" t="s">
        <v>521</v>
      </c>
      <c r="K32" s="6" t="n">
        <v>1666667</v>
      </c>
      <c r="L32" s="6" t="n">
        <v>1666667</v>
      </c>
      <c r="M32" s="6" t="n">
        <v>0</v>
      </c>
      <c r="N32" s="6" t="n">
        <v>0</v>
      </c>
    </row>
    <row r="33" spans="1:18">
      <c r="A33" s="4" t="s">
        <v>502</v>
      </c>
      <c r="L33" s="5" t="n">
        <v>37385</v>
      </c>
    </row>
    <row r="34" spans="1:18">
      <c r="A34" s="4" t="s">
        <v>521</v>
      </c>
      <c r="K34" s="6" t="n">
        <v>1666667</v>
      </c>
      <c r="L34" s="6" t="n">
        <v>1666667</v>
      </c>
      <c r="M34" s="6" t="n">
        <v>0</v>
      </c>
      <c r="N34" s="6" t="n">
        <v>0</v>
      </c>
    </row>
    <row r="35" spans="1:18">
      <c r="A35" s="4" t="s">
        <v>522</v>
      </c>
      <c r="O35" s="6" t="n">
        <v>30796</v>
      </c>
    </row>
    <row r="36" spans="1:18">
      <c r="A36" s="4" t="s">
        <v>523</v>
      </c>
    </row>
    <row r="37" spans="1:18">
      <c r="A37" s="3" t="s">
        <v>500</v>
      </c>
    </row>
    <row r="38" spans="1:18">
      <c r="A38" s="4" t="s">
        <v>521</v>
      </c>
      <c r="M38" s="6" t="n">
        <v>15800100</v>
      </c>
      <c r="N38" s="6" t="n">
        <v>15800100</v>
      </c>
    </row>
    <row r="39" spans="1:18">
      <c r="A39" s="4" t="s">
        <v>521</v>
      </c>
      <c r="M39" s="6" t="n">
        <v>15800100</v>
      </c>
      <c r="N39" s="6" t="n">
        <v>15800100</v>
      </c>
    </row>
    <row r="40" spans="1:18">
      <c r="A40" s="4" t="s">
        <v>510</v>
      </c>
      <c r="N40" s="5" t="n">
        <v>74933</v>
      </c>
    </row>
    <row r="41" spans="1:18">
      <c r="A41" s="4" t="s">
        <v>524</v>
      </c>
    </row>
    <row r="42" spans="1:18">
      <c r="A42" s="3" t="s">
        <v>500</v>
      </c>
    </row>
    <row r="43" spans="1:18">
      <c r="A43" s="4" t="s">
        <v>521</v>
      </c>
      <c r="F43" s="6" t="n">
        <v>10562252</v>
      </c>
    </row>
    <row r="44" spans="1:18">
      <c r="A44" s="4" t="s">
        <v>502</v>
      </c>
      <c r="F44" s="5" t="n">
        <v>159490</v>
      </c>
      <c r="L44" s="5" t="n">
        <v>52000</v>
      </c>
    </row>
    <row r="45" spans="1:18">
      <c r="A45" s="4" t="s">
        <v>521</v>
      </c>
      <c r="F45" s="6" t="n">
        <v>10562252</v>
      </c>
    </row>
    <row r="46" spans="1:18">
      <c r="A46" s="4" t="s">
        <v>525</v>
      </c>
    </row>
    <row r="47" spans="1:18">
      <c r="A47" s="3" t="s">
        <v>500</v>
      </c>
    </row>
    <row r="48" spans="1:18">
      <c r="A48" s="4" t="s">
        <v>506</v>
      </c>
      <c r="O48" s="6" t="n">
        <v>0</v>
      </c>
      <c r="R48" s="6" t="n">
        <v>20000</v>
      </c>
    </row>
    <row r="49" spans="1:18">
      <c r="A49" s="4" t="s">
        <v>526</v>
      </c>
    </row>
    <row r="50" spans="1:18">
      <c r="A50" s="3" t="s">
        <v>500</v>
      </c>
    </row>
    <row r="51" spans="1:18">
      <c r="A51" s="4" t="s">
        <v>527</v>
      </c>
      <c r="F51" s="6" t="n">
        <v>3000000</v>
      </c>
    </row>
    <row r="52" spans="1:18">
      <c r="A52" s="4" t="s">
        <v>528</v>
      </c>
    </row>
    <row r="53" spans="1:18">
      <c r="A53" s="3" t="s">
        <v>500</v>
      </c>
    </row>
    <row r="54" spans="1:18">
      <c r="A54" s="4" t="s">
        <v>501</v>
      </c>
      <c r="I54" s="5" t="n">
        <v>162019</v>
      </c>
    </row>
    <row r="55" spans="1:18">
      <c r="A55" s="4" t="s">
        <v>529</v>
      </c>
      <c r="Q55" s="5" t="n">
        <v>180000</v>
      </c>
    </row>
    <row r="56" spans="1:18">
      <c r="A56" s="4" t="s">
        <v>527</v>
      </c>
      <c r="I56" s="6" t="n">
        <v>8234850</v>
      </c>
    </row>
    <row r="57" spans="1:18">
      <c r="A57" s="4" t="s">
        <v>432</v>
      </c>
      <c r="I57" s="5" t="n">
        <v>885329</v>
      </c>
    </row>
    <row r="58" spans="1:18">
      <c r="A58" s="4" t="s">
        <v>504</v>
      </c>
      <c r="F58" s="5" t="n">
        <v>14032</v>
      </c>
      <c r="I58" s="5" t="n">
        <v>14032</v>
      </c>
    </row>
    <row r="59" spans="1:18">
      <c r="A59" s="4" t="s">
        <v>522</v>
      </c>
      <c r="O59" s="6" t="n">
        <v>60000</v>
      </c>
    </row>
    <row r="60" spans="1:18">
      <c r="A60" s="4" t="s">
        <v>506</v>
      </c>
      <c r="O60" s="5" t="n">
        <v>0</v>
      </c>
      <c r="R60" s="5" t="n">
        <v>139697</v>
      </c>
    </row>
    <row r="61" spans="1:18">
      <c r="A61" s="4" t="s">
        <v>333</v>
      </c>
    </row>
    <row r="62" spans="1:18">
      <c r="A62" s="3" t="s">
        <v>500</v>
      </c>
    </row>
    <row r="63" spans="1:18">
      <c r="A63" s="4" t="s">
        <v>530</v>
      </c>
      <c r="K63" s="6" t="n">
        <v>920240</v>
      </c>
      <c r="O63" s="6" t="n">
        <v>920240</v>
      </c>
    </row>
    <row r="64" spans="1:18">
      <c r="A64" s="4" t="s">
        <v>531</v>
      </c>
    </row>
    <row r="65" spans="1:18">
      <c r="A65" s="3" t="s">
        <v>500</v>
      </c>
    </row>
    <row r="66" spans="1:18">
      <c r="A66" s="4" t="s">
        <v>501</v>
      </c>
      <c r="L66" s="5" t="n">
        <v>0</v>
      </c>
      <c r="N66" s="6" t="n">
        <v>300000</v>
      </c>
    </row>
    <row r="67" spans="1:18">
      <c r="A67" s="4" t="s">
        <v>532</v>
      </c>
    </row>
    <row r="68" spans="1:18">
      <c r="A68" s="3" t="s">
        <v>500</v>
      </c>
    </row>
    <row r="69" spans="1:18">
      <c r="A69" s="4" t="s">
        <v>521</v>
      </c>
      <c r="I69" s="6" t="n">
        <v>14834850</v>
      </c>
      <c r="J69" s="6" t="n">
        <v>14834850</v>
      </c>
    </row>
    <row r="70" spans="1:18">
      <c r="A70" s="4" t="s">
        <v>502</v>
      </c>
      <c r="C70" s="5" t="n">
        <v>5529412</v>
      </c>
    </row>
    <row r="71" spans="1:18">
      <c r="A71" s="4" t="s">
        <v>521</v>
      </c>
      <c r="I71" s="6" t="n">
        <v>14834850</v>
      </c>
      <c r="J71" s="6" t="n">
        <v>14834850</v>
      </c>
    </row>
    <row r="72" spans="1:18">
      <c r="A72" s="4" t="s">
        <v>533</v>
      </c>
    </row>
    <row r="73" spans="1:18">
      <c r="A73" s="3" t="s">
        <v>500</v>
      </c>
    </row>
    <row r="74" spans="1:18">
      <c r="A74" s="4" t="s">
        <v>522</v>
      </c>
      <c r="O74" s="5" t="n">
        <v>18582</v>
      </c>
    </row>
    <row r="75" spans="1:18">
      <c r="A75" s="4" t="s">
        <v>534</v>
      </c>
      <c r="K75" s="6" t="n">
        <v>3000000</v>
      </c>
      <c r="L75" s="6" t="n">
        <v>3000000</v>
      </c>
    </row>
    <row r="76" spans="1:18">
      <c r="A76" s="4" t="s">
        <v>535</v>
      </c>
      <c r="L76" s="5" t="n">
        <v>196991</v>
      </c>
      <c r="N76" s="6" t="n">
        <v>60000</v>
      </c>
    </row>
    <row r="77" spans="1:18">
      <c r="A77" s="4" t="s">
        <v>536</v>
      </c>
      <c r="L77" s="6" t="n">
        <v>294000</v>
      </c>
    </row>
    <row r="78" spans="1:18">
      <c r="A78" s="4" t="s">
        <v>537</v>
      </c>
      <c r="L78" s="6" t="n">
        <v>18582</v>
      </c>
    </row>
    <row r="79" spans="1:18">
      <c r="A79" s="4" t="s">
        <v>538</v>
      </c>
    </row>
    <row r="80" spans="1:18">
      <c r="A80" s="3" t="s">
        <v>500</v>
      </c>
    </row>
    <row r="81" spans="1:18">
      <c r="A81" s="4" t="s">
        <v>539</v>
      </c>
      <c r="L81" s="6" t="n">
        <v>500000</v>
      </c>
    </row>
    <row r="82" spans="1:18">
      <c r="A82" s="4" t="s">
        <v>540</v>
      </c>
    </row>
    <row r="83" spans="1:18">
      <c r="A83" s="3" t="s">
        <v>500</v>
      </c>
    </row>
    <row r="84" spans="1:18">
      <c r="A84" s="4" t="s">
        <v>539</v>
      </c>
      <c r="L84" s="6" t="n">
        <v>26100</v>
      </c>
    </row>
    <row r="85" spans="1:18">
      <c r="A85" s="4" t="s">
        <v>541</v>
      </c>
    </row>
    <row r="86" spans="1:18">
      <c r="A86" s="3" t="s">
        <v>500</v>
      </c>
    </row>
    <row r="87" spans="1:18">
      <c r="A87" s="4" t="s">
        <v>539</v>
      </c>
      <c r="L87" s="6" t="n">
        <v>26100</v>
      </c>
    </row>
    <row r="88" spans="1:18">
      <c r="A88" s="4" t="s">
        <v>542</v>
      </c>
    </row>
    <row r="89" spans="1:18">
      <c r="A89" s="3" t="s">
        <v>500</v>
      </c>
    </row>
    <row r="90" spans="1:18">
      <c r="A90" s="4" t="s">
        <v>543</v>
      </c>
      <c r="L90" s="6" t="n">
        <v>38324</v>
      </c>
    </row>
    <row r="91" spans="1:18">
      <c r="A91" s="4" t="s">
        <v>544</v>
      </c>
      <c r="O91" s="6" t="n">
        <v>0</v>
      </c>
    </row>
    <row r="92" spans="1:18">
      <c r="A92" s="4" t="s">
        <v>545</v>
      </c>
    </row>
    <row r="93" spans="1:18">
      <c r="A93" s="3" t="s">
        <v>500</v>
      </c>
    </row>
    <row r="94" spans="1:18">
      <c r="A94" s="4" t="s">
        <v>544</v>
      </c>
      <c r="O94" s="6" t="n">
        <v>0</v>
      </c>
    </row>
    <row r="95" spans="1:18">
      <c r="A95" s="4" t="s">
        <v>546</v>
      </c>
      <c r="O95" s="5" t="n">
        <v>130883</v>
      </c>
    </row>
    <row r="96" spans="1:18">
      <c r="A96" s="4" t="s">
        <v>547</v>
      </c>
    </row>
    <row r="97" spans="1:18">
      <c r="A97" s="3" t="s">
        <v>500</v>
      </c>
    </row>
    <row r="98" spans="1:18">
      <c r="A98" s="4" t="s">
        <v>548</v>
      </c>
      <c r="L98" s="5" t="n">
        <v>1481284</v>
      </c>
      <c r="N98" s="5" t="n">
        <v>362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 customWidth="1" max="5" min="5" width="21"/>
  </cols>
  <sheetData>
    <row r="1" spans="1:5">
      <c r="A1" s="1" t="s">
        <v>549</v>
      </c>
      <c r="B1" s="2" t="s">
        <v>1</v>
      </c>
    </row>
    <row r="2" spans="1:5">
      <c r="B2" s="2" t="s">
        <v>40</v>
      </c>
      <c r="C2" s="2" t="s">
        <v>41</v>
      </c>
      <c r="D2" s="2" t="s">
        <v>550</v>
      </c>
      <c r="E2" s="2" t="s">
        <v>40</v>
      </c>
    </row>
    <row r="3" spans="1:5">
      <c r="A3" s="3" t="s">
        <v>551</v>
      </c>
    </row>
    <row r="4" spans="1:5">
      <c r="A4" s="4" t="s">
        <v>552</v>
      </c>
      <c r="C4" s="5" t="n">
        <v>209046</v>
      </c>
      <c r="D4" s="5" t="n">
        <v>350000</v>
      </c>
    </row>
    <row r="5" spans="1:5">
      <c r="A5" s="4" t="s">
        <v>553</v>
      </c>
      <c r="C5" s="6" t="n">
        <v>0</v>
      </c>
      <c r="E5" s="5" t="n">
        <v>2025</v>
      </c>
    </row>
    <row r="6" spans="1:5">
      <c r="A6" s="4" t="s">
        <v>554</v>
      </c>
      <c r="B6" s="5" t="n">
        <v>10022702</v>
      </c>
      <c r="C6" s="6" t="n">
        <v>2515374</v>
      </c>
    </row>
    <row r="7" spans="1:5">
      <c r="A7" s="4" t="s">
        <v>555</v>
      </c>
    </row>
    <row r="8" spans="1:5">
      <c r="A8" s="3" t="s">
        <v>551</v>
      </c>
    </row>
    <row r="9" spans="1:5">
      <c r="A9" s="4" t="s">
        <v>552</v>
      </c>
      <c r="C9" s="6" t="n">
        <v>209046</v>
      </c>
      <c r="E9" s="6" t="n">
        <v>0</v>
      </c>
    </row>
    <row r="10" spans="1:5">
      <c r="A10" s="4" t="s">
        <v>553</v>
      </c>
      <c r="E10" s="5" t="n">
        <v>2025</v>
      </c>
    </row>
    <row r="11" spans="1:5">
      <c r="A11" s="4" t="s">
        <v>556</v>
      </c>
      <c r="B11" s="6" t="n">
        <v>203945</v>
      </c>
      <c r="C11" s="5" t="n">
        <v>281927</v>
      </c>
    </row>
    <row r="12" spans="1:5">
      <c r="A12" s="4" t="s">
        <v>554</v>
      </c>
      <c r="B12" s="5" t="n">
        <v>13342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45"/>
    <col customWidth="1" max="2" min="2" width="21"/>
  </cols>
  <sheetData>
    <row r="1" spans="1:2">
      <c r="A1" s="1" t="s">
        <v>557</v>
      </c>
      <c r="B1" s="2" t="s">
        <v>1</v>
      </c>
    </row>
    <row r="2" spans="1:2">
      <c r="B2" s="2" t="s">
        <v>40</v>
      </c>
    </row>
    <row r="3" spans="1:2">
      <c r="A3" s="4" t="s">
        <v>558</v>
      </c>
      <c r="B3" s="5" t="n">
        <v>862483</v>
      </c>
    </row>
    <row r="4" spans="1:2">
      <c r="A4" s="4" t="s">
        <v>559</v>
      </c>
      <c r="B4" s="6" t="n">
        <v>-532285</v>
      </c>
    </row>
    <row r="5" spans="1:2">
      <c r="A5" s="4" t="s">
        <v>560</v>
      </c>
      <c r="B5" s="6" t="n">
        <v>228635</v>
      </c>
    </row>
    <row r="6" spans="1:2">
      <c r="A6" s="4" t="s">
        <v>561</v>
      </c>
      <c r="B6" s="6" t="n">
        <v>-407999</v>
      </c>
    </row>
    <row r="7" spans="1:2">
      <c r="A7" s="4" t="s">
        <v>562</v>
      </c>
      <c r="B7" s="6" t="n">
        <v>150834</v>
      </c>
    </row>
    <row r="8" spans="1:2">
      <c r="A8" s="4" t="s">
        <v>563</v>
      </c>
    </row>
    <row r="9" spans="1:2">
      <c r="A9" s="4" t="s">
        <v>558</v>
      </c>
      <c r="B9" s="6" t="n">
        <v>374911</v>
      </c>
    </row>
    <row r="10" spans="1:2">
      <c r="A10" s="4" t="s">
        <v>559</v>
      </c>
      <c r="B10" s="6" t="n">
        <v>-49433</v>
      </c>
    </row>
    <row r="11" spans="1:2">
      <c r="A11" s="4" t="s">
        <v>560</v>
      </c>
      <c r="B11" s="6" t="n">
        <v>0</v>
      </c>
    </row>
    <row r="12" spans="1:2">
      <c r="A12" s="4" t="s">
        <v>561</v>
      </c>
      <c r="B12" s="6" t="n">
        <v>-325478</v>
      </c>
    </row>
    <row r="13" spans="1:2">
      <c r="A13" s="4" t="s">
        <v>562</v>
      </c>
      <c r="B13" s="6" t="n">
        <v>0</v>
      </c>
    </row>
    <row r="14" spans="1:2">
      <c r="A14" s="4" t="s">
        <v>564</v>
      </c>
    </row>
    <row r="15" spans="1:2">
      <c r="A15" s="4" t="s">
        <v>558</v>
      </c>
      <c r="B15" s="6" t="n">
        <v>4030</v>
      </c>
    </row>
    <row r="16" spans="1:2">
      <c r="A16" s="4" t="s">
        <v>559</v>
      </c>
      <c r="B16" s="6" t="n">
        <v>-5565</v>
      </c>
    </row>
    <row r="17" spans="1:2">
      <c r="A17" s="4" t="s">
        <v>560</v>
      </c>
      <c r="B17" s="6" t="n">
        <v>0</v>
      </c>
    </row>
    <row r="18" spans="1:2">
      <c r="A18" s="4" t="s">
        <v>561</v>
      </c>
      <c r="B18" s="6" t="n">
        <v>2792</v>
      </c>
    </row>
    <row r="19" spans="1:2">
      <c r="A19" s="4" t="s">
        <v>562</v>
      </c>
      <c r="B19" s="6" t="n">
        <v>1257</v>
      </c>
    </row>
    <row r="20" spans="1:2">
      <c r="A20" s="4" t="s">
        <v>565</v>
      </c>
    </row>
    <row r="21" spans="1:2">
      <c r="A21" s="4" t="s">
        <v>558</v>
      </c>
      <c r="B21" s="6" t="n">
        <v>10948</v>
      </c>
    </row>
    <row r="22" spans="1:2">
      <c r="A22" s="4" t="s">
        <v>559</v>
      </c>
      <c r="B22" s="6" t="n">
        <v>0</v>
      </c>
    </row>
    <row r="23" spans="1:2">
      <c r="A23" s="4" t="s">
        <v>560</v>
      </c>
      <c r="B23" s="6" t="n">
        <v>0</v>
      </c>
    </row>
    <row r="24" spans="1:2">
      <c r="A24" s="4" t="s">
        <v>561</v>
      </c>
      <c r="B24" s="6" t="n">
        <v>-1084</v>
      </c>
    </row>
    <row r="25" spans="1:2">
      <c r="A25" s="4" t="s">
        <v>562</v>
      </c>
      <c r="B25" s="6" t="n">
        <v>9864</v>
      </c>
    </row>
    <row r="26" spans="1:2">
      <c r="A26" s="4" t="s">
        <v>566</v>
      </c>
    </row>
    <row r="27" spans="1:2">
      <c r="A27" s="4" t="s">
        <v>558</v>
      </c>
      <c r="B27" s="6" t="n">
        <v>3976</v>
      </c>
    </row>
    <row r="28" spans="1:2">
      <c r="A28" s="4" t="s">
        <v>559</v>
      </c>
      <c r="B28" s="6" t="n">
        <v>0</v>
      </c>
    </row>
    <row r="29" spans="1:2">
      <c r="A29" s="4" t="s">
        <v>560</v>
      </c>
      <c r="B29" s="6" t="n">
        <v>0</v>
      </c>
    </row>
    <row r="30" spans="1:2">
      <c r="A30" s="4" t="s">
        <v>561</v>
      </c>
      <c r="B30" s="6" t="n">
        <v>-393</v>
      </c>
    </row>
    <row r="31" spans="1:2">
      <c r="A31" s="4" t="s">
        <v>562</v>
      </c>
      <c r="B31" s="6" t="n">
        <v>3583</v>
      </c>
    </row>
    <row r="32" spans="1:2">
      <c r="A32" s="4" t="s">
        <v>567</v>
      </c>
    </row>
    <row r="33" spans="1:2">
      <c r="A33" s="4" t="s">
        <v>558</v>
      </c>
      <c r="B33" s="6" t="n">
        <v>30144</v>
      </c>
    </row>
    <row r="34" spans="1:2">
      <c r="A34" s="4" t="s">
        <v>559</v>
      </c>
      <c r="B34" s="6" t="n">
        <v>0</v>
      </c>
    </row>
    <row r="35" spans="1:2">
      <c r="A35" s="4" t="s">
        <v>560</v>
      </c>
      <c r="B35" s="6" t="n">
        <v>0</v>
      </c>
    </row>
    <row r="36" spans="1:2">
      <c r="A36" s="4" t="s">
        <v>561</v>
      </c>
      <c r="B36" s="6" t="n">
        <v>1905</v>
      </c>
    </row>
    <row r="37" spans="1:2">
      <c r="A37" s="4" t="s">
        <v>562</v>
      </c>
      <c r="B37" s="6" t="n">
        <v>32049</v>
      </c>
    </row>
    <row r="38" spans="1:2">
      <c r="A38" s="4" t="s">
        <v>568</v>
      </c>
    </row>
    <row r="39" spans="1:2">
      <c r="A39" s="4" t="s">
        <v>558</v>
      </c>
      <c r="B39" s="6" t="n">
        <v>15679</v>
      </c>
    </row>
    <row r="40" spans="1:2">
      <c r="A40" s="4" t="s">
        <v>559</v>
      </c>
      <c r="B40" s="6" t="n">
        <v>0</v>
      </c>
    </row>
    <row r="41" spans="1:2">
      <c r="A41" s="4" t="s">
        <v>560</v>
      </c>
      <c r="B41" s="6" t="n">
        <v>0</v>
      </c>
    </row>
    <row r="42" spans="1:2">
      <c r="A42" s="4" t="s">
        <v>561</v>
      </c>
      <c r="B42" s="6" t="n">
        <v>-14896</v>
      </c>
    </row>
    <row r="43" spans="1:2">
      <c r="A43" s="4" t="s">
        <v>562</v>
      </c>
      <c r="B43" s="6" t="n">
        <v>783</v>
      </c>
    </row>
    <row r="44" spans="1:2">
      <c r="A44" s="4" t="s">
        <v>569</v>
      </c>
    </row>
    <row r="45" spans="1:2">
      <c r="A45" s="4" t="s">
        <v>558</v>
      </c>
      <c r="B45" s="6" t="n">
        <v>105181</v>
      </c>
    </row>
    <row r="46" spans="1:2">
      <c r="A46" s="4" t="s">
        <v>559</v>
      </c>
      <c r="B46" s="6" t="n">
        <v>-95113</v>
      </c>
    </row>
    <row r="47" spans="1:2">
      <c r="A47" s="4" t="s">
        <v>560</v>
      </c>
      <c r="B47" s="6" t="n">
        <v>0</v>
      </c>
    </row>
    <row r="48" spans="1:2">
      <c r="A48" s="4" t="s">
        <v>561</v>
      </c>
      <c r="B48" s="6" t="n">
        <v>-10068</v>
      </c>
    </row>
    <row r="49" spans="1:2">
      <c r="A49" s="4" t="s">
        <v>562</v>
      </c>
      <c r="B49" s="6" t="n">
        <v>0</v>
      </c>
    </row>
    <row r="50" spans="1:2">
      <c r="A50" s="4" t="s">
        <v>570</v>
      </c>
    </row>
    <row r="51" spans="1:2">
      <c r="A51" s="4" t="s">
        <v>558</v>
      </c>
      <c r="B51" s="6" t="n">
        <v>97936</v>
      </c>
    </row>
    <row r="52" spans="1:2">
      <c r="A52" s="4" t="s">
        <v>559</v>
      </c>
      <c r="B52" s="6" t="n">
        <v>-86363</v>
      </c>
    </row>
    <row r="53" spans="1:2">
      <c r="A53" s="4" t="s">
        <v>560</v>
      </c>
      <c r="B53" s="6" t="n">
        <v>0</v>
      </c>
    </row>
    <row r="54" spans="1:2">
      <c r="A54" s="4" t="s">
        <v>561</v>
      </c>
      <c r="B54" s="6" t="n">
        <v>-11573</v>
      </c>
    </row>
    <row r="55" spans="1:2">
      <c r="A55" s="4" t="s">
        <v>562</v>
      </c>
      <c r="B55" s="6" t="n">
        <v>0</v>
      </c>
    </row>
    <row r="56" spans="1:2">
      <c r="A56" s="4" t="s">
        <v>571</v>
      </c>
    </row>
    <row r="57" spans="1:2">
      <c r="A57" s="4" t="s">
        <v>558</v>
      </c>
      <c r="B57" s="6" t="n">
        <v>122090</v>
      </c>
    </row>
    <row r="58" spans="1:2">
      <c r="A58" s="4" t="s">
        <v>559</v>
      </c>
      <c r="B58" s="6" t="n">
        <v>-109782</v>
      </c>
    </row>
    <row r="59" spans="1:2">
      <c r="A59" s="4" t="s">
        <v>560</v>
      </c>
      <c r="B59" s="6" t="n">
        <v>0</v>
      </c>
    </row>
    <row r="60" spans="1:2">
      <c r="A60" s="4" t="s">
        <v>561</v>
      </c>
      <c r="B60" s="6" t="n">
        <v>-12308</v>
      </c>
    </row>
    <row r="61" spans="1:2">
      <c r="A61" s="4" t="s">
        <v>562</v>
      </c>
      <c r="B61" s="6" t="n">
        <v>0</v>
      </c>
    </row>
    <row r="62" spans="1:2">
      <c r="A62" s="4" t="s">
        <v>572</v>
      </c>
    </row>
    <row r="63" spans="1:2">
      <c r="A63" s="4" t="s">
        <v>558</v>
      </c>
      <c r="B63" s="6" t="n">
        <v>97588</v>
      </c>
    </row>
    <row r="64" spans="1:2">
      <c r="A64" s="4" t="s">
        <v>559</v>
      </c>
      <c r="B64" s="6" t="n">
        <v>-81918</v>
      </c>
    </row>
    <row r="65" spans="1:2">
      <c r="A65" s="4" t="s">
        <v>560</v>
      </c>
      <c r="B65" s="6" t="n">
        <v>0</v>
      </c>
    </row>
    <row r="66" spans="1:2">
      <c r="A66" s="4" t="s">
        <v>561</v>
      </c>
      <c r="B66" s="6" t="n">
        <v>-15670</v>
      </c>
    </row>
    <row r="67" spans="1:2">
      <c r="A67" s="4" t="s">
        <v>562</v>
      </c>
      <c r="B67" s="6" t="n">
        <v>0</v>
      </c>
    </row>
    <row r="68" spans="1:2">
      <c r="A68" s="4" t="s">
        <v>573</v>
      </c>
    </row>
    <row r="69" spans="1:2">
      <c r="A69" s="4" t="s">
        <v>558</v>
      </c>
      <c r="B69" s="6" t="n">
        <v>0</v>
      </c>
    </row>
    <row r="70" spans="1:2">
      <c r="A70" s="4" t="s">
        <v>559</v>
      </c>
      <c r="B70" s="6" t="n">
        <v>-104111</v>
      </c>
    </row>
    <row r="71" spans="1:2">
      <c r="A71" s="4" t="s">
        <v>560</v>
      </c>
      <c r="B71" s="6" t="n">
        <v>121362</v>
      </c>
    </row>
    <row r="72" spans="1:2">
      <c r="A72" s="4" t="s">
        <v>561</v>
      </c>
      <c r="B72" s="6" t="n">
        <v>-17251</v>
      </c>
    </row>
    <row r="73" spans="1:2">
      <c r="A73" s="4" t="s">
        <v>562</v>
      </c>
      <c r="B73" s="6" t="n">
        <v>0</v>
      </c>
    </row>
    <row r="74" spans="1:2">
      <c r="A74" s="4" t="s">
        <v>574</v>
      </c>
    </row>
    <row r="75" spans="1:2">
      <c r="A75" s="4" t="s">
        <v>558</v>
      </c>
      <c r="B75" s="6" t="n">
        <v>0</v>
      </c>
    </row>
    <row r="76" spans="1:2">
      <c r="A76" s="4" t="s">
        <v>559</v>
      </c>
      <c r="B76" s="6" t="n">
        <v>0</v>
      </c>
    </row>
    <row r="77" spans="1:2">
      <c r="A77" s="4" t="s">
        <v>560</v>
      </c>
      <c r="B77" s="6" t="n">
        <v>107273</v>
      </c>
    </row>
    <row r="78" spans="1:2">
      <c r="A78" s="4" t="s">
        <v>561</v>
      </c>
      <c r="B78" s="6" t="n">
        <v>-3975</v>
      </c>
    </row>
    <row r="79" spans="1:2">
      <c r="A79" s="4" t="s">
        <v>562</v>
      </c>
      <c r="B79" s="5" t="n">
        <v>1032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9"/>
    <col customWidth="1" max="5" min="5" width="39"/>
    <col customWidth="1" max="6" min="6" width="36"/>
    <col customWidth="1" max="7" min="7" width="29"/>
    <col customWidth="1" max="8" min="8" width="42"/>
    <col customWidth="1" max="9" min="9" width="12"/>
  </cols>
  <sheetData>
    <row r="1" spans="1:9">
      <c r="A1" s="1" t="s">
        <v>131</v>
      </c>
      <c r="B1" s="2" t="s">
        <v>132</v>
      </c>
      <c r="C1" s="2" t="s">
        <v>133</v>
      </c>
      <c r="D1" s="2" t="s">
        <v>134</v>
      </c>
      <c r="E1" s="2" t="s">
        <v>135</v>
      </c>
      <c r="F1" s="2" t="s">
        <v>136</v>
      </c>
      <c r="G1" s="2" t="s">
        <v>137</v>
      </c>
      <c r="H1" s="2" t="s">
        <v>138</v>
      </c>
      <c r="I1" s="2" t="s">
        <v>139</v>
      </c>
    </row>
    <row r="2" spans="1:9">
      <c r="A2" s="4" t="s">
        <v>140</v>
      </c>
      <c r="B2" s="5" t="n">
        <v>100</v>
      </c>
      <c r="C2" s="5" t="n">
        <v>1497</v>
      </c>
      <c r="D2" s="5" t="n">
        <v>73000</v>
      </c>
      <c r="E2" s="5" t="n">
        <v>0</v>
      </c>
      <c r="F2" s="5" t="n">
        <v>5057758</v>
      </c>
      <c r="G2" s="5" t="n">
        <v>-7194613</v>
      </c>
      <c r="H2" s="5" t="n">
        <v>0</v>
      </c>
      <c r="I2" s="5" t="n">
        <v>-2062258</v>
      </c>
    </row>
    <row r="3" spans="1:9">
      <c r="A3" s="4" t="s">
        <v>141</v>
      </c>
      <c r="B3" s="6" t="n">
        <v>1000000</v>
      </c>
      <c r="C3" s="6" t="n">
        <v>14973818</v>
      </c>
      <c r="D3" s="6" t="n">
        <v>115000</v>
      </c>
    </row>
    <row r="4" spans="1:9">
      <c r="A4" s="4" t="s">
        <v>142</v>
      </c>
      <c r="B4" s="5" t="n">
        <v>0</v>
      </c>
      <c r="C4" s="5" t="n">
        <v>553</v>
      </c>
      <c r="D4" s="5" t="n">
        <v>0</v>
      </c>
      <c r="E4" s="6" t="n">
        <v>0</v>
      </c>
      <c r="F4" s="6" t="n">
        <v>83447</v>
      </c>
      <c r="G4" s="6" t="n">
        <v>0</v>
      </c>
      <c r="H4" s="6" t="n">
        <v>0</v>
      </c>
      <c r="I4" s="6" t="n">
        <v>84000</v>
      </c>
    </row>
    <row r="5" spans="1:9">
      <c r="A5" s="4" t="s">
        <v>143</v>
      </c>
      <c r="B5" s="6" t="n">
        <v>0</v>
      </c>
      <c r="C5" s="6" t="n">
        <v>5529412</v>
      </c>
      <c r="D5" s="6" t="n">
        <v>0</v>
      </c>
    </row>
    <row r="6" spans="1:9">
      <c r="A6" s="4" t="s">
        <v>144</v>
      </c>
      <c r="B6" s="5" t="n">
        <v>0</v>
      </c>
      <c r="C6" s="5" t="n">
        <v>2081</v>
      </c>
      <c r="D6" s="5" t="n">
        <v>0</v>
      </c>
      <c r="E6" s="6" t="n">
        <v>0</v>
      </c>
      <c r="F6" s="6" t="n">
        <v>279340</v>
      </c>
      <c r="G6" s="6" t="n">
        <v>0</v>
      </c>
      <c r="H6" s="6" t="n">
        <v>0</v>
      </c>
      <c r="I6" s="6" t="n">
        <v>281421</v>
      </c>
    </row>
    <row r="7" spans="1:9">
      <c r="A7" s="4" t="s">
        <v>145</v>
      </c>
      <c r="B7" s="6" t="n">
        <v>0</v>
      </c>
      <c r="C7" s="6" t="n">
        <v>20813957</v>
      </c>
      <c r="D7" s="6" t="n">
        <v>0</v>
      </c>
    </row>
    <row r="8" spans="1:9">
      <c r="A8" s="4" t="s">
        <v>146</v>
      </c>
      <c r="B8" s="5" t="n">
        <v>0</v>
      </c>
      <c r="C8" s="5" t="n">
        <v>0</v>
      </c>
      <c r="D8" s="5" t="n">
        <v>27000</v>
      </c>
      <c r="E8" s="6" t="n">
        <v>0</v>
      </c>
      <c r="F8" s="6" t="n">
        <v>0</v>
      </c>
      <c r="G8" s="6" t="n">
        <v>0</v>
      </c>
      <c r="H8" s="6" t="n">
        <v>0</v>
      </c>
      <c r="I8" s="6" t="n">
        <v>27000</v>
      </c>
    </row>
    <row r="9" spans="1:9">
      <c r="A9" s="4" t="s">
        <v>147</v>
      </c>
      <c r="B9" s="6" t="n">
        <v>0</v>
      </c>
      <c r="C9" s="6" t="n">
        <v>0</v>
      </c>
      <c r="D9" s="6" t="n">
        <v>250000</v>
      </c>
    </row>
    <row r="10" spans="1:9">
      <c r="A10" s="4" t="s">
        <v>148</v>
      </c>
      <c r="B10" s="5" t="n">
        <v>0</v>
      </c>
      <c r="C10" s="5" t="n">
        <v>155</v>
      </c>
      <c r="D10" s="5" t="n">
        <v>0</v>
      </c>
      <c r="E10" s="6" t="n">
        <v>0</v>
      </c>
      <c r="F10" s="6" t="n">
        <v>72520</v>
      </c>
      <c r="G10" s="6" t="n">
        <v>0</v>
      </c>
      <c r="H10" s="6" t="n">
        <v>0</v>
      </c>
      <c r="I10" s="6" t="n">
        <v>72675</v>
      </c>
    </row>
    <row r="11" spans="1:9">
      <c r="A11" s="4" t="s">
        <v>149</v>
      </c>
      <c r="B11" s="6" t="n">
        <v>0</v>
      </c>
      <c r="C11" s="6" t="n">
        <v>1550000</v>
      </c>
      <c r="D11" s="6" t="n">
        <v>0</v>
      </c>
    </row>
    <row r="12" spans="1:9">
      <c r="A12" s="4" t="s">
        <v>150</v>
      </c>
      <c r="B12" s="5" t="n">
        <v>0</v>
      </c>
      <c r="C12" s="5" t="n">
        <v>0</v>
      </c>
      <c r="D12" s="5" t="n">
        <v>0</v>
      </c>
      <c r="E12" s="6" t="n">
        <v>0</v>
      </c>
      <c r="F12" s="6" t="n">
        <v>720789</v>
      </c>
      <c r="G12" s="6" t="n">
        <v>0</v>
      </c>
      <c r="H12" s="6" t="n">
        <v>0</v>
      </c>
      <c r="I12" s="6" t="n">
        <v>720789</v>
      </c>
    </row>
    <row r="13" spans="1:9">
      <c r="A13" s="4" t="s">
        <v>151</v>
      </c>
      <c r="B13" s="5" t="n">
        <v>0</v>
      </c>
      <c r="C13" s="5" t="n">
        <v>250</v>
      </c>
      <c r="D13" s="5" t="n">
        <v>0</v>
      </c>
      <c r="E13" s="6" t="n">
        <v>0</v>
      </c>
      <c r="F13" s="6" t="n">
        <v>342250</v>
      </c>
      <c r="G13" s="6" t="n">
        <v>0</v>
      </c>
      <c r="H13" s="6" t="n">
        <v>0</v>
      </c>
      <c r="I13" s="6" t="n">
        <v>342500</v>
      </c>
    </row>
    <row r="14" spans="1:9">
      <c r="A14" s="4" t="s">
        <v>152</v>
      </c>
      <c r="B14" s="6" t="n">
        <v>0</v>
      </c>
      <c r="C14" s="6" t="n">
        <v>2500000</v>
      </c>
      <c r="D14" s="6" t="n">
        <v>0</v>
      </c>
    </row>
    <row r="15" spans="1:9">
      <c r="A15" s="4" t="s">
        <v>153</v>
      </c>
      <c r="B15" s="5" t="n">
        <v>0</v>
      </c>
      <c r="C15" s="5" t="n">
        <v>2276</v>
      </c>
      <c r="D15" s="5" t="n">
        <v>1259349</v>
      </c>
      <c r="E15" s="6" t="n">
        <v>-220319</v>
      </c>
      <c r="F15" s="6" t="n">
        <v>1474068</v>
      </c>
      <c r="G15" s="6" t="n">
        <v>0</v>
      </c>
      <c r="H15" s="6" t="n">
        <v>0</v>
      </c>
      <c r="I15" s="6" t="n">
        <v>2515374</v>
      </c>
    </row>
    <row r="16" spans="1:9">
      <c r="A16" s="4" t="s">
        <v>154</v>
      </c>
      <c r="B16" s="6" t="n">
        <v>0</v>
      </c>
      <c r="C16" s="6" t="n">
        <v>22757102</v>
      </c>
      <c r="D16" s="6" t="n">
        <v>40337532</v>
      </c>
    </row>
    <row r="17" spans="1:9">
      <c r="A17" s="4" t="s">
        <v>155</v>
      </c>
      <c r="B17" s="5" t="n">
        <v>0</v>
      </c>
      <c r="C17" s="5" t="n">
        <v>2550</v>
      </c>
      <c r="D17" s="5" t="n">
        <v>0</v>
      </c>
      <c r="E17" s="6" t="n">
        <v>0</v>
      </c>
      <c r="F17" s="6" t="n">
        <v>3316295</v>
      </c>
      <c r="G17" s="6" t="n">
        <v>0</v>
      </c>
      <c r="H17" s="6" t="n">
        <v>0</v>
      </c>
      <c r="I17" s="6" t="n">
        <v>3318845</v>
      </c>
    </row>
    <row r="18" spans="1:9">
      <c r="A18" s="4" t="s">
        <v>156</v>
      </c>
      <c r="B18" s="6" t="n">
        <v>0</v>
      </c>
      <c r="C18" s="6" t="n">
        <v>25500000</v>
      </c>
      <c r="D18" s="6" t="n">
        <v>0</v>
      </c>
    </row>
    <row r="19" spans="1:9">
      <c r="A19" s="4" t="s">
        <v>157</v>
      </c>
      <c r="B19" s="5" t="n">
        <v>0</v>
      </c>
      <c r="C19" s="5" t="n">
        <v>0</v>
      </c>
      <c r="D19" s="5" t="n">
        <v>0</v>
      </c>
      <c r="E19" s="6" t="n">
        <v>0</v>
      </c>
      <c r="F19" s="6" t="n">
        <v>0</v>
      </c>
      <c r="G19" s="6" t="n">
        <v>-1900341</v>
      </c>
      <c r="H19" s="6" t="n">
        <v>0</v>
      </c>
      <c r="I19" s="6" t="n">
        <v>-1900341</v>
      </c>
    </row>
    <row r="20" spans="1:9">
      <c r="A20" s="4" t="s">
        <v>158</v>
      </c>
      <c r="B20" s="6" t="n">
        <v>0</v>
      </c>
      <c r="C20" s="6" t="n">
        <v>0</v>
      </c>
      <c r="D20" s="6" t="n">
        <v>0</v>
      </c>
      <c r="E20" s="6" t="n">
        <v>0</v>
      </c>
      <c r="F20" s="6" t="n">
        <v>0</v>
      </c>
      <c r="G20" s="6" t="n">
        <v>0</v>
      </c>
      <c r="H20" s="6" t="n">
        <v>-55881</v>
      </c>
      <c r="I20" s="6" t="n">
        <v>-55881</v>
      </c>
    </row>
    <row r="21" spans="1:9">
      <c r="A21" s="4" t="s">
        <v>159</v>
      </c>
      <c r="B21" s="5" t="n">
        <v>100</v>
      </c>
      <c r="C21" s="5" t="n">
        <v>9362</v>
      </c>
      <c r="D21" s="5" t="n">
        <v>1359349</v>
      </c>
      <c r="E21" s="6" t="n">
        <v>-220319</v>
      </c>
      <c r="F21" s="6" t="n">
        <v>11346467</v>
      </c>
      <c r="G21" s="6" t="n">
        <v>-9094954</v>
      </c>
      <c r="H21" s="6" t="n">
        <v>-55881</v>
      </c>
      <c r="I21" s="6" t="n">
        <v>3344124</v>
      </c>
    </row>
    <row r="22" spans="1:9">
      <c r="A22" s="4" t="s">
        <v>160</v>
      </c>
      <c r="B22" s="6" t="n">
        <v>1000000</v>
      </c>
      <c r="C22" s="6" t="n">
        <v>93624289</v>
      </c>
      <c r="D22" s="6" t="n">
        <v>40702532</v>
      </c>
    </row>
    <row r="23" spans="1:9">
      <c r="A23" s="4" t="s">
        <v>142</v>
      </c>
      <c r="B23" s="5" t="n">
        <v>0</v>
      </c>
      <c r="C23" s="5" t="n">
        <v>1833</v>
      </c>
      <c r="D23" s="5" t="n">
        <v>0</v>
      </c>
      <c r="E23" s="6" t="n">
        <v>0</v>
      </c>
      <c r="F23" s="6" t="n">
        <v>2005496</v>
      </c>
      <c r="G23" s="6" t="n">
        <v>0</v>
      </c>
      <c r="H23" s="6" t="n">
        <v>0</v>
      </c>
      <c r="I23" s="6" t="n">
        <v>2007329</v>
      </c>
    </row>
    <row r="24" spans="1:9">
      <c r="A24" s="4" t="s">
        <v>143</v>
      </c>
      <c r="B24" s="6" t="n">
        <v>0</v>
      </c>
      <c r="C24" s="6" t="n">
        <v>18334850</v>
      </c>
      <c r="D24" s="6" t="n">
        <v>0</v>
      </c>
    </row>
    <row r="25" spans="1:9">
      <c r="A25" s="4" t="s">
        <v>144</v>
      </c>
      <c r="B25" s="5" t="n">
        <v>0</v>
      </c>
      <c r="C25" s="5" t="n">
        <v>1371</v>
      </c>
      <c r="D25" s="5" t="n">
        <v>0</v>
      </c>
      <c r="E25" s="6" t="n">
        <v>0</v>
      </c>
      <c r="F25" s="6" t="n">
        <v>226890</v>
      </c>
      <c r="G25" s="6" t="n">
        <v>0</v>
      </c>
      <c r="H25" s="6" t="n">
        <v>0</v>
      </c>
      <c r="I25" s="6" t="n">
        <v>228261</v>
      </c>
    </row>
    <row r="26" spans="1:9">
      <c r="A26" s="4" t="s">
        <v>145</v>
      </c>
      <c r="B26" s="6" t="n">
        <v>0</v>
      </c>
      <c r="C26" s="6" t="n">
        <v>13718099</v>
      </c>
      <c r="D26" s="6" t="n">
        <v>0</v>
      </c>
    </row>
    <row r="27" spans="1:9">
      <c r="A27" s="4" t="s">
        <v>146</v>
      </c>
      <c r="B27" s="5" t="n">
        <v>0</v>
      </c>
      <c r="C27" s="5" t="n">
        <v>25</v>
      </c>
      <c r="D27" s="5" t="n">
        <v>-27000</v>
      </c>
      <c r="E27" s="6" t="n">
        <v>0</v>
      </c>
      <c r="F27" s="6" t="n">
        <v>26975</v>
      </c>
      <c r="G27" s="6" t="n">
        <v>0</v>
      </c>
      <c r="H27" s="6" t="n">
        <v>0</v>
      </c>
      <c r="I27" s="6" t="n">
        <v>0</v>
      </c>
    </row>
    <row r="28" spans="1:9">
      <c r="A28" s="4" t="s">
        <v>147</v>
      </c>
      <c r="B28" s="6" t="n">
        <v>0</v>
      </c>
      <c r="C28" s="6" t="n">
        <v>250000</v>
      </c>
      <c r="D28" s="6" t="n">
        <v>-250000</v>
      </c>
    </row>
    <row r="29" spans="1:9">
      <c r="A29" s="4" t="s">
        <v>149</v>
      </c>
      <c r="B29" s="6" t="n">
        <v>0</v>
      </c>
      <c r="C29" s="6" t="n">
        <v>0</v>
      </c>
    </row>
    <row r="30" spans="1:9">
      <c r="A30" s="4" t="s">
        <v>150</v>
      </c>
      <c r="B30" s="5" t="n">
        <v>0</v>
      </c>
      <c r="C30" s="5" t="n">
        <v>0</v>
      </c>
      <c r="D30" s="5" t="n">
        <v>0</v>
      </c>
      <c r="E30" s="6" t="n">
        <v>0</v>
      </c>
      <c r="F30" s="6" t="n">
        <v>798848</v>
      </c>
      <c r="G30" s="6" t="n">
        <v>0</v>
      </c>
      <c r="H30" s="6" t="n">
        <v>0</v>
      </c>
      <c r="I30" s="6" t="n">
        <v>798848</v>
      </c>
    </row>
    <row r="31" spans="1:9">
      <c r="A31" s="4" t="s">
        <v>153</v>
      </c>
      <c r="B31" s="6" t="n">
        <v>0</v>
      </c>
      <c r="C31" s="5" t="n">
        <v>41481</v>
      </c>
      <c r="D31" s="5" t="n">
        <v>-1281616</v>
      </c>
      <c r="E31" s="6" t="n">
        <v>220319</v>
      </c>
      <c r="F31" s="6" t="n">
        <v>11042518</v>
      </c>
      <c r="G31" s="6" t="n">
        <v>0</v>
      </c>
      <c r="H31" s="6" t="n">
        <v>0</v>
      </c>
      <c r="I31" s="6" t="n">
        <v>10022702</v>
      </c>
    </row>
    <row r="32" spans="1:9">
      <c r="A32" s="4" t="s">
        <v>154</v>
      </c>
      <c r="C32" s="6" t="n">
        <v>414811018</v>
      </c>
      <c r="D32" s="6" t="n">
        <v>-40875940</v>
      </c>
    </row>
    <row r="33" spans="1:9">
      <c r="A33" s="4" t="s">
        <v>155</v>
      </c>
      <c r="B33" s="6" t="n">
        <v>0</v>
      </c>
      <c r="C33" s="5" t="n">
        <v>3041</v>
      </c>
      <c r="D33" s="5" t="n">
        <v>0</v>
      </c>
      <c r="E33" s="6" t="n">
        <v>0</v>
      </c>
      <c r="F33" s="6" t="n">
        <v>4059803</v>
      </c>
      <c r="G33" s="6" t="n">
        <v>0</v>
      </c>
      <c r="H33" s="6" t="n">
        <v>0</v>
      </c>
      <c r="I33" s="6" t="n">
        <v>4062844</v>
      </c>
    </row>
    <row r="34" spans="1:9">
      <c r="A34" s="4" t="s">
        <v>156</v>
      </c>
      <c r="C34" s="6" t="n">
        <v>30407712</v>
      </c>
    </row>
    <row r="35" spans="1:9">
      <c r="A35" s="4" t="s">
        <v>161</v>
      </c>
      <c r="B35" s="6" t="n">
        <v>0</v>
      </c>
      <c r="C35" s="5" t="n">
        <v>0</v>
      </c>
      <c r="D35" s="6" t="n">
        <v>0</v>
      </c>
      <c r="E35" s="6" t="n">
        <v>0</v>
      </c>
      <c r="F35" s="6" t="n">
        <v>339007</v>
      </c>
      <c r="G35" s="6" t="n">
        <v>0</v>
      </c>
      <c r="H35" s="6" t="n">
        <v>-338607</v>
      </c>
      <c r="I35" s="6" t="n">
        <v>400</v>
      </c>
    </row>
    <row r="36" spans="1:9">
      <c r="A36" s="4" t="s">
        <v>162</v>
      </c>
      <c r="B36" s="6" t="n">
        <v>0</v>
      </c>
      <c r="C36" s="6" t="n">
        <v>0</v>
      </c>
      <c r="D36" s="5" t="n">
        <v>260050</v>
      </c>
      <c r="E36" s="6" t="n">
        <v>0</v>
      </c>
      <c r="F36" s="6" t="n">
        <v>0</v>
      </c>
      <c r="G36" s="6" t="n">
        <v>0</v>
      </c>
      <c r="H36" s="6" t="n">
        <v>0</v>
      </c>
      <c r="I36" s="6" t="n">
        <v>260050</v>
      </c>
    </row>
    <row r="37" spans="1:9">
      <c r="A37" s="4" t="s">
        <v>163</v>
      </c>
      <c r="D37" s="6" t="n">
        <v>3500000</v>
      </c>
    </row>
    <row r="38" spans="1:9">
      <c r="A38" s="4" t="s">
        <v>164</v>
      </c>
      <c r="D38" s="5" t="n">
        <v>80838</v>
      </c>
      <c r="I38" s="6" t="n">
        <v>37840</v>
      </c>
    </row>
    <row r="39" spans="1:9">
      <c r="A39" s="4" t="s">
        <v>165</v>
      </c>
      <c r="B39" s="6" t="n">
        <v>0</v>
      </c>
      <c r="C39" s="6" t="n">
        <v>0</v>
      </c>
      <c r="D39" s="6" t="n">
        <v>220000</v>
      </c>
      <c r="E39" s="6" t="n">
        <v>-220000</v>
      </c>
      <c r="F39" s="6" t="n">
        <v>0</v>
      </c>
      <c r="G39" s="6" t="n">
        <v>0</v>
      </c>
      <c r="H39" s="6" t="n">
        <v>0</v>
      </c>
      <c r="I39" s="6" t="n">
        <v>0</v>
      </c>
    </row>
    <row r="40" spans="1:9">
      <c r="A40" s="4" t="s">
        <v>166</v>
      </c>
      <c r="B40" s="6" t="n">
        <v>0</v>
      </c>
      <c r="C40" s="6" t="n">
        <v>0</v>
      </c>
      <c r="D40" s="5" t="n">
        <v>80838</v>
      </c>
      <c r="E40" s="6" t="n">
        <v>0</v>
      </c>
      <c r="F40" s="6" t="n">
        <v>0</v>
      </c>
      <c r="G40" s="6" t="n">
        <v>0</v>
      </c>
      <c r="H40" s="6" t="n">
        <v>0</v>
      </c>
      <c r="I40" s="6" t="n">
        <v>80838</v>
      </c>
    </row>
    <row r="41" spans="1:9">
      <c r="A41" s="4" t="s">
        <v>167</v>
      </c>
      <c r="D41" s="6" t="n">
        <v>930240</v>
      </c>
    </row>
    <row r="42" spans="1:9">
      <c r="A42" s="4" t="s">
        <v>157</v>
      </c>
      <c r="B42" s="6" t="n">
        <v>0</v>
      </c>
      <c r="C42" s="6" t="n">
        <v>0</v>
      </c>
      <c r="D42" s="5" t="n">
        <v>0</v>
      </c>
      <c r="E42" s="6" t="n">
        <v>0</v>
      </c>
      <c r="F42" s="6" t="n">
        <v>0</v>
      </c>
      <c r="G42" s="6" t="n">
        <v>-10367670</v>
      </c>
      <c r="H42" s="6" t="n">
        <v>0</v>
      </c>
      <c r="I42" s="6" t="n">
        <v>-10367670</v>
      </c>
    </row>
    <row r="43" spans="1:9">
      <c r="A43" s="4" t="s">
        <v>158</v>
      </c>
      <c r="B43" s="6" t="n">
        <v>0</v>
      </c>
      <c r="C43" s="6" t="n">
        <v>0</v>
      </c>
      <c r="D43" s="6" t="n">
        <v>0</v>
      </c>
      <c r="E43" s="6" t="n">
        <v>0</v>
      </c>
      <c r="F43" s="6" t="n">
        <v>0</v>
      </c>
      <c r="G43" s="6" t="n">
        <v>0</v>
      </c>
      <c r="H43" s="6" t="n">
        <v>-502589</v>
      </c>
      <c r="I43" s="6" t="n">
        <v>-502589</v>
      </c>
    </row>
    <row r="44" spans="1:9">
      <c r="A44" s="4" t="s">
        <v>168</v>
      </c>
      <c r="B44" s="5" t="n">
        <v>100</v>
      </c>
      <c r="C44" s="5" t="n">
        <v>57113</v>
      </c>
      <c r="D44" s="5" t="n">
        <v>611621</v>
      </c>
      <c r="E44" s="5" t="n">
        <v>-220000</v>
      </c>
      <c r="F44" s="5" t="n">
        <v>29846004</v>
      </c>
      <c r="G44" s="5" t="n">
        <v>-19462624</v>
      </c>
      <c r="H44" s="5" t="n">
        <v>-897077</v>
      </c>
      <c r="I44" s="5" t="n">
        <v>9935137</v>
      </c>
    </row>
    <row r="45" spans="1:9">
      <c r="A45" s="4" t="s">
        <v>169</v>
      </c>
      <c r="B45" s="6" t="n">
        <v>1000000</v>
      </c>
      <c r="C45" s="6" t="n">
        <v>571145968</v>
      </c>
      <c r="D45" s="6" t="n">
        <v>40068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C13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1"/>
    <col customWidth="1" max="12" min="12" width="20"/>
    <col customWidth="1" max="13" min="13" width="21"/>
    <col customWidth="1" max="14" min="14" width="21"/>
    <col customWidth="1" max="15" min="15" width="20"/>
    <col customWidth="1" max="16" min="16" width="31"/>
    <col customWidth="1" max="17" min="17" width="21"/>
    <col customWidth="1" max="18" min="18" width="31"/>
    <col customWidth="1" max="19" min="19" width="27"/>
    <col customWidth="1" max="20" min="20" width="27"/>
    <col customWidth="1" max="21" min="21" width="27"/>
    <col customWidth="1" max="22" min="22" width="21"/>
    <col customWidth="1" max="23" min="23" width="21"/>
    <col customWidth="1" max="24" min="24" width="27"/>
    <col customWidth="1" max="25" min="25" width="31"/>
    <col customWidth="1" max="26" min="26" width="31"/>
    <col customWidth="1" max="27" min="27" width="21"/>
    <col customWidth="1" max="28" min="28" width="23"/>
    <col customWidth="1" max="29" min="29" width="24"/>
  </cols>
  <sheetData>
    <row r="1" spans="1:29">
      <c r="A1" s="1" t="s">
        <v>575</v>
      </c>
      <c r="B1" s="2" t="s">
        <v>576</v>
      </c>
      <c r="C1" s="2" t="s">
        <v>577</v>
      </c>
      <c r="D1" s="2" t="s">
        <v>578</v>
      </c>
      <c r="E1" s="2" t="s">
        <v>578</v>
      </c>
      <c r="F1" s="2" t="s">
        <v>579</v>
      </c>
      <c r="G1" s="2" t="s">
        <v>580</v>
      </c>
      <c r="H1" s="2" t="s">
        <v>581</v>
      </c>
      <c r="I1" s="2" t="s">
        <v>581</v>
      </c>
      <c r="J1" s="2" t="s">
        <v>582</v>
      </c>
      <c r="K1" s="2" t="s">
        <v>583</v>
      </c>
      <c r="L1" s="2" t="s">
        <v>584</v>
      </c>
      <c r="M1" s="2" t="s">
        <v>585</v>
      </c>
      <c r="N1" s="2" t="s">
        <v>586</v>
      </c>
      <c r="O1" s="2" t="s">
        <v>587</v>
      </c>
      <c r="P1" s="2" t="s">
        <v>588</v>
      </c>
      <c r="Q1" s="2" t="s">
        <v>589</v>
      </c>
      <c r="R1" s="2" t="s">
        <v>590</v>
      </c>
      <c r="S1" s="2" t="s">
        <v>591</v>
      </c>
      <c r="T1" s="2" t="s">
        <v>592</v>
      </c>
      <c r="U1" s="2" t="s">
        <v>593</v>
      </c>
      <c r="V1" s="2" t="s">
        <v>594</v>
      </c>
      <c r="W1" s="2" t="s">
        <v>595</v>
      </c>
      <c r="X1" s="2" t="s">
        <v>592</v>
      </c>
      <c r="Y1" s="2" t="s">
        <v>596</v>
      </c>
      <c r="Z1" s="2" t="s">
        <v>590</v>
      </c>
      <c r="AA1" s="2" t="s">
        <v>597</v>
      </c>
      <c r="AB1" s="2" t="s">
        <v>598</v>
      </c>
      <c r="AC1" s="2" t="s">
        <v>599</v>
      </c>
    </row>
    <row r="2" spans="1:29">
      <c r="A2" s="4" t="s">
        <v>600</v>
      </c>
      <c r="Y2" s="5" t="n">
        <v>168300</v>
      </c>
    </row>
    <row r="3" spans="1:29">
      <c r="A3" s="4" t="s">
        <v>601</v>
      </c>
      <c r="R3" s="7" t="n">
        <v>0.0001</v>
      </c>
      <c r="Y3" s="7" t="n">
        <v>0.0001</v>
      </c>
      <c r="Z3" s="7" t="n">
        <v>0.0001</v>
      </c>
      <c r="AC3" s="7" t="n">
        <v>0.0001</v>
      </c>
    </row>
    <row r="4" spans="1:29">
      <c r="A4" s="4" t="s">
        <v>602</v>
      </c>
      <c r="Y4" s="5" t="n">
        <v>75348</v>
      </c>
      <c r="AA4" s="5" t="n">
        <v>67923</v>
      </c>
    </row>
    <row r="5" spans="1:29">
      <c r="A5" s="4" t="s">
        <v>603</v>
      </c>
      <c r="Y5" s="6" t="n">
        <v>200488</v>
      </c>
    </row>
    <row r="6" spans="1:29">
      <c r="A6" s="4" t="s">
        <v>604</v>
      </c>
      <c r="Y6" s="6" t="n">
        <v>32188</v>
      </c>
    </row>
    <row r="7" spans="1:29">
      <c r="A7" s="4" t="s">
        <v>605</v>
      </c>
      <c r="R7" s="5" t="n">
        <v>0</v>
      </c>
      <c r="Y7" s="6" t="n">
        <v>47619</v>
      </c>
      <c r="Z7" s="5" t="n">
        <v>0</v>
      </c>
    </row>
    <row r="8" spans="1:29">
      <c r="A8" s="4" t="s">
        <v>606</v>
      </c>
      <c r="S8" s="5" t="n">
        <v>85695</v>
      </c>
      <c r="T8" s="5" t="n">
        <v>47826</v>
      </c>
      <c r="U8" s="5" t="n">
        <v>21518</v>
      </c>
      <c r="V8" s="5" t="n">
        <v>8234850</v>
      </c>
    </row>
    <row r="9" spans="1:29">
      <c r="A9" s="4" t="s">
        <v>607</v>
      </c>
      <c r="E9" s="4" t="s">
        <v>608</v>
      </c>
      <c r="F9" s="4" t="s">
        <v>608</v>
      </c>
      <c r="G9" s="4" t="s">
        <v>608</v>
      </c>
      <c r="I9" s="4" t="s">
        <v>608</v>
      </c>
      <c r="J9" s="4" t="s">
        <v>608</v>
      </c>
      <c r="K9" s="4" t="s">
        <v>608</v>
      </c>
    </row>
    <row r="10" spans="1:29">
      <c r="A10" s="4" t="s">
        <v>508</v>
      </c>
      <c r="U10" s="6" t="n">
        <v>5156933</v>
      </c>
    </row>
    <row r="11" spans="1:29">
      <c r="A11" s="4" t="s">
        <v>609</v>
      </c>
      <c r="R11" s="6" t="n">
        <v>862483</v>
      </c>
      <c r="Y11" s="5" t="n">
        <v>150834</v>
      </c>
      <c r="Z11" s="6" t="n">
        <v>862483</v>
      </c>
    </row>
    <row r="12" spans="1:29">
      <c r="A12" s="4" t="s">
        <v>453</v>
      </c>
    </row>
    <row r="13" spans="1:29">
      <c r="A13" s="4" t="s">
        <v>610</v>
      </c>
      <c r="Y13" s="10" t="n">
        <v>0.01976</v>
      </c>
    </row>
    <row r="14" spans="1:29">
      <c r="A14" s="4" t="s">
        <v>470</v>
      </c>
    </row>
    <row r="15" spans="1:29">
      <c r="A15" s="4" t="s">
        <v>610</v>
      </c>
      <c r="Y15" s="6" t="n">
        <v>0</v>
      </c>
    </row>
    <row r="16" spans="1:29">
      <c r="A16" s="4" t="s">
        <v>611</v>
      </c>
    </row>
    <row r="17" spans="1:29">
      <c r="A17" s="4" t="s">
        <v>610</v>
      </c>
      <c r="Y17" s="11" t="n">
        <v>0.0151</v>
      </c>
    </row>
    <row r="18" spans="1:29">
      <c r="A18" s="4" t="s">
        <v>612</v>
      </c>
    </row>
    <row r="19" spans="1:29">
      <c r="A19" s="4" t="s">
        <v>610</v>
      </c>
      <c r="Y19" s="12" t="n">
        <v>208.1</v>
      </c>
    </row>
    <row r="20" spans="1:29">
      <c r="A20" s="4" t="s">
        <v>613</v>
      </c>
    </row>
    <row r="21" spans="1:29">
      <c r="A21" s="4" t="s">
        <v>610</v>
      </c>
      <c r="Y21" s="13" t="n">
        <v>1.38</v>
      </c>
    </row>
    <row r="22" spans="1:29">
      <c r="A22" s="4" t="s">
        <v>614</v>
      </c>
    </row>
    <row r="23" spans="1:29">
      <c r="A23" s="4" t="s">
        <v>610</v>
      </c>
      <c r="Y23" s="13" t="n">
        <v>1.59</v>
      </c>
    </row>
    <row r="24" spans="1:29">
      <c r="A24" s="4" t="s">
        <v>615</v>
      </c>
    </row>
    <row r="25" spans="1:29">
      <c r="A25" s="4" t="s">
        <v>610</v>
      </c>
      <c r="Y25" s="11" t="n">
        <v>0.0072</v>
      </c>
    </row>
    <row r="26" spans="1:29">
      <c r="A26" s="4" t="s">
        <v>616</v>
      </c>
    </row>
    <row r="27" spans="1:29">
      <c r="A27" s="4" t="s">
        <v>610</v>
      </c>
      <c r="Y27" s="12" t="n">
        <v>170.5</v>
      </c>
    </row>
    <row r="28" spans="1:29">
      <c r="A28" s="4" t="s">
        <v>617</v>
      </c>
    </row>
    <row r="29" spans="1:29">
      <c r="A29" s="4" t="s">
        <v>610</v>
      </c>
      <c r="Y29" s="13" t="n">
        <v>0.25</v>
      </c>
    </row>
    <row r="30" spans="1:29">
      <c r="A30" s="4" t="s">
        <v>618</v>
      </c>
    </row>
    <row r="31" spans="1:29">
      <c r="A31" s="4" t="s">
        <v>610</v>
      </c>
      <c r="Y31" s="13" t="n">
        <v>1.55</v>
      </c>
    </row>
    <row r="32" spans="1:29">
      <c r="A32" s="4" t="s">
        <v>619</v>
      </c>
    </row>
    <row r="33" spans="1:29">
      <c r="A33" s="4" t="s">
        <v>602</v>
      </c>
      <c r="Y33" s="5" t="n">
        <v>77353</v>
      </c>
      <c r="Z33" s="6" t="n">
        <v>5281</v>
      </c>
    </row>
    <row r="34" spans="1:29">
      <c r="A34" s="4" t="s">
        <v>606</v>
      </c>
      <c r="Y34" s="6" t="n">
        <v>159908</v>
      </c>
      <c r="Z34" s="6" t="n">
        <v>318494</v>
      </c>
    </row>
    <row r="35" spans="1:29">
      <c r="A35" s="4" t="s">
        <v>508</v>
      </c>
      <c r="S35" s="6" t="n">
        <v>4551990</v>
      </c>
      <c r="T35" s="6" t="n">
        <v>2500000</v>
      </c>
    </row>
    <row r="36" spans="1:29">
      <c r="A36" s="4" t="s">
        <v>563</v>
      </c>
    </row>
    <row r="37" spans="1:29">
      <c r="A37" s="4" t="s">
        <v>600</v>
      </c>
      <c r="P37" s="5" t="n">
        <v>150000</v>
      </c>
    </row>
    <row r="38" spans="1:29">
      <c r="A38" s="4" t="s">
        <v>620</v>
      </c>
      <c r="P38" s="4" t="s">
        <v>621</v>
      </c>
    </row>
    <row r="39" spans="1:29">
      <c r="A39" s="4" t="s">
        <v>622</v>
      </c>
      <c r="P39" s="4" t="s">
        <v>322</v>
      </c>
    </row>
    <row r="40" spans="1:29">
      <c r="A40" s="4" t="s">
        <v>601</v>
      </c>
      <c r="AB40" s="7" t="n">
        <v>0.0001</v>
      </c>
    </row>
    <row r="41" spans="1:29">
      <c r="A41" s="4" t="s">
        <v>623</v>
      </c>
      <c r="P41" s="4" t="s">
        <v>624</v>
      </c>
    </row>
    <row r="42" spans="1:29">
      <c r="A42" s="4" t="s">
        <v>625</v>
      </c>
      <c r="P42" s="4" t="s">
        <v>626</v>
      </c>
    </row>
    <row r="43" spans="1:29">
      <c r="A43" s="4" t="s">
        <v>607</v>
      </c>
      <c r="P43" s="4" t="s">
        <v>608</v>
      </c>
    </row>
    <row r="44" spans="1:29">
      <c r="A44" s="4" t="s">
        <v>609</v>
      </c>
      <c r="R44" s="6" t="n">
        <v>374911</v>
      </c>
      <c r="Y44" s="6" t="n">
        <v>0</v>
      </c>
      <c r="Z44" s="6" t="n">
        <v>374911</v>
      </c>
    </row>
    <row r="45" spans="1:29">
      <c r="A45" s="4" t="s">
        <v>627</v>
      </c>
      <c r="P45" s="7" t="n">
        <v>0.0151</v>
      </c>
    </row>
    <row r="46" spans="1:29">
      <c r="A46" s="4" t="s">
        <v>628</v>
      </c>
    </row>
    <row r="47" spans="1:29">
      <c r="A47" s="4" t="s">
        <v>600</v>
      </c>
      <c r="O47" s="5" t="n">
        <v>75000</v>
      </c>
    </row>
    <row r="48" spans="1:29">
      <c r="A48" s="4" t="s">
        <v>620</v>
      </c>
      <c r="O48" s="4" t="s">
        <v>629</v>
      </c>
    </row>
    <row r="49" spans="1:29">
      <c r="A49" s="4" t="s">
        <v>622</v>
      </c>
      <c r="O49" s="4" t="s">
        <v>630</v>
      </c>
    </row>
    <row r="50" spans="1:29">
      <c r="A50" s="4" t="s">
        <v>623</v>
      </c>
      <c r="O50" s="4" t="s">
        <v>631</v>
      </c>
    </row>
    <row r="51" spans="1:29">
      <c r="A51" s="4" t="s">
        <v>607</v>
      </c>
      <c r="O51" s="4" t="s">
        <v>608</v>
      </c>
    </row>
    <row r="52" spans="1:29">
      <c r="A52" s="4" t="s">
        <v>565</v>
      </c>
    </row>
    <row r="53" spans="1:29">
      <c r="A53" s="4" t="s">
        <v>600</v>
      </c>
      <c r="N53" s="5" t="n">
        <v>100000</v>
      </c>
    </row>
    <row r="54" spans="1:29">
      <c r="A54" s="4" t="s">
        <v>609</v>
      </c>
      <c r="R54" s="6" t="n">
        <v>10948</v>
      </c>
      <c r="Y54" s="6" t="n">
        <v>9864</v>
      </c>
      <c r="Z54" s="6" t="n">
        <v>10948</v>
      </c>
    </row>
    <row r="55" spans="1:29">
      <c r="A55" s="4" t="s">
        <v>632</v>
      </c>
    </row>
    <row r="56" spans="1:29">
      <c r="A56" s="4" t="s">
        <v>620</v>
      </c>
      <c r="N56" s="4" t="s">
        <v>341</v>
      </c>
    </row>
    <row r="57" spans="1:29">
      <c r="A57" s="4" t="s">
        <v>622</v>
      </c>
      <c r="N57" s="4" t="s">
        <v>633</v>
      </c>
    </row>
    <row r="58" spans="1:29">
      <c r="A58" s="4" t="s">
        <v>623</v>
      </c>
      <c r="N58" s="4" t="s">
        <v>634</v>
      </c>
    </row>
    <row r="59" spans="1:29">
      <c r="A59" s="4" t="s">
        <v>607</v>
      </c>
      <c r="N59" s="4" t="s">
        <v>635</v>
      </c>
    </row>
    <row r="60" spans="1:29">
      <c r="A60" s="4" t="s">
        <v>508</v>
      </c>
      <c r="X60" s="6" t="n">
        <v>2500000</v>
      </c>
    </row>
    <row r="61" spans="1:29">
      <c r="A61" s="4" t="s">
        <v>636</v>
      </c>
      <c r="X61" s="5" t="n">
        <v>267522</v>
      </c>
    </row>
    <row r="62" spans="1:29">
      <c r="A62" s="4" t="s">
        <v>566</v>
      </c>
    </row>
    <row r="63" spans="1:29">
      <c r="A63" s="4" t="s">
        <v>600</v>
      </c>
      <c r="N63" s="5" t="n">
        <v>25000</v>
      </c>
    </row>
    <row r="64" spans="1:29">
      <c r="A64" s="4" t="s">
        <v>609</v>
      </c>
      <c r="R64" s="6" t="n">
        <v>3976</v>
      </c>
      <c r="Y64" s="6" t="n">
        <v>3583</v>
      </c>
      <c r="Z64" s="6" t="n">
        <v>3976</v>
      </c>
    </row>
    <row r="65" spans="1:29">
      <c r="A65" s="4" t="s">
        <v>637</v>
      </c>
    </row>
    <row r="66" spans="1:29">
      <c r="A66" s="4" t="s">
        <v>600</v>
      </c>
      <c r="M66" s="5" t="n">
        <v>33000</v>
      </c>
    </row>
    <row r="67" spans="1:29">
      <c r="A67" s="4" t="s">
        <v>620</v>
      </c>
      <c r="M67" s="4" t="s">
        <v>638</v>
      </c>
    </row>
    <row r="68" spans="1:29">
      <c r="A68" s="4" t="s">
        <v>622</v>
      </c>
      <c r="M68" s="4" t="s">
        <v>639</v>
      </c>
    </row>
    <row r="69" spans="1:29">
      <c r="A69" s="4" t="s">
        <v>623</v>
      </c>
      <c r="M69" s="4" t="s">
        <v>640</v>
      </c>
    </row>
    <row r="70" spans="1:29">
      <c r="A70" s="4" t="s">
        <v>607</v>
      </c>
      <c r="M70" s="4" t="s">
        <v>608</v>
      </c>
    </row>
    <row r="71" spans="1:29">
      <c r="A71" s="4" t="s">
        <v>641</v>
      </c>
    </row>
    <row r="72" spans="1:29">
      <c r="A72" s="4" t="s">
        <v>600</v>
      </c>
      <c r="U72" s="5" t="n">
        <v>140000</v>
      </c>
    </row>
    <row r="73" spans="1:29">
      <c r="A73" s="4" t="s">
        <v>620</v>
      </c>
      <c r="N73" s="4" t="s">
        <v>341</v>
      </c>
    </row>
    <row r="74" spans="1:29">
      <c r="A74" s="4" t="s">
        <v>622</v>
      </c>
      <c r="N74" s="4" t="s">
        <v>642</v>
      </c>
    </row>
    <row r="75" spans="1:29">
      <c r="A75" s="4" t="s">
        <v>623</v>
      </c>
      <c r="N75" s="4" t="s">
        <v>634</v>
      </c>
    </row>
    <row r="76" spans="1:29">
      <c r="A76" s="4" t="s">
        <v>607</v>
      </c>
      <c r="N76" s="4" t="s">
        <v>635</v>
      </c>
    </row>
    <row r="77" spans="1:29">
      <c r="A77" s="4" t="s">
        <v>643</v>
      </c>
      <c r="U77" s="5" t="n">
        <v>153471</v>
      </c>
    </row>
    <row r="78" spans="1:29">
      <c r="A78" s="4" t="s">
        <v>644</v>
      </c>
    </row>
    <row r="79" spans="1:29">
      <c r="A79" s="4" t="s">
        <v>600</v>
      </c>
      <c r="L79" s="5" t="n">
        <v>23000</v>
      </c>
    </row>
    <row r="80" spans="1:29">
      <c r="A80" s="4" t="s">
        <v>620</v>
      </c>
      <c r="L80" s="4" t="s">
        <v>638</v>
      </c>
    </row>
    <row r="81" spans="1:29">
      <c r="A81" s="4" t="s">
        <v>622</v>
      </c>
      <c r="L81" s="4" t="s">
        <v>639</v>
      </c>
    </row>
    <row r="82" spans="1:29">
      <c r="A82" s="4" t="s">
        <v>623</v>
      </c>
      <c r="L82" s="4" t="s">
        <v>645</v>
      </c>
    </row>
    <row r="83" spans="1:29">
      <c r="A83" s="4" t="s">
        <v>607</v>
      </c>
      <c r="L83" s="4" t="s">
        <v>608</v>
      </c>
    </row>
    <row r="84" spans="1:29">
      <c r="A84" s="4" t="s">
        <v>646</v>
      </c>
    </row>
    <row r="85" spans="1:29">
      <c r="A85" s="4" t="s">
        <v>600</v>
      </c>
      <c r="K85" s="5" t="n">
        <v>33000</v>
      </c>
    </row>
    <row r="86" spans="1:29">
      <c r="A86" s="4" t="s">
        <v>620</v>
      </c>
      <c r="K86" s="4" t="s">
        <v>638</v>
      </c>
    </row>
    <row r="87" spans="1:29">
      <c r="A87" s="4" t="s">
        <v>622</v>
      </c>
      <c r="K87" s="4" t="s">
        <v>639</v>
      </c>
    </row>
    <row r="88" spans="1:29">
      <c r="A88" s="4" t="s">
        <v>623</v>
      </c>
      <c r="K88" s="4" t="s">
        <v>647</v>
      </c>
    </row>
    <row r="89" spans="1:29">
      <c r="A89" s="4" t="s">
        <v>627</v>
      </c>
      <c r="K89" s="7" t="n">
        <v>0.0151</v>
      </c>
    </row>
    <row r="90" spans="1:29">
      <c r="A90" s="4" t="s">
        <v>648</v>
      </c>
    </row>
    <row r="91" spans="1:29">
      <c r="A91" s="4" t="s">
        <v>600</v>
      </c>
      <c r="J91" s="5" t="n">
        <v>28000</v>
      </c>
    </row>
    <row r="92" spans="1:29">
      <c r="A92" s="4" t="s">
        <v>620</v>
      </c>
      <c r="J92" s="4" t="s">
        <v>638</v>
      </c>
    </row>
    <row r="93" spans="1:29">
      <c r="A93" s="4" t="s">
        <v>622</v>
      </c>
      <c r="J93" s="4" t="s">
        <v>639</v>
      </c>
    </row>
    <row r="94" spans="1:29">
      <c r="A94" s="4" t="s">
        <v>623</v>
      </c>
      <c r="J94" s="4" t="s">
        <v>649</v>
      </c>
    </row>
    <row r="95" spans="1:29">
      <c r="A95" s="4" t="s">
        <v>650</v>
      </c>
    </row>
    <row r="96" spans="1:29">
      <c r="A96" s="4" t="s">
        <v>600</v>
      </c>
      <c r="H96" s="5" t="n">
        <v>65000</v>
      </c>
      <c r="I96" s="5" t="n">
        <v>65000</v>
      </c>
    </row>
    <row r="97" spans="1:29">
      <c r="A97" s="4" t="s">
        <v>620</v>
      </c>
      <c r="H97" s="4" t="s">
        <v>651</v>
      </c>
      <c r="I97" s="4" t="s">
        <v>651</v>
      </c>
    </row>
    <row r="98" spans="1:29">
      <c r="A98" s="4" t="s">
        <v>622</v>
      </c>
      <c r="H98" s="4" t="s">
        <v>630</v>
      </c>
    </row>
    <row r="99" spans="1:29">
      <c r="A99" s="4" t="s">
        <v>623</v>
      </c>
      <c r="I99" s="4" t="s">
        <v>652</v>
      </c>
    </row>
    <row r="100" spans="1:29">
      <c r="A100" s="4" t="s">
        <v>636</v>
      </c>
      <c r="Q100" s="5" t="n">
        <v>23342</v>
      </c>
    </row>
    <row r="101" spans="1:29">
      <c r="A101" s="4" t="s">
        <v>653</v>
      </c>
    </row>
    <row r="102" spans="1:29">
      <c r="A102" s="4" t="s">
        <v>600</v>
      </c>
      <c r="G102" s="5" t="n">
        <v>103000</v>
      </c>
    </row>
    <row r="103" spans="1:29">
      <c r="A103" s="4" t="s">
        <v>620</v>
      </c>
      <c r="G103" s="4" t="s">
        <v>638</v>
      </c>
    </row>
    <row r="104" spans="1:29">
      <c r="A104" s="4" t="s">
        <v>622</v>
      </c>
      <c r="G104" s="4" t="s">
        <v>654</v>
      </c>
    </row>
    <row r="105" spans="1:29">
      <c r="A105" s="4" t="s">
        <v>623</v>
      </c>
      <c r="G105" s="4" t="s">
        <v>655</v>
      </c>
    </row>
    <row r="106" spans="1:29">
      <c r="A106" s="4" t="s">
        <v>636</v>
      </c>
      <c r="Q106" s="5" t="n">
        <v>27368</v>
      </c>
    </row>
    <row r="107" spans="1:29">
      <c r="A107" s="4" t="s">
        <v>656</v>
      </c>
    </row>
    <row r="108" spans="1:29">
      <c r="A108" s="4" t="s">
        <v>600</v>
      </c>
      <c r="F108" s="5" t="n">
        <v>75000</v>
      </c>
    </row>
    <row r="109" spans="1:29">
      <c r="A109" s="4" t="s">
        <v>620</v>
      </c>
      <c r="F109" s="4" t="s">
        <v>651</v>
      </c>
    </row>
    <row r="110" spans="1:29">
      <c r="A110" s="4" t="s">
        <v>622</v>
      </c>
      <c r="F110" s="4" t="s">
        <v>630</v>
      </c>
    </row>
    <row r="111" spans="1:29">
      <c r="A111" s="4" t="s">
        <v>623</v>
      </c>
      <c r="F111" s="4" t="s">
        <v>657</v>
      </c>
    </row>
    <row r="112" spans="1:29">
      <c r="A112" s="4" t="s">
        <v>636</v>
      </c>
      <c r="W112" s="5" t="n">
        <v>27526</v>
      </c>
    </row>
    <row r="113" spans="1:29">
      <c r="A113" s="4" t="s">
        <v>658</v>
      </c>
    </row>
    <row r="114" spans="1:29">
      <c r="A114" s="4" t="s">
        <v>600</v>
      </c>
      <c r="D114" s="5" t="n">
        <v>83000</v>
      </c>
      <c r="E114" s="5" t="n">
        <v>83000</v>
      </c>
    </row>
    <row r="115" spans="1:29">
      <c r="A115" s="4" t="s">
        <v>620</v>
      </c>
      <c r="D115" s="4" t="s">
        <v>638</v>
      </c>
      <c r="E115" s="4" t="s">
        <v>638</v>
      </c>
    </row>
    <row r="116" spans="1:29">
      <c r="A116" s="4" t="s">
        <v>622</v>
      </c>
      <c r="E116" s="4" t="s">
        <v>654</v>
      </c>
    </row>
    <row r="117" spans="1:29">
      <c r="A117" s="4" t="s">
        <v>623</v>
      </c>
      <c r="D117" s="4" t="s">
        <v>659</v>
      </c>
    </row>
    <row r="118" spans="1:29">
      <c r="A118" s="4" t="s">
        <v>660</v>
      </c>
    </row>
    <row r="119" spans="1:29">
      <c r="A119" s="4" t="s">
        <v>600</v>
      </c>
      <c r="C119" s="5" t="n">
        <v>103000</v>
      </c>
    </row>
    <row r="120" spans="1:29">
      <c r="A120" s="4" t="s">
        <v>620</v>
      </c>
      <c r="C120" s="4" t="s">
        <v>638</v>
      </c>
    </row>
    <row r="121" spans="1:29">
      <c r="A121" s="4" t="s">
        <v>622</v>
      </c>
      <c r="C121" s="4" t="s">
        <v>654</v>
      </c>
    </row>
    <row r="122" spans="1:29">
      <c r="A122" s="4" t="s">
        <v>623</v>
      </c>
      <c r="C122" s="4" t="s">
        <v>661</v>
      </c>
    </row>
    <row r="123" spans="1:29">
      <c r="A123" s="4" t="s">
        <v>607</v>
      </c>
      <c r="C123" s="4" t="s">
        <v>608</v>
      </c>
    </row>
    <row r="124" spans="1:29">
      <c r="A124" s="4" t="s">
        <v>574</v>
      </c>
    </row>
    <row r="125" spans="1:29">
      <c r="A125" s="4" t="s">
        <v>600</v>
      </c>
      <c r="B125" s="5" t="n">
        <v>168300</v>
      </c>
    </row>
    <row r="126" spans="1:29">
      <c r="A126" s="4" t="s">
        <v>620</v>
      </c>
      <c r="B126" s="4" t="s">
        <v>638</v>
      </c>
    </row>
    <row r="127" spans="1:29">
      <c r="A127" s="4" t="s">
        <v>622</v>
      </c>
      <c r="B127" s="4" t="s">
        <v>662</v>
      </c>
    </row>
    <row r="128" spans="1:29">
      <c r="A128" s="4" t="s">
        <v>623</v>
      </c>
      <c r="B128" s="4" t="s">
        <v>663</v>
      </c>
    </row>
    <row r="129" spans="1:29">
      <c r="A129" s="4" t="s">
        <v>607</v>
      </c>
      <c r="B129" s="4" t="s">
        <v>608</v>
      </c>
    </row>
    <row r="130" spans="1:29">
      <c r="A130" s="4" t="s">
        <v>609</v>
      </c>
      <c r="R130" s="6" t="n">
        <v>0</v>
      </c>
      <c r="Y130" s="5" t="n">
        <v>103298</v>
      </c>
      <c r="Z130" s="6" t="n">
        <v>0</v>
      </c>
    </row>
    <row r="131" spans="1:29">
      <c r="A131" s="4" t="s">
        <v>664</v>
      </c>
    </row>
    <row r="132" spans="1:29">
      <c r="A132" s="4" t="s">
        <v>665</v>
      </c>
      <c r="R132" s="6" t="n">
        <v>260380</v>
      </c>
    </row>
    <row r="133" spans="1:29">
      <c r="A133" s="4" t="s">
        <v>609</v>
      </c>
      <c r="R133" s="6" t="n">
        <v>322668</v>
      </c>
      <c r="Z133" s="5" t="n">
        <v>322668</v>
      </c>
    </row>
    <row r="134" spans="1:29">
      <c r="A134" s="4" t="s">
        <v>666</v>
      </c>
      <c r="R134" s="6" t="n">
        <v>62288</v>
      </c>
    </row>
    <row r="135" spans="1:29">
      <c r="A135" s="4" t="s">
        <v>667</v>
      </c>
      <c r="R135" s="5" t="n">
        <v>29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V2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25"/>
    <col customWidth="1" max="16" min="16" width="26"/>
    <col customWidth="1" max="17" min="17" width="14"/>
    <col customWidth="1" max="18" min="18" width="14"/>
    <col customWidth="1" max="19" min="19" width="14"/>
    <col customWidth="1" max="20" min="20" width="14"/>
    <col customWidth="1" max="21" min="21" width="14"/>
    <col customWidth="1" max="22" min="22" width="14"/>
  </cols>
  <sheetData>
    <row r="1" spans="1:22">
      <c r="A1" s="1" t="s">
        <v>668</v>
      </c>
      <c r="B1" s="2" t="s">
        <v>669</v>
      </c>
      <c r="C1" s="2" t="s">
        <v>429</v>
      </c>
      <c r="D1" s="2" t="s">
        <v>427</v>
      </c>
      <c r="E1" s="2" t="s">
        <v>2</v>
      </c>
      <c r="F1" s="2" t="s">
        <v>428</v>
      </c>
      <c r="G1" s="2" t="s">
        <v>4</v>
      </c>
      <c r="H1" s="2" t="s">
        <v>429</v>
      </c>
      <c r="I1" s="2" t="s">
        <v>88</v>
      </c>
      <c r="J1" s="2" t="s">
        <v>670</v>
      </c>
      <c r="K1" s="2" t="s">
        <v>671</v>
      </c>
      <c r="L1" s="2" t="s">
        <v>672</v>
      </c>
      <c r="M1" s="2" t="s">
        <v>673</v>
      </c>
      <c r="N1" s="2" t="s">
        <v>428</v>
      </c>
      <c r="O1" s="2" t="s">
        <v>2</v>
      </c>
      <c r="P1" s="2" t="s">
        <v>88</v>
      </c>
      <c r="Q1" s="2" t="s">
        <v>674</v>
      </c>
      <c r="R1" s="2" t="s">
        <v>675</v>
      </c>
      <c r="S1" s="2" t="s">
        <v>411</v>
      </c>
      <c r="T1" s="2" t="s">
        <v>412</v>
      </c>
      <c r="U1" s="2" t="s">
        <v>676</v>
      </c>
      <c r="V1" s="2" t="s">
        <v>677</v>
      </c>
    </row>
    <row r="2" spans="1:22">
      <c r="A2" s="3" t="s">
        <v>678</v>
      </c>
    </row>
    <row r="3" spans="1:22">
      <c r="A3" s="4" t="s">
        <v>94</v>
      </c>
      <c r="E3" s="6" t="n">
        <v>850000000</v>
      </c>
      <c r="I3" s="6" t="n">
        <v>850000000</v>
      </c>
      <c r="O3" s="6" t="n">
        <v>850000000</v>
      </c>
      <c r="P3" s="6" t="n">
        <v>850000000</v>
      </c>
      <c r="U3" s="6" t="n">
        <v>20000000000</v>
      </c>
    </row>
    <row r="4" spans="1:22">
      <c r="A4" s="4" t="s">
        <v>679</v>
      </c>
      <c r="E4" s="6" t="n">
        <v>571145968</v>
      </c>
      <c r="I4" s="6" t="n">
        <v>93624289</v>
      </c>
      <c r="O4" s="6" t="n">
        <v>571145968</v>
      </c>
      <c r="P4" s="6" t="n">
        <v>93624289</v>
      </c>
    </row>
    <row r="5" spans="1:22">
      <c r="A5" s="4" t="s">
        <v>554</v>
      </c>
      <c r="O5" s="5" t="n">
        <v>10022702</v>
      </c>
      <c r="P5" s="5" t="n">
        <v>2515374</v>
      </c>
    </row>
    <row r="6" spans="1:22">
      <c r="A6" s="4" t="s">
        <v>154</v>
      </c>
      <c r="C6" s="6" t="n">
        <v>0</v>
      </c>
    </row>
    <row r="7" spans="1:22">
      <c r="A7" s="4" t="s">
        <v>680</v>
      </c>
      <c r="E7" s="7" t="n">
        <v>0.0001</v>
      </c>
      <c r="I7" s="7" t="n">
        <v>0.0001</v>
      </c>
      <c r="O7" s="7" t="n">
        <v>0.0001</v>
      </c>
      <c r="P7" s="7" t="n">
        <v>0.0001</v>
      </c>
      <c r="V7" s="7" t="n">
        <v>0.0001</v>
      </c>
    </row>
    <row r="8" spans="1:22">
      <c r="A8" s="4" t="s">
        <v>90</v>
      </c>
      <c r="E8" s="6" t="n">
        <v>20000000</v>
      </c>
      <c r="I8" s="6" t="n">
        <v>20000000</v>
      </c>
      <c r="O8" s="6" t="n">
        <v>20000000</v>
      </c>
      <c r="P8" s="6" t="n">
        <v>20000000</v>
      </c>
      <c r="U8" s="6" t="n">
        <v>20000000</v>
      </c>
    </row>
    <row r="9" spans="1:22">
      <c r="A9" s="4" t="s">
        <v>681</v>
      </c>
      <c r="E9" s="7" t="n">
        <v>0.0001</v>
      </c>
      <c r="I9" s="7" t="n">
        <v>0.0001</v>
      </c>
      <c r="O9" s="7" t="n">
        <v>0.0001</v>
      </c>
      <c r="P9" s="7" t="n">
        <v>0.0001</v>
      </c>
    </row>
    <row r="10" spans="1:22">
      <c r="A10" s="4" t="s">
        <v>682</v>
      </c>
      <c r="I10" s="5" t="n">
        <v>4194665</v>
      </c>
      <c r="O10" s="5" t="n">
        <v>2007329</v>
      </c>
      <c r="P10" s="5" t="n">
        <v>84000</v>
      </c>
    </row>
    <row r="11" spans="1:22">
      <c r="A11" s="4" t="s">
        <v>683</v>
      </c>
      <c r="I11" s="6" t="n">
        <v>126109709</v>
      </c>
    </row>
    <row r="12" spans="1:22">
      <c r="A12" s="4" t="s">
        <v>502</v>
      </c>
      <c r="I12" s="5" t="n">
        <v>126384</v>
      </c>
      <c r="N12" s="5" t="n">
        <v>1665329</v>
      </c>
      <c r="O12" s="6" t="n">
        <v>37840</v>
      </c>
    </row>
    <row r="13" spans="1:22">
      <c r="A13" s="4" t="s">
        <v>502</v>
      </c>
      <c r="I13" s="5" t="n">
        <v>126384</v>
      </c>
      <c r="N13" s="6" t="n">
        <v>1665329</v>
      </c>
      <c r="O13" s="5" t="n">
        <v>37840</v>
      </c>
    </row>
    <row r="14" spans="1:22">
      <c r="A14" s="4" t="s">
        <v>684</v>
      </c>
      <c r="L14" s="6" t="n">
        <v>5156933</v>
      </c>
    </row>
    <row r="15" spans="1:22">
      <c r="A15" s="4" t="s">
        <v>606</v>
      </c>
      <c r="J15" s="5" t="n">
        <v>85695</v>
      </c>
      <c r="K15" s="5" t="n">
        <v>47826</v>
      </c>
      <c r="L15" s="5" t="n">
        <v>21518</v>
      </c>
      <c r="M15" s="5" t="n">
        <v>8234850</v>
      </c>
    </row>
    <row r="16" spans="1:22">
      <c r="A16" s="4" t="s">
        <v>434</v>
      </c>
      <c r="E16" s="8" t="n">
        <v>0.08699999999999999</v>
      </c>
      <c r="O16" s="8" t="n">
        <v>0.08699999999999999</v>
      </c>
      <c r="V16" s="9" t="n">
        <v>0.5</v>
      </c>
    </row>
    <row r="17" spans="1:22">
      <c r="A17" s="4" t="s">
        <v>685</v>
      </c>
      <c r="E17" s="6" t="n">
        <v>35000</v>
      </c>
      <c r="O17" s="6" t="n">
        <v>35000</v>
      </c>
    </row>
    <row r="18" spans="1:22">
      <c r="A18" s="4" t="s">
        <v>686</v>
      </c>
      <c r="G18" s="6" t="n">
        <v>500000</v>
      </c>
      <c r="K18" s="6" t="n">
        <v>500000</v>
      </c>
      <c r="L18" s="6" t="n">
        <v>300000</v>
      </c>
      <c r="M18" s="6" t="n">
        <v>1665329</v>
      </c>
    </row>
    <row r="19" spans="1:22">
      <c r="A19" s="4" t="s">
        <v>687</v>
      </c>
      <c r="G19" s="5" t="n">
        <v>48000</v>
      </c>
      <c r="K19" s="5" t="n">
        <v>22500</v>
      </c>
      <c r="L19" s="5" t="n">
        <v>3600</v>
      </c>
      <c r="M19" s="5" t="n">
        <v>3000000</v>
      </c>
    </row>
    <row r="20" spans="1:22">
      <c r="A20" s="4" t="s">
        <v>688</v>
      </c>
      <c r="M20" s="5" t="n">
        <v>294000</v>
      </c>
    </row>
    <row r="21" spans="1:22">
      <c r="A21" s="4" t="s">
        <v>689</v>
      </c>
      <c r="F21" s="4" t="s">
        <v>452</v>
      </c>
      <c r="G21" s="4" t="s">
        <v>452</v>
      </c>
      <c r="H21" s="4" t="s">
        <v>452</v>
      </c>
      <c r="O21" s="4" t="s">
        <v>452</v>
      </c>
      <c r="P21" s="4" t="s">
        <v>452</v>
      </c>
    </row>
    <row r="22" spans="1:22">
      <c r="A22" s="4" t="s">
        <v>92</v>
      </c>
      <c r="E22" s="6" t="n">
        <v>1000000</v>
      </c>
      <c r="I22" s="6" t="n">
        <v>1000000</v>
      </c>
      <c r="O22" s="6" t="n">
        <v>1000000</v>
      </c>
      <c r="P22" s="6" t="n">
        <v>1000000</v>
      </c>
    </row>
    <row r="23" spans="1:22">
      <c r="A23" s="4" t="s">
        <v>690</v>
      </c>
      <c r="O23" s="6" t="n">
        <v>100</v>
      </c>
    </row>
    <row r="24" spans="1:22">
      <c r="A24" s="4" t="s">
        <v>691</v>
      </c>
      <c r="O24" s="5" t="n">
        <v>400</v>
      </c>
    </row>
    <row r="25" spans="1:22">
      <c r="A25" s="4" t="s">
        <v>692</v>
      </c>
      <c r="O25" s="6" t="n">
        <v>260050</v>
      </c>
    </row>
    <row r="26" spans="1:22">
      <c r="A26" s="4" t="s">
        <v>506</v>
      </c>
      <c r="E26" s="5" t="n">
        <v>431660</v>
      </c>
      <c r="I26" s="5" t="n">
        <v>403620</v>
      </c>
      <c r="O26" s="5" t="n">
        <v>431660</v>
      </c>
      <c r="P26" s="5" t="n">
        <v>403620</v>
      </c>
    </row>
    <row r="27" spans="1:22">
      <c r="A27" s="4" t="s">
        <v>324</v>
      </c>
      <c r="E27" s="6" t="n">
        <v>379513077</v>
      </c>
      <c r="O27" s="6" t="n">
        <v>379513077</v>
      </c>
    </row>
    <row r="28" spans="1:22">
      <c r="A28" s="4" t="s">
        <v>441</v>
      </c>
      <c r="E28" s="6" t="n">
        <v>25000000</v>
      </c>
      <c r="I28" s="6" t="n">
        <v>25000000</v>
      </c>
      <c r="O28" s="6" t="n">
        <v>25000000</v>
      </c>
      <c r="P28" s="6" t="n">
        <v>25000000</v>
      </c>
    </row>
    <row r="29" spans="1:22">
      <c r="A29" s="4" t="s">
        <v>693</v>
      </c>
      <c r="C29" s="8" t="n">
        <v>0.05</v>
      </c>
      <c r="E29" s="8" t="n">
        <v>0.15</v>
      </c>
      <c r="H29" s="8" t="n">
        <v>0.05</v>
      </c>
      <c r="O29" s="8" t="n">
        <v>0.15</v>
      </c>
    </row>
    <row r="30" spans="1:22">
      <c r="A30" s="4" t="s">
        <v>694</v>
      </c>
      <c r="F30" s="4" t="s">
        <v>452</v>
      </c>
      <c r="G30" s="4" t="s">
        <v>452</v>
      </c>
      <c r="H30" s="4" t="s">
        <v>452</v>
      </c>
      <c r="O30" s="4" t="s">
        <v>452</v>
      </c>
      <c r="P30" s="4" t="s">
        <v>452</v>
      </c>
    </row>
    <row r="31" spans="1:22">
      <c r="A31" s="4" t="s">
        <v>695</v>
      </c>
      <c r="F31" s="4" t="s">
        <v>696</v>
      </c>
      <c r="G31" s="4" t="s">
        <v>697</v>
      </c>
      <c r="H31" s="4" t="s">
        <v>698</v>
      </c>
      <c r="P31" s="4" t="s">
        <v>699</v>
      </c>
    </row>
    <row r="32" spans="1:22">
      <c r="A32" s="4" t="s">
        <v>700</v>
      </c>
      <c r="F32" s="4" t="s">
        <v>701</v>
      </c>
      <c r="G32" s="4" t="s">
        <v>702</v>
      </c>
      <c r="H32" s="4" t="s">
        <v>703</v>
      </c>
      <c r="P32" s="4" t="s">
        <v>704</v>
      </c>
    </row>
    <row r="33" spans="1:22">
      <c r="A33" s="4" t="s">
        <v>705</v>
      </c>
      <c r="H33" s="4" t="s">
        <v>706</v>
      </c>
      <c r="O33" s="4" t="s">
        <v>707</v>
      </c>
      <c r="P33" s="4" t="s">
        <v>708</v>
      </c>
    </row>
    <row r="34" spans="1:22">
      <c r="A34" s="4" t="s">
        <v>709</v>
      </c>
      <c r="E34" s="5" t="n">
        <v>220000</v>
      </c>
      <c r="O34" s="5" t="n">
        <v>9210387</v>
      </c>
      <c r="P34" s="5" t="n">
        <v>2515376</v>
      </c>
    </row>
    <row r="35" spans="1:22">
      <c r="A35" s="4" t="s">
        <v>710</v>
      </c>
      <c r="E35" s="6" t="n">
        <v>220000</v>
      </c>
      <c r="I35" s="5" t="n">
        <v>220319</v>
      </c>
      <c r="O35" s="6" t="n">
        <v>220000</v>
      </c>
      <c r="P35" s="6" t="n">
        <v>220319</v>
      </c>
      <c r="R35" s="5" t="n">
        <v>11000000</v>
      </c>
    </row>
    <row r="36" spans="1:22">
      <c r="A36" s="4" t="s">
        <v>711</v>
      </c>
      <c r="C36" s="5" t="n">
        <v>23305826</v>
      </c>
      <c r="E36" s="5" t="n">
        <v>78006</v>
      </c>
      <c r="F36" s="5" t="n">
        <v>830890</v>
      </c>
      <c r="G36" s="5" t="n">
        <v>8873292</v>
      </c>
      <c r="H36" s="5" t="n">
        <v>23305826</v>
      </c>
      <c r="I36" s="5" t="n">
        <v>6417010</v>
      </c>
      <c r="N36" s="5" t="n">
        <v>830890</v>
      </c>
      <c r="O36" s="5" t="n">
        <v>78006</v>
      </c>
      <c r="P36" s="5" t="n">
        <v>6417010</v>
      </c>
    </row>
    <row r="37" spans="1:22">
      <c r="A37" s="4" t="s">
        <v>445</v>
      </c>
    </row>
    <row r="38" spans="1:22">
      <c r="A38" s="3" t="s">
        <v>678</v>
      </c>
    </row>
    <row r="39" spans="1:22">
      <c r="A39" s="4" t="s">
        <v>434</v>
      </c>
      <c r="C39" s="8" t="n">
        <v>0.12</v>
      </c>
      <c r="F39" s="8" t="n">
        <v>0.11</v>
      </c>
      <c r="G39" s="8" t="n">
        <v>0.149</v>
      </c>
      <c r="H39" s="8" t="n">
        <v>0.12</v>
      </c>
      <c r="I39" s="8" t="n">
        <v>0.21</v>
      </c>
      <c r="N39" s="8" t="n">
        <v>0.11</v>
      </c>
      <c r="P39" s="8" t="n">
        <v>0.21</v>
      </c>
    </row>
    <row r="40" spans="1:22">
      <c r="A40" s="4" t="s">
        <v>693</v>
      </c>
      <c r="F40" s="8" t="n">
        <v>0.15</v>
      </c>
      <c r="G40" s="8" t="n">
        <v>0.2</v>
      </c>
      <c r="I40" s="14" t="n">
        <v>0.15</v>
      </c>
      <c r="N40" s="14" t="n">
        <v>0.15</v>
      </c>
      <c r="P40" s="14" t="n">
        <v>0.15</v>
      </c>
    </row>
    <row r="41" spans="1:22">
      <c r="A41" s="4" t="s">
        <v>705</v>
      </c>
      <c r="F41" s="4" t="s">
        <v>712</v>
      </c>
      <c r="G41" s="4" t="s">
        <v>713</v>
      </c>
    </row>
    <row r="42" spans="1:22">
      <c r="A42" s="4" t="s">
        <v>444</v>
      </c>
    </row>
    <row r="43" spans="1:22">
      <c r="A43" s="3" t="s">
        <v>678</v>
      </c>
    </row>
    <row r="44" spans="1:22">
      <c r="A44" s="4" t="s">
        <v>434</v>
      </c>
      <c r="C44" s="8" t="n">
        <v>0.08</v>
      </c>
      <c r="F44" s="8" t="n">
        <v>0.067</v>
      </c>
      <c r="G44" s="8" t="n">
        <v>0.08</v>
      </c>
      <c r="H44" s="8" t="n">
        <v>0.08</v>
      </c>
      <c r="I44" s="14" t="n">
        <v>0.06</v>
      </c>
      <c r="N44" s="14" t="n">
        <v>0.067</v>
      </c>
      <c r="P44" s="14" t="n">
        <v>0.06</v>
      </c>
    </row>
    <row r="45" spans="1:22">
      <c r="A45" s="4" t="s">
        <v>693</v>
      </c>
      <c r="F45" s="9" t="n">
        <v>0.05</v>
      </c>
      <c r="G45" s="8" t="n">
        <v>0.023</v>
      </c>
      <c r="I45" s="8" t="n">
        <v>0.05</v>
      </c>
      <c r="N45" s="9" t="n">
        <v>0.05</v>
      </c>
      <c r="P45" s="8" t="n">
        <v>0.05</v>
      </c>
    </row>
    <row r="46" spans="1:22">
      <c r="A46" s="4" t="s">
        <v>705</v>
      </c>
      <c r="F46" s="4" t="s">
        <v>714</v>
      </c>
      <c r="G46" s="4" t="s">
        <v>715</v>
      </c>
    </row>
    <row r="47" spans="1:22">
      <c r="A47" s="4" t="s">
        <v>520</v>
      </c>
    </row>
    <row r="48" spans="1:22">
      <c r="A48" s="3" t="s">
        <v>678</v>
      </c>
    </row>
    <row r="49" spans="1:22">
      <c r="A49" s="4" t="s">
        <v>154</v>
      </c>
      <c r="O49" s="6" t="n">
        <v>30407412</v>
      </c>
    </row>
    <row r="50" spans="1:22">
      <c r="A50" s="4" t="s">
        <v>682</v>
      </c>
      <c r="G50" s="5" t="n">
        <v>37385</v>
      </c>
    </row>
    <row r="51" spans="1:22">
      <c r="A51" s="4" t="s">
        <v>716</v>
      </c>
      <c r="F51" s="6" t="n">
        <v>18459885</v>
      </c>
      <c r="P51" s="6" t="n">
        <v>63094634</v>
      </c>
    </row>
    <row r="52" spans="1:22">
      <c r="A52" s="4" t="s">
        <v>502</v>
      </c>
      <c r="P52" s="5" t="n">
        <v>2735545</v>
      </c>
    </row>
    <row r="53" spans="1:22">
      <c r="A53" s="4" t="s">
        <v>502</v>
      </c>
      <c r="P53" s="5" t="n">
        <v>2735545</v>
      </c>
    </row>
    <row r="54" spans="1:22">
      <c r="A54" s="4" t="s">
        <v>441</v>
      </c>
      <c r="I54" s="6" t="n">
        <v>63094634</v>
      </c>
      <c r="P54" s="6" t="n">
        <v>63094634</v>
      </c>
    </row>
    <row r="55" spans="1:22">
      <c r="A55" s="4" t="s">
        <v>709</v>
      </c>
      <c r="O55" s="5" t="n">
        <v>215680</v>
      </c>
    </row>
    <row r="56" spans="1:22">
      <c r="A56" s="4" t="s">
        <v>717</v>
      </c>
    </row>
    <row r="57" spans="1:22">
      <c r="A57" s="3" t="s">
        <v>678</v>
      </c>
    </row>
    <row r="58" spans="1:22">
      <c r="A58" s="4" t="s">
        <v>718</v>
      </c>
      <c r="O58" s="4" t="s">
        <v>719</v>
      </c>
      <c r="P58" s="4" t="s">
        <v>720</v>
      </c>
    </row>
    <row r="59" spans="1:22">
      <c r="A59" s="4" t="s">
        <v>721</v>
      </c>
    </row>
    <row r="60" spans="1:22">
      <c r="A60" s="3" t="s">
        <v>678</v>
      </c>
    </row>
    <row r="61" spans="1:22">
      <c r="A61" s="4" t="s">
        <v>718</v>
      </c>
      <c r="O61" s="4" t="s">
        <v>722</v>
      </c>
      <c r="P61" s="4" t="s">
        <v>723</v>
      </c>
    </row>
    <row r="62" spans="1:22">
      <c r="A62" s="4" t="s">
        <v>331</v>
      </c>
    </row>
    <row r="63" spans="1:22">
      <c r="A63" s="3" t="s">
        <v>678</v>
      </c>
    </row>
    <row r="64" spans="1:22">
      <c r="A64" s="4" t="s">
        <v>154</v>
      </c>
      <c r="D64" s="6" t="n">
        <v>25500000</v>
      </c>
    </row>
    <row r="65" spans="1:22">
      <c r="A65" s="4" t="s">
        <v>324</v>
      </c>
      <c r="D65" s="6" t="n">
        <v>25000000</v>
      </c>
    </row>
    <row r="66" spans="1:22">
      <c r="A66" s="4" t="s">
        <v>441</v>
      </c>
      <c r="E66" s="6" t="n">
        <v>25000000</v>
      </c>
      <c r="I66" s="6" t="n">
        <v>25000000</v>
      </c>
      <c r="O66" s="6" t="n">
        <v>25000000</v>
      </c>
      <c r="P66" s="6" t="n">
        <v>25000000</v>
      </c>
    </row>
    <row r="67" spans="1:22">
      <c r="A67" s="4" t="s">
        <v>718</v>
      </c>
      <c r="O67" s="4" t="s">
        <v>443</v>
      </c>
      <c r="P67" s="4" t="s">
        <v>724</v>
      </c>
    </row>
    <row r="68" spans="1:22">
      <c r="A68" s="4" t="s">
        <v>333</v>
      </c>
    </row>
    <row r="69" spans="1:22">
      <c r="A69" s="3" t="s">
        <v>678</v>
      </c>
    </row>
    <row r="70" spans="1:22">
      <c r="A70" s="4" t="s">
        <v>441</v>
      </c>
      <c r="E70" s="6" t="n">
        <v>7211213</v>
      </c>
      <c r="I70" s="6" t="n">
        <v>0</v>
      </c>
      <c r="O70" s="6" t="n">
        <v>7211213</v>
      </c>
      <c r="P70" s="6" t="n">
        <v>0</v>
      </c>
    </row>
    <row r="71" spans="1:22">
      <c r="A71" s="4" t="s">
        <v>718</v>
      </c>
      <c r="O71" s="4" t="s">
        <v>473</v>
      </c>
    </row>
    <row r="72" spans="1:22">
      <c r="A72" s="4" t="s">
        <v>725</v>
      </c>
    </row>
    <row r="73" spans="1:22">
      <c r="A73" s="3" t="s">
        <v>678</v>
      </c>
    </row>
    <row r="74" spans="1:22">
      <c r="A74" s="4" t="s">
        <v>683</v>
      </c>
      <c r="G74" s="6" t="n">
        <v>1666667</v>
      </c>
    </row>
    <row r="75" spans="1:22">
      <c r="A75" s="4" t="s">
        <v>726</v>
      </c>
    </row>
    <row r="76" spans="1:22">
      <c r="A76" s="3" t="s">
        <v>678</v>
      </c>
    </row>
    <row r="77" spans="1:22">
      <c r="A77" s="4" t="s">
        <v>727</v>
      </c>
      <c r="E77" s="4" t="s">
        <v>728</v>
      </c>
      <c r="I77" s="4" t="s">
        <v>472</v>
      </c>
      <c r="O77" s="4" t="s">
        <v>728</v>
      </c>
      <c r="P77" s="4" t="s">
        <v>472</v>
      </c>
    </row>
    <row r="78" spans="1:22">
      <c r="A78" s="4" t="s">
        <v>441</v>
      </c>
      <c r="E78" s="6" t="n">
        <v>930240</v>
      </c>
      <c r="I78" s="6" t="n">
        <v>0</v>
      </c>
      <c r="O78" s="6" t="n">
        <v>930240</v>
      </c>
      <c r="P78" s="6" t="n">
        <v>0</v>
      </c>
    </row>
    <row r="79" spans="1:22">
      <c r="A79" s="4" t="s">
        <v>619</v>
      </c>
    </row>
    <row r="80" spans="1:22">
      <c r="A80" s="3" t="s">
        <v>678</v>
      </c>
    </row>
    <row r="81" spans="1:22">
      <c r="A81" s="4" t="s">
        <v>716</v>
      </c>
      <c r="G81" s="6" t="n">
        <v>250000</v>
      </c>
    </row>
    <row r="82" spans="1:22">
      <c r="A82" s="4" t="s">
        <v>502</v>
      </c>
      <c r="G82" s="5" t="n">
        <v>27000</v>
      </c>
    </row>
    <row r="83" spans="1:22">
      <c r="A83" s="4" t="s">
        <v>502</v>
      </c>
      <c r="G83" s="5" t="n">
        <v>27000</v>
      </c>
    </row>
    <row r="84" spans="1:22">
      <c r="A84" s="4" t="s">
        <v>684</v>
      </c>
      <c r="J84" s="6" t="n">
        <v>4551990</v>
      </c>
      <c r="K84" s="6" t="n">
        <v>2500000</v>
      </c>
    </row>
    <row r="85" spans="1:22">
      <c r="A85" s="4" t="s">
        <v>606</v>
      </c>
      <c r="O85" s="5" t="n">
        <v>159908</v>
      </c>
      <c r="P85" s="5" t="n">
        <v>318494</v>
      </c>
    </row>
    <row r="86" spans="1:22">
      <c r="A86" s="4" t="s">
        <v>729</v>
      </c>
    </row>
    <row r="87" spans="1:22">
      <c r="A87" s="3" t="s">
        <v>678</v>
      </c>
    </row>
    <row r="88" spans="1:22">
      <c r="A88" s="4" t="s">
        <v>90</v>
      </c>
      <c r="U88" s="6" t="n">
        <v>1000000</v>
      </c>
    </row>
    <row r="89" spans="1:22">
      <c r="A89" s="4" t="s">
        <v>681</v>
      </c>
      <c r="U89" s="7" t="n">
        <v>0.0001</v>
      </c>
    </row>
    <row r="90" spans="1:22">
      <c r="A90" s="4" t="s">
        <v>690</v>
      </c>
      <c r="O90" s="6" t="n">
        <v>1</v>
      </c>
    </row>
    <row r="91" spans="1:22">
      <c r="A91" s="4" t="s">
        <v>730</v>
      </c>
    </row>
    <row r="92" spans="1:22">
      <c r="A92" s="3" t="s">
        <v>678</v>
      </c>
    </row>
    <row r="93" spans="1:22">
      <c r="A93" s="4" t="s">
        <v>716</v>
      </c>
      <c r="H93" s="6" t="n">
        <v>588237</v>
      </c>
      <c r="O93" s="6" t="n">
        <v>80000</v>
      </c>
    </row>
    <row r="94" spans="1:22">
      <c r="A94" s="4" t="s">
        <v>502</v>
      </c>
      <c r="H94" s="5" t="n">
        <v>30000</v>
      </c>
    </row>
    <row r="95" spans="1:22">
      <c r="A95" s="4" t="s">
        <v>502</v>
      </c>
      <c r="H95" s="5" t="n">
        <v>30000</v>
      </c>
    </row>
    <row r="96" spans="1:22">
      <c r="A96" s="4" t="s">
        <v>524</v>
      </c>
    </row>
    <row r="97" spans="1:22">
      <c r="A97" s="3" t="s">
        <v>678</v>
      </c>
    </row>
    <row r="98" spans="1:22">
      <c r="A98" s="4" t="s">
        <v>716</v>
      </c>
      <c r="G98" s="6" t="n">
        <v>10562252</v>
      </c>
    </row>
    <row r="99" spans="1:22">
      <c r="A99" s="4" t="s">
        <v>502</v>
      </c>
      <c r="G99" s="5" t="n">
        <v>159490</v>
      </c>
      <c r="O99" s="5" t="n">
        <v>52000</v>
      </c>
    </row>
    <row r="100" spans="1:22">
      <c r="A100" s="4" t="s">
        <v>502</v>
      </c>
      <c r="G100" s="5" t="n">
        <v>159490</v>
      </c>
      <c r="O100" s="6" t="n">
        <v>52000</v>
      </c>
    </row>
    <row r="101" spans="1:22">
      <c r="A101" s="4" t="s">
        <v>525</v>
      </c>
    </row>
    <row r="102" spans="1:22">
      <c r="A102" s="3" t="s">
        <v>678</v>
      </c>
    </row>
    <row r="103" spans="1:22">
      <c r="A103" s="4" t="s">
        <v>506</v>
      </c>
      <c r="E103" s="5" t="n">
        <v>0</v>
      </c>
      <c r="I103" s="5" t="n">
        <v>20000</v>
      </c>
      <c r="O103" s="6" t="n">
        <v>0</v>
      </c>
      <c r="P103" s="6" t="n">
        <v>20000</v>
      </c>
    </row>
    <row r="104" spans="1:22">
      <c r="A104" s="4" t="s">
        <v>731</v>
      </c>
    </row>
    <row r="105" spans="1:22">
      <c r="A105" s="3" t="s">
        <v>678</v>
      </c>
    </row>
    <row r="106" spans="1:22">
      <c r="A106" s="4" t="s">
        <v>716</v>
      </c>
      <c r="G106" s="6" t="n">
        <v>6600000</v>
      </c>
    </row>
    <row r="107" spans="1:22">
      <c r="A107" s="4" t="s">
        <v>528</v>
      </c>
    </row>
    <row r="108" spans="1:22">
      <c r="A108" s="3" t="s">
        <v>678</v>
      </c>
    </row>
    <row r="109" spans="1:22">
      <c r="A109" s="4" t="s">
        <v>506</v>
      </c>
      <c r="E109" s="5" t="n">
        <v>0</v>
      </c>
      <c r="I109" s="5" t="n">
        <v>139697</v>
      </c>
      <c r="O109" s="6" t="n">
        <v>0</v>
      </c>
      <c r="P109" s="6" t="n">
        <v>139697</v>
      </c>
    </row>
    <row r="110" spans="1:22">
      <c r="A110" s="4" t="s">
        <v>732</v>
      </c>
    </row>
    <row r="111" spans="1:22">
      <c r="A111" s="3" t="s">
        <v>678</v>
      </c>
    </row>
    <row r="112" spans="1:22">
      <c r="A112" s="4" t="s">
        <v>716</v>
      </c>
      <c r="G112" s="6" t="n">
        <v>8234850</v>
      </c>
    </row>
    <row r="113" spans="1:22">
      <c r="A113" s="4" t="s">
        <v>733</v>
      </c>
    </row>
    <row r="114" spans="1:22">
      <c r="A114" s="3" t="s">
        <v>678</v>
      </c>
    </row>
    <row r="115" spans="1:22">
      <c r="A115" s="4" t="s">
        <v>502</v>
      </c>
      <c r="O115" s="6" t="n">
        <v>247306</v>
      </c>
    </row>
    <row r="116" spans="1:22">
      <c r="A116" s="4" t="s">
        <v>502</v>
      </c>
      <c r="O116" s="6" t="n">
        <v>247306</v>
      </c>
    </row>
    <row r="117" spans="1:22">
      <c r="A117" s="4" t="s">
        <v>734</v>
      </c>
      <c r="Q117" s="5" t="n">
        <v>226306</v>
      </c>
    </row>
    <row r="118" spans="1:22">
      <c r="A118" s="4" t="s">
        <v>133</v>
      </c>
    </row>
    <row r="119" spans="1:22">
      <c r="A119" s="3" t="s">
        <v>678</v>
      </c>
    </row>
    <row r="120" spans="1:22">
      <c r="A120" s="4" t="s">
        <v>554</v>
      </c>
      <c r="O120" s="5" t="n">
        <v>41481</v>
      </c>
      <c r="P120" s="5" t="n">
        <v>2276</v>
      </c>
    </row>
    <row r="121" spans="1:22">
      <c r="A121" s="4" t="s">
        <v>154</v>
      </c>
      <c r="O121" s="6" t="n">
        <v>414811018</v>
      </c>
      <c r="P121" s="6" t="n">
        <v>22757102</v>
      </c>
    </row>
    <row r="122" spans="1:22">
      <c r="A122" s="4" t="s">
        <v>682</v>
      </c>
      <c r="O122" s="5" t="n">
        <v>1833</v>
      </c>
      <c r="P122" s="5" t="n">
        <v>553</v>
      </c>
    </row>
    <row r="123" spans="1:22">
      <c r="A123" s="4" t="s">
        <v>683</v>
      </c>
      <c r="O123" s="6" t="n">
        <v>18334850</v>
      </c>
      <c r="P123" s="6" t="n">
        <v>5529412</v>
      </c>
    </row>
    <row r="124" spans="1:22">
      <c r="A124" s="4" t="s">
        <v>684</v>
      </c>
      <c r="I124" s="6" t="n">
        <v>7964528</v>
      </c>
      <c r="K124" s="6" t="n">
        <v>3140506</v>
      </c>
      <c r="M124" s="6" t="n">
        <v>6600000</v>
      </c>
    </row>
    <row r="125" spans="1:22">
      <c r="A125" s="4" t="s">
        <v>686</v>
      </c>
      <c r="F125" s="6" t="n">
        <v>1324503</v>
      </c>
      <c r="O125" s="6" t="n">
        <v>13718099</v>
      </c>
      <c r="P125" s="6" t="n">
        <v>20813957</v>
      </c>
    </row>
    <row r="126" spans="1:22">
      <c r="A126" s="4" t="s">
        <v>687</v>
      </c>
      <c r="F126" s="5" t="n">
        <v>20000</v>
      </c>
    </row>
    <row r="127" spans="1:22">
      <c r="A127" s="4" t="s">
        <v>691</v>
      </c>
      <c r="O127" s="5" t="n">
        <v>0</v>
      </c>
    </row>
    <row r="128" spans="1:22">
      <c r="A128" s="4" t="s">
        <v>692</v>
      </c>
      <c r="O128" s="5" t="n">
        <v>0</v>
      </c>
    </row>
    <row r="129" spans="1:22">
      <c r="A129" s="4" t="s">
        <v>735</v>
      </c>
      <c r="E129" s="6" t="n">
        <v>571145968</v>
      </c>
      <c r="I129" s="6" t="n">
        <v>93624289</v>
      </c>
      <c r="O129" s="6" t="n">
        <v>571145968</v>
      </c>
      <c r="P129" s="6" t="n">
        <v>93624289</v>
      </c>
      <c r="Q129" s="6" t="n">
        <v>14973818</v>
      </c>
    </row>
    <row r="130" spans="1:22">
      <c r="A130" s="4" t="s">
        <v>736</v>
      </c>
    </row>
    <row r="131" spans="1:22">
      <c r="A131" s="3" t="s">
        <v>678</v>
      </c>
    </row>
    <row r="132" spans="1:22">
      <c r="A132" s="4" t="s">
        <v>716</v>
      </c>
      <c r="F132" s="6" t="n">
        <v>3879524</v>
      </c>
      <c r="P132" s="6" t="n">
        <v>63094634</v>
      </c>
    </row>
    <row r="133" spans="1:22">
      <c r="A133" s="4" t="s">
        <v>502</v>
      </c>
      <c r="F133" s="5" t="n">
        <v>229545</v>
      </c>
    </row>
    <row r="134" spans="1:22">
      <c r="A134" s="4" t="s">
        <v>502</v>
      </c>
      <c r="F134" s="5" t="n">
        <v>229545</v>
      </c>
    </row>
    <row r="135" spans="1:22">
      <c r="A135" s="4" t="s">
        <v>686</v>
      </c>
      <c r="E135" s="6" t="n">
        <v>1243107</v>
      </c>
      <c r="F135" s="6" t="n">
        <v>454545</v>
      </c>
    </row>
    <row r="136" spans="1:22">
      <c r="A136" s="4" t="s">
        <v>687</v>
      </c>
      <c r="E136" s="5" t="n">
        <v>18771</v>
      </c>
      <c r="F136" s="5" t="n">
        <v>7576</v>
      </c>
    </row>
    <row r="137" spans="1:22">
      <c r="A137" s="4" t="s">
        <v>324</v>
      </c>
      <c r="C137" s="6" t="n">
        <v>226554129</v>
      </c>
      <c r="F137" s="6" t="n">
        <v>8724327</v>
      </c>
      <c r="G137" s="6" t="n">
        <v>81139987</v>
      </c>
      <c r="H137" s="6" t="n">
        <v>226554129</v>
      </c>
      <c r="N137" s="6" t="n">
        <v>8724327</v>
      </c>
    </row>
    <row r="138" spans="1:22">
      <c r="A138" s="4" t="s">
        <v>737</v>
      </c>
    </row>
    <row r="139" spans="1:22">
      <c r="A139" s="3" t="s">
        <v>678</v>
      </c>
    </row>
    <row r="140" spans="1:22">
      <c r="A140" s="4" t="s">
        <v>154</v>
      </c>
      <c r="J140" s="6" t="n">
        <v>25500000</v>
      </c>
    </row>
    <row r="141" spans="1:22">
      <c r="A141" s="4" t="s">
        <v>716</v>
      </c>
      <c r="J141" s="6" t="n">
        <v>750000</v>
      </c>
    </row>
    <row r="142" spans="1:22">
      <c r="A142" s="4" t="s">
        <v>502</v>
      </c>
      <c r="J142" s="5" t="n">
        <v>46575</v>
      </c>
    </row>
    <row r="143" spans="1:22">
      <c r="A143" s="4" t="s">
        <v>502</v>
      </c>
      <c r="J143" s="5" t="n">
        <v>46575</v>
      </c>
    </row>
    <row r="144" spans="1:22">
      <c r="A144" s="4" t="s">
        <v>738</v>
      </c>
      <c r="O144" s="6" t="n">
        <v>703439</v>
      </c>
    </row>
    <row r="145" spans="1:22">
      <c r="A145" s="4" t="s">
        <v>739</v>
      </c>
    </row>
    <row r="146" spans="1:22">
      <c r="A146" s="3" t="s">
        <v>678</v>
      </c>
    </row>
    <row r="147" spans="1:22">
      <c r="A147" s="4" t="s">
        <v>716</v>
      </c>
      <c r="H147" s="6" t="n">
        <v>226441371</v>
      </c>
    </row>
    <row r="148" spans="1:22">
      <c r="A148" s="4" t="s">
        <v>502</v>
      </c>
      <c r="H148" s="5" t="n">
        <v>4558282</v>
      </c>
    </row>
    <row r="149" spans="1:22">
      <c r="A149" s="4" t="s">
        <v>502</v>
      </c>
      <c r="H149" s="5" t="n">
        <v>4558282</v>
      </c>
    </row>
    <row r="150" spans="1:22">
      <c r="A150" s="4" t="s">
        <v>740</v>
      </c>
    </row>
    <row r="151" spans="1:22">
      <c r="A151" s="3" t="s">
        <v>678</v>
      </c>
    </row>
    <row r="152" spans="1:22">
      <c r="A152" s="4" t="s">
        <v>741</v>
      </c>
      <c r="O152" s="5" t="n">
        <v>611261</v>
      </c>
    </row>
    <row r="153" spans="1:22">
      <c r="A153" s="4" t="s">
        <v>735</v>
      </c>
      <c r="E153" s="6" t="n">
        <v>4006832</v>
      </c>
      <c r="O153" s="6" t="n">
        <v>4006832</v>
      </c>
    </row>
    <row r="154" spans="1:22">
      <c r="A154" s="4" t="s">
        <v>742</v>
      </c>
    </row>
    <row r="155" spans="1:22">
      <c r="A155" s="3" t="s">
        <v>678</v>
      </c>
    </row>
    <row r="156" spans="1:22">
      <c r="A156" s="4" t="s">
        <v>502</v>
      </c>
      <c r="Q156" s="5" t="n">
        <v>21000</v>
      </c>
    </row>
    <row r="157" spans="1:22">
      <c r="A157" s="4" t="s">
        <v>502</v>
      </c>
      <c r="Q157" s="5" t="n">
        <v>21000</v>
      </c>
    </row>
    <row r="158" spans="1:22">
      <c r="A158" s="4" t="s">
        <v>743</v>
      </c>
    </row>
    <row r="159" spans="1:22">
      <c r="A159" s="3" t="s">
        <v>678</v>
      </c>
    </row>
    <row r="160" spans="1:22">
      <c r="A160" s="4" t="s">
        <v>94</v>
      </c>
      <c r="E160" s="6" t="n">
        <v>850000000</v>
      </c>
      <c r="O160" s="6" t="n">
        <v>850000000</v>
      </c>
    </row>
    <row r="161" spans="1:22">
      <c r="A161" s="4" t="s">
        <v>679</v>
      </c>
      <c r="E161" s="6" t="n">
        <v>571145968</v>
      </c>
      <c r="I161" s="6" t="n">
        <v>93624289</v>
      </c>
      <c r="O161" s="6" t="n">
        <v>571145968</v>
      </c>
      <c r="P161" s="6" t="n">
        <v>93624289</v>
      </c>
    </row>
    <row r="162" spans="1:22">
      <c r="A162" s="4" t="s">
        <v>329</v>
      </c>
      <c r="I162" s="6" t="n">
        <v>93624289</v>
      </c>
      <c r="P162" s="6" t="n">
        <v>93624289</v>
      </c>
    </row>
    <row r="163" spans="1:22">
      <c r="A163" s="4" t="s">
        <v>680</v>
      </c>
      <c r="E163" s="7" t="n">
        <v>0.0001</v>
      </c>
      <c r="O163" s="7" t="n">
        <v>0.0001</v>
      </c>
    </row>
    <row r="164" spans="1:22">
      <c r="A164" s="4" t="s">
        <v>90</v>
      </c>
      <c r="E164" s="6" t="n">
        <v>20000000</v>
      </c>
      <c r="I164" s="6" t="n">
        <v>20000000</v>
      </c>
      <c r="O164" s="6" t="n">
        <v>20000000</v>
      </c>
      <c r="P164" s="6" t="n">
        <v>20000000</v>
      </c>
    </row>
    <row r="165" spans="1:22">
      <c r="A165" s="4" t="s">
        <v>681</v>
      </c>
      <c r="E165" s="7" t="n">
        <v>0.0001</v>
      </c>
      <c r="I165" s="7" t="n">
        <v>0.0001</v>
      </c>
      <c r="O165" s="7" t="n">
        <v>0.0001</v>
      </c>
      <c r="P165" s="7" t="n">
        <v>0.0001</v>
      </c>
    </row>
    <row r="166" spans="1:22">
      <c r="A166" s="4" t="s">
        <v>92</v>
      </c>
      <c r="E166" s="6" t="n">
        <v>1000000</v>
      </c>
      <c r="I166" s="6" t="n">
        <v>1000000</v>
      </c>
      <c r="O166" s="6" t="n">
        <v>1000000</v>
      </c>
      <c r="P166" s="6" t="n">
        <v>1000000</v>
      </c>
    </row>
    <row r="167" spans="1:22">
      <c r="A167" s="4" t="s">
        <v>744</v>
      </c>
    </row>
    <row r="168" spans="1:22">
      <c r="A168" s="3" t="s">
        <v>678</v>
      </c>
    </row>
    <row r="169" spans="1:22">
      <c r="A169" s="4" t="s">
        <v>554</v>
      </c>
      <c r="P169" s="5" t="n">
        <v>358520843</v>
      </c>
    </row>
    <row r="170" spans="1:22">
      <c r="A170" s="4" t="s">
        <v>154</v>
      </c>
      <c r="P170" s="6" t="n">
        <v>358074</v>
      </c>
    </row>
    <row r="171" spans="1:22">
      <c r="A171" s="4" t="s">
        <v>361</v>
      </c>
    </row>
    <row r="172" spans="1:22">
      <c r="A172" s="3" t="s">
        <v>678</v>
      </c>
    </row>
    <row r="173" spans="1:22">
      <c r="A173" s="4" t="s">
        <v>154</v>
      </c>
      <c r="O173" s="6" t="n">
        <v>4876691</v>
      </c>
    </row>
    <row r="174" spans="1:22">
      <c r="A174" s="4" t="s">
        <v>360</v>
      </c>
      <c r="O174" s="6" t="n">
        <v>412654530</v>
      </c>
      <c r="P174" s="6" t="n">
        <v>88094634</v>
      </c>
    </row>
    <row r="175" spans="1:22">
      <c r="A175" s="4" t="s">
        <v>711</v>
      </c>
      <c r="S175" s="5" t="n">
        <v>778811</v>
      </c>
      <c r="T175" s="5" t="n">
        <v>1623092</v>
      </c>
    </row>
    <row r="176" spans="1:22">
      <c r="A176" s="4" t="s">
        <v>359</v>
      </c>
    </row>
    <row r="177" spans="1:22">
      <c r="A177" s="3" t="s">
        <v>678</v>
      </c>
    </row>
    <row r="178" spans="1:22">
      <c r="A178" s="4" t="s">
        <v>360</v>
      </c>
      <c r="O178" s="6" t="n">
        <v>27535127</v>
      </c>
      <c r="P178" s="6" t="n">
        <v>9125002</v>
      </c>
    </row>
    <row r="179" spans="1:22">
      <c r="A179" s="4" t="s">
        <v>362</v>
      </c>
    </row>
    <row r="180" spans="1:22">
      <c r="A180" s="3" t="s">
        <v>678</v>
      </c>
    </row>
    <row r="181" spans="1:22">
      <c r="A181" s="4" t="s">
        <v>360</v>
      </c>
      <c r="O181" s="6" t="n">
        <v>100000000</v>
      </c>
      <c r="P181" s="6" t="n">
        <v>100000000</v>
      </c>
    </row>
    <row r="182" spans="1:22">
      <c r="A182" s="4" t="s">
        <v>134</v>
      </c>
    </row>
    <row r="183" spans="1:22">
      <c r="A183" s="3" t="s">
        <v>678</v>
      </c>
    </row>
    <row r="184" spans="1:22">
      <c r="A184" s="4" t="s">
        <v>554</v>
      </c>
      <c r="O184" s="5" t="n">
        <v>-1281616</v>
      </c>
      <c r="P184" s="5" t="n">
        <v>1259349</v>
      </c>
    </row>
    <row r="185" spans="1:22">
      <c r="A185" s="4" t="s">
        <v>154</v>
      </c>
      <c r="O185" s="6" t="n">
        <v>-40875940</v>
      </c>
      <c r="P185" s="6" t="n">
        <v>40337532</v>
      </c>
    </row>
    <row r="186" spans="1:22">
      <c r="A186" s="4" t="s">
        <v>682</v>
      </c>
      <c r="O186" s="5" t="n">
        <v>0</v>
      </c>
      <c r="P186" s="5" t="n">
        <v>0</v>
      </c>
    </row>
    <row r="187" spans="1:22">
      <c r="A187" s="4" t="s">
        <v>683</v>
      </c>
      <c r="O187" s="6" t="n">
        <v>0</v>
      </c>
      <c r="P187" s="6" t="n">
        <v>0</v>
      </c>
    </row>
    <row r="188" spans="1:22">
      <c r="A188" s="4" t="s">
        <v>502</v>
      </c>
      <c r="O188" s="5" t="n">
        <v>80838</v>
      </c>
    </row>
    <row r="189" spans="1:22">
      <c r="A189" s="4" t="s">
        <v>502</v>
      </c>
      <c r="O189" s="5" t="n">
        <v>80838</v>
      </c>
    </row>
    <row r="190" spans="1:22">
      <c r="A190" s="4" t="s">
        <v>686</v>
      </c>
      <c r="O190" s="6" t="n">
        <v>0</v>
      </c>
      <c r="P190" s="6" t="n">
        <v>0</v>
      </c>
    </row>
    <row r="191" spans="1:22">
      <c r="A191" s="4" t="s">
        <v>691</v>
      </c>
      <c r="O191" s="5" t="n">
        <v>0</v>
      </c>
    </row>
    <row r="192" spans="1:22">
      <c r="A192" s="4" t="s">
        <v>167</v>
      </c>
      <c r="O192" s="6" t="n">
        <v>930240</v>
      </c>
    </row>
    <row r="193" spans="1:22">
      <c r="A193" s="4" t="s">
        <v>692</v>
      </c>
      <c r="O193" s="5" t="n">
        <v>260050</v>
      </c>
    </row>
    <row r="194" spans="1:22">
      <c r="A194" s="4" t="s">
        <v>735</v>
      </c>
      <c r="E194" s="6" t="n">
        <v>4006832</v>
      </c>
      <c r="I194" s="6" t="n">
        <v>40702532</v>
      </c>
      <c r="O194" s="6" t="n">
        <v>4006832</v>
      </c>
      <c r="P194" s="6" t="n">
        <v>40702532</v>
      </c>
      <c r="Q194" s="6" t="n">
        <v>115000</v>
      </c>
    </row>
    <row r="195" spans="1:22">
      <c r="A195" s="4" t="s">
        <v>745</v>
      </c>
      <c r="O195" s="6" t="n">
        <v>3500000</v>
      </c>
    </row>
    <row r="196" spans="1:22">
      <c r="A196" s="4" t="s">
        <v>746</v>
      </c>
    </row>
    <row r="197" spans="1:22">
      <c r="A197" s="3" t="s">
        <v>678</v>
      </c>
    </row>
    <row r="198" spans="1:22">
      <c r="A198" s="4" t="s">
        <v>716</v>
      </c>
      <c r="O198" s="6" t="n">
        <v>930240</v>
      </c>
    </row>
    <row r="199" spans="1:22">
      <c r="A199" s="4" t="s">
        <v>745</v>
      </c>
      <c r="O199" s="6" t="n">
        <v>3500000</v>
      </c>
    </row>
    <row r="200" spans="1:22">
      <c r="A200" s="4" t="s">
        <v>747</v>
      </c>
    </row>
    <row r="201" spans="1:22">
      <c r="A201" s="3" t="s">
        <v>678</v>
      </c>
    </row>
    <row r="202" spans="1:22">
      <c r="A202" s="4" t="s">
        <v>691</v>
      </c>
      <c r="B202" s="5" t="n">
        <v>600</v>
      </c>
    </row>
    <row r="203" spans="1:22">
      <c r="A203" s="4" t="s">
        <v>136</v>
      </c>
    </row>
    <row r="204" spans="1:22">
      <c r="A204" s="3" t="s">
        <v>678</v>
      </c>
    </row>
    <row r="205" spans="1:22">
      <c r="A205" s="4" t="s">
        <v>691</v>
      </c>
      <c r="B205" s="6" t="n">
        <v>339007</v>
      </c>
    </row>
    <row r="206" spans="1:22">
      <c r="A206" s="4" t="s">
        <v>748</v>
      </c>
    </row>
    <row r="207" spans="1:22">
      <c r="A207" s="3" t="s">
        <v>678</v>
      </c>
    </row>
    <row r="208" spans="1:22">
      <c r="A208" s="4" t="s">
        <v>691</v>
      </c>
      <c r="B208" s="5" t="n">
        <v>339607</v>
      </c>
    </row>
    <row r="209" spans="1:22">
      <c r="A209" s="4" t="s">
        <v>525</v>
      </c>
    </row>
    <row r="210" spans="1:22">
      <c r="A210" s="3" t="s">
        <v>678</v>
      </c>
    </row>
    <row r="211" spans="1:22">
      <c r="A211" s="4" t="s">
        <v>682</v>
      </c>
      <c r="L211" s="5" t="n">
        <v>84000</v>
      </c>
    </row>
    <row r="212" spans="1:22">
      <c r="A212" s="4" t="s">
        <v>683</v>
      </c>
      <c r="L212" s="6" t="n">
        <v>5529412</v>
      </c>
    </row>
    <row r="213" spans="1:22">
      <c r="A213" s="4" t="s">
        <v>506</v>
      </c>
      <c r="L213" s="5" t="n">
        <v>9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49</v>
      </c>
      <c r="B1" s="2" t="s">
        <v>750</v>
      </c>
      <c r="E1" s="2" t="s">
        <v>1</v>
      </c>
    </row>
    <row r="2" spans="1:7">
      <c r="B2" s="2" t="s">
        <v>428</v>
      </c>
      <c r="C2" s="2" t="s">
        <v>4</v>
      </c>
      <c r="D2" s="2" t="s">
        <v>429</v>
      </c>
      <c r="E2" s="2" t="s">
        <v>2</v>
      </c>
      <c r="F2" s="2" t="s">
        <v>88</v>
      </c>
      <c r="G2" s="2" t="s">
        <v>677</v>
      </c>
    </row>
    <row r="3" spans="1:7">
      <c r="A3" s="4" t="s">
        <v>751</v>
      </c>
      <c r="B3" s="4" t="s">
        <v>452</v>
      </c>
      <c r="C3" s="4" t="s">
        <v>452</v>
      </c>
      <c r="D3" s="4" t="s">
        <v>452</v>
      </c>
      <c r="E3" s="4" t="s">
        <v>452</v>
      </c>
      <c r="F3" s="4" t="s">
        <v>452</v>
      </c>
    </row>
    <row r="4" spans="1:7">
      <c r="A4" s="4" t="s">
        <v>752</v>
      </c>
      <c r="E4" s="8" t="n">
        <v>0.08699999999999999</v>
      </c>
      <c r="G4" s="9" t="n">
        <v>0.5</v>
      </c>
    </row>
    <row r="5" spans="1:7">
      <c r="A5" s="4" t="s">
        <v>753</v>
      </c>
      <c r="D5" s="8" t="n">
        <v>0.05</v>
      </c>
      <c r="E5" s="8" t="n">
        <v>0.15</v>
      </c>
    </row>
    <row r="6" spans="1:7">
      <c r="A6" s="4" t="s">
        <v>754</v>
      </c>
      <c r="D6" s="4" t="s">
        <v>706</v>
      </c>
      <c r="E6" s="4" t="s">
        <v>707</v>
      </c>
      <c r="F6" s="4" t="s">
        <v>708</v>
      </c>
    </row>
    <row r="7" spans="1:7">
      <c r="A7" s="4" t="s">
        <v>755</v>
      </c>
      <c r="E7" s="4" t="s">
        <v>756</v>
      </c>
    </row>
    <row r="8" spans="1:7">
      <c r="A8" s="4" t="s">
        <v>757</v>
      </c>
      <c r="B8" s="4" t="s">
        <v>701</v>
      </c>
      <c r="C8" s="4" t="s">
        <v>702</v>
      </c>
      <c r="D8" s="4" t="s">
        <v>703</v>
      </c>
      <c r="F8" s="4" t="s">
        <v>704</v>
      </c>
    </row>
    <row r="9" spans="1:7">
      <c r="A9" s="4" t="s">
        <v>758</v>
      </c>
      <c r="B9" s="4" t="s">
        <v>696</v>
      </c>
      <c r="C9" s="4" t="s">
        <v>697</v>
      </c>
      <c r="D9" s="4" t="s">
        <v>698</v>
      </c>
      <c r="F9" s="4" t="s">
        <v>699</v>
      </c>
    </row>
    <row r="10" spans="1:7">
      <c r="A10" s="4" t="s">
        <v>759</v>
      </c>
      <c r="D10" s="4" t="s">
        <v>438</v>
      </c>
      <c r="E10" s="4" t="s">
        <v>439</v>
      </c>
    </row>
    <row r="11" spans="1:7">
      <c r="A11" s="4" t="s">
        <v>760</v>
      </c>
      <c r="B11" s="4" t="s">
        <v>452</v>
      </c>
      <c r="C11" s="4" t="s">
        <v>452</v>
      </c>
      <c r="D11" s="4" t="s">
        <v>452</v>
      </c>
      <c r="E11" s="4" t="s">
        <v>452</v>
      </c>
      <c r="F11" s="4" t="s">
        <v>452</v>
      </c>
    </row>
    <row r="12" spans="1:7">
      <c r="A12" s="4" t="s">
        <v>761</v>
      </c>
      <c r="B12" s="5" t="n">
        <v>830890</v>
      </c>
      <c r="C12" s="5" t="n">
        <v>8873292</v>
      </c>
      <c r="D12" s="5" t="n">
        <v>23305826</v>
      </c>
      <c r="E12" s="5" t="n">
        <v>78006</v>
      </c>
      <c r="F12" s="5" t="n">
        <v>6417010</v>
      </c>
    </row>
    <row r="13" spans="1:7">
      <c r="A13" s="4" t="s">
        <v>445</v>
      </c>
    </row>
    <row r="14" spans="1:7">
      <c r="A14" s="4" t="s">
        <v>752</v>
      </c>
      <c r="B14" s="8" t="n">
        <v>0.11</v>
      </c>
      <c r="C14" s="8" t="n">
        <v>0.149</v>
      </c>
      <c r="D14" s="8" t="n">
        <v>0.12</v>
      </c>
      <c r="F14" s="8" t="n">
        <v>0.21</v>
      </c>
    </row>
    <row r="15" spans="1:7">
      <c r="A15" s="4" t="s">
        <v>753</v>
      </c>
      <c r="B15" s="8" t="n">
        <v>0.15</v>
      </c>
      <c r="C15" s="8" t="n">
        <v>0.2</v>
      </c>
      <c r="F15" s="8" t="n">
        <v>0.15</v>
      </c>
    </row>
    <row r="16" spans="1:7">
      <c r="A16" s="4" t="s">
        <v>754</v>
      </c>
      <c r="B16" s="4" t="s">
        <v>712</v>
      </c>
      <c r="C16" s="4" t="s">
        <v>713</v>
      </c>
    </row>
    <row r="17" spans="1:7">
      <c r="A17" s="4" t="s">
        <v>759</v>
      </c>
      <c r="B17" s="4" t="s">
        <v>438</v>
      </c>
      <c r="C17" s="4" t="s">
        <v>438</v>
      </c>
      <c r="F17" s="4" t="s">
        <v>438</v>
      </c>
    </row>
    <row r="18" spans="1:7">
      <c r="A18" s="4" t="s">
        <v>444</v>
      </c>
    </row>
    <row r="19" spans="1:7">
      <c r="A19" s="4" t="s">
        <v>752</v>
      </c>
      <c r="B19" s="8" t="n">
        <v>0.067</v>
      </c>
      <c r="C19" s="8" t="n">
        <v>0.08</v>
      </c>
      <c r="D19" s="8" t="n">
        <v>0.08</v>
      </c>
      <c r="F19" s="8" t="n">
        <v>0.06</v>
      </c>
    </row>
    <row r="20" spans="1:7">
      <c r="A20" s="4" t="s">
        <v>753</v>
      </c>
      <c r="B20" s="9" t="n">
        <v>0.05</v>
      </c>
      <c r="C20" s="8" t="n">
        <v>0.023</v>
      </c>
      <c r="F20" s="8" t="n">
        <v>0.05</v>
      </c>
    </row>
    <row r="21" spans="1:7">
      <c r="A21" s="4" t="s">
        <v>754</v>
      </c>
      <c r="B21" s="4" t="s">
        <v>714</v>
      </c>
      <c r="C21" s="4" t="s">
        <v>715</v>
      </c>
    </row>
    <row r="22" spans="1:7">
      <c r="A22" s="4" t="s">
        <v>759</v>
      </c>
      <c r="B22" s="4" t="s">
        <v>439</v>
      </c>
      <c r="C22" s="4" t="s">
        <v>439</v>
      </c>
      <c r="F22" s="4" t="s">
        <v>439</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21"/>
    <col customWidth="1" max="5" min="5" width="24"/>
  </cols>
  <sheetData>
    <row r="1" spans="1:5">
      <c r="A1" s="1" t="s">
        <v>762</v>
      </c>
      <c r="B1" s="2" t="s">
        <v>1</v>
      </c>
    </row>
    <row r="2" spans="1:5">
      <c r="B2" s="2" t="s">
        <v>763</v>
      </c>
      <c r="C2" s="2" t="s">
        <v>40</v>
      </c>
      <c r="D2" s="2" t="s">
        <v>41</v>
      </c>
      <c r="E2" s="2" t="s">
        <v>764</v>
      </c>
    </row>
    <row r="3" spans="1:5">
      <c r="A3" s="4" t="s">
        <v>765</v>
      </c>
      <c r="B3" s="5" t="n">
        <v>1100</v>
      </c>
      <c r="C3" s="5" t="n">
        <v>838</v>
      </c>
    </row>
    <row r="4" spans="1:5">
      <c r="A4" s="4" t="s">
        <v>766</v>
      </c>
      <c r="B4" s="5" t="n">
        <v>1100</v>
      </c>
    </row>
    <row r="5" spans="1:5">
      <c r="A5" s="4" t="s">
        <v>767</v>
      </c>
      <c r="B5" s="4" t="s">
        <v>358</v>
      </c>
      <c r="E5" s="4" t="s">
        <v>358</v>
      </c>
    </row>
    <row r="6" spans="1:5">
      <c r="A6" s="4" t="s">
        <v>768</v>
      </c>
      <c r="B6" s="5" t="n">
        <v>2331063</v>
      </c>
      <c r="E6" s="5" t="n">
        <v>1716694</v>
      </c>
    </row>
    <row r="7" spans="1:5">
      <c r="A7" s="4" t="s">
        <v>769</v>
      </c>
      <c r="B7" s="6" t="n">
        <v>36423</v>
      </c>
      <c r="E7" s="5" t="n">
        <v>28042</v>
      </c>
    </row>
    <row r="8" spans="1:5">
      <c r="A8" s="4" t="s">
        <v>770</v>
      </c>
      <c r="C8" s="6" t="n">
        <v>183105</v>
      </c>
      <c r="D8" s="5" t="n">
        <v>36072</v>
      </c>
    </row>
    <row r="9" spans="1:5">
      <c r="A9" s="4" t="s">
        <v>446</v>
      </c>
    </row>
    <row r="10" spans="1:5">
      <c r="A10" s="4" t="s">
        <v>765</v>
      </c>
      <c r="B10" s="6" t="n">
        <v>2500</v>
      </c>
      <c r="C10" s="6" t="n">
        <v>1925</v>
      </c>
    </row>
    <row r="11" spans="1:5">
      <c r="A11" s="4" t="s">
        <v>766</v>
      </c>
      <c r="B11" s="5" t="n">
        <v>25000</v>
      </c>
      <c r="C11" s="5" t="n">
        <v>19248</v>
      </c>
    </row>
    <row r="12" spans="1:5">
      <c r="A12" s="4" t="s">
        <v>767</v>
      </c>
      <c r="B12" s="4" t="s">
        <v>390</v>
      </c>
      <c r="E12" s="4" t="s">
        <v>390</v>
      </c>
    </row>
    <row r="13" spans="1:5">
      <c r="A13" s="4" t="s">
        <v>771</v>
      </c>
      <c r="B13" s="4" t="s">
        <v>772</v>
      </c>
      <c r="C13" s="4" t="s">
        <v>772</v>
      </c>
    </row>
    <row r="14" spans="1:5">
      <c r="A14" s="4" t="s">
        <v>333</v>
      </c>
    </row>
    <row r="15" spans="1:5">
      <c r="A15" s="4" t="s">
        <v>765</v>
      </c>
      <c r="C15" s="5" t="n">
        <v>1200</v>
      </c>
    </row>
    <row r="16" spans="1:5">
      <c r="A16" s="4" t="s">
        <v>773</v>
      </c>
      <c r="B16" s="6" t="n">
        <v>1000</v>
      </c>
      <c r="E16" s="6" t="n">
        <v>1000</v>
      </c>
    </row>
    <row r="17" spans="1:5">
      <c r="A17" s="4" t="s">
        <v>774</v>
      </c>
      <c r="B17" s="4" t="s">
        <v>775</v>
      </c>
      <c r="C17" s="4" t="s">
        <v>775</v>
      </c>
    </row>
    <row r="18" spans="1:5">
      <c r="A18" s="4" t="s">
        <v>776</v>
      </c>
    </row>
    <row r="19" spans="1:5">
      <c r="A19" s="4" t="s">
        <v>766</v>
      </c>
      <c r="B19" s="5" t="n">
        <v>1138</v>
      </c>
      <c r="C19" s="5" t="n">
        <v>876</v>
      </c>
    </row>
    <row r="20" spans="1:5">
      <c r="A20" s="4" t="s">
        <v>777</v>
      </c>
    </row>
    <row r="21" spans="1:5">
      <c r="A21" s="4" t="s">
        <v>766</v>
      </c>
      <c r="B21" s="6" t="n">
        <v>1166</v>
      </c>
      <c r="C21" s="6" t="n">
        <v>897</v>
      </c>
    </row>
    <row r="22" spans="1:5">
      <c r="A22" s="4" t="s">
        <v>778</v>
      </c>
    </row>
    <row r="23" spans="1:5">
      <c r="A23" s="4" t="s">
        <v>766</v>
      </c>
      <c r="B23" s="6" t="n">
        <v>1193</v>
      </c>
      <c r="C23" s="6" t="n">
        <v>919</v>
      </c>
    </row>
    <row r="24" spans="1:5">
      <c r="A24" s="4" t="s">
        <v>779</v>
      </c>
    </row>
    <row r="25" spans="1:5">
      <c r="A25" s="4" t="s">
        <v>766</v>
      </c>
      <c r="B25" s="5" t="n">
        <v>1221</v>
      </c>
      <c r="C25" s="5" t="n">
        <v>94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780</v>
      </c>
      <c r="B1" s="2" t="s">
        <v>40</v>
      </c>
    </row>
    <row r="2" spans="1:2">
      <c r="A2" s="3" t="s">
        <v>244</v>
      </c>
    </row>
    <row r="3" spans="1:2">
      <c r="A3" s="4" t="s">
        <v>781</v>
      </c>
      <c r="B3" s="5" t="n">
        <v>246648</v>
      </c>
    </row>
    <row r="4" spans="1:2">
      <c r="A4" s="4" t="s">
        <v>782</v>
      </c>
      <c r="B4" s="6" t="n">
        <v>246904</v>
      </c>
    </row>
    <row r="5" spans="1:2">
      <c r="A5" s="4" t="s">
        <v>783</v>
      </c>
      <c r="B5" s="6" t="n">
        <v>247164</v>
      </c>
    </row>
    <row r="6" spans="1:2">
      <c r="A6" s="4" t="s">
        <v>784</v>
      </c>
      <c r="B6" s="6" t="n">
        <v>372332</v>
      </c>
    </row>
    <row r="7" spans="1:2">
      <c r="A7" s="4" t="s">
        <v>785</v>
      </c>
      <c r="B7" s="6" t="n">
        <v>128760</v>
      </c>
    </row>
    <row r="8" spans="1:2">
      <c r="A8" s="4" t="s">
        <v>139</v>
      </c>
      <c r="B8" s="5" t="n">
        <v>11130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86</v>
      </c>
      <c r="B1" s="2" t="s">
        <v>1</v>
      </c>
    </row>
    <row r="2" spans="1:3">
      <c r="B2" s="2" t="s">
        <v>2</v>
      </c>
      <c r="C2" s="2" t="s">
        <v>88</v>
      </c>
    </row>
    <row r="3" spans="1:3">
      <c r="A3" s="3" t="s">
        <v>246</v>
      </c>
    </row>
    <row r="4" spans="1:3">
      <c r="A4" s="4" t="s">
        <v>787</v>
      </c>
      <c r="B4" s="5" t="n">
        <v>2177211</v>
      </c>
      <c r="C4" s="5" t="n">
        <v>399072</v>
      </c>
    </row>
    <row r="5" spans="1:3">
      <c r="A5" s="3" t="s">
        <v>788</v>
      </c>
    </row>
    <row r="6" spans="1:3">
      <c r="A6" s="4" t="s">
        <v>789</v>
      </c>
      <c r="B6" s="6" t="n">
        <v>-693407</v>
      </c>
      <c r="C6" s="6" t="n">
        <v>-131861</v>
      </c>
    </row>
    <row r="7" spans="1:3">
      <c r="A7" s="4" t="s">
        <v>790</v>
      </c>
      <c r="B7" s="6" t="n">
        <v>-1483804</v>
      </c>
      <c r="C7" s="6" t="n">
        <v>-267211</v>
      </c>
    </row>
    <row r="8" spans="1:3">
      <c r="A8" s="4" t="s">
        <v>791</v>
      </c>
      <c r="B8" s="5" t="n">
        <v>0</v>
      </c>
      <c r="C8"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2</v>
      </c>
      <c r="B1" s="2" t="s">
        <v>2</v>
      </c>
      <c r="C1" s="2" t="s">
        <v>88</v>
      </c>
    </row>
    <row r="2" spans="1:3">
      <c r="A2" s="3" t="s">
        <v>793</v>
      </c>
    </row>
    <row r="3" spans="1:3">
      <c r="A3" s="4" t="s">
        <v>794</v>
      </c>
      <c r="B3" s="5" t="n">
        <v>2047257</v>
      </c>
      <c r="C3" s="5" t="n">
        <v>563454</v>
      </c>
    </row>
    <row r="4" spans="1:3">
      <c r="A4" s="4" t="s">
        <v>795</v>
      </c>
      <c r="B4" s="6" t="n">
        <v>-2047257</v>
      </c>
      <c r="C4" s="6" t="n">
        <v>-563454</v>
      </c>
    </row>
    <row r="5" spans="1:3">
      <c r="A5" s="4" t="s">
        <v>796</v>
      </c>
      <c r="B5" s="5" t="n">
        <v>0</v>
      </c>
      <c r="C5"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88</v>
      </c>
    </row>
    <row r="3" spans="1:3">
      <c r="A3" s="3" t="s">
        <v>246</v>
      </c>
    </row>
    <row r="4" spans="1:3">
      <c r="A4" s="4" t="s">
        <v>798</v>
      </c>
      <c r="B4" s="5" t="n">
        <v>9748843</v>
      </c>
      <c r="C4" s="5" t="n">
        <v>2683112</v>
      </c>
    </row>
    <row r="5" spans="1:3">
      <c r="A5" s="4" t="s">
        <v>799</v>
      </c>
      <c r="B5" s="4" t="s">
        <v>800</v>
      </c>
    </row>
    <row r="6" spans="1:3">
      <c r="A6" s="4" t="s">
        <v>801</v>
      </c>
      <c r="B6" s="4" t="s">
        <v>802</v>
      </c>
      <c r="C6" s="4" t="s">
        <v>8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27"/>
    <col customWidth="1" max="3" min="3" width="27"/>
    <col customWidth="1" max="4" min="4" width="21"/>
  </cols>
  <sheetData>
    <row r="1" spans="1:4">
      <c r="A1" s="1" t="s">
        <v>804</v>
      </c>
      <c r="B1" s="2" t="s">
        <v>1</v>
      </c>
    </row>
    <row r="2" spans="1:4">
      <c r="B2" s="2" t="s">
        <v>493</v>
      </c>
      <c r="C2" s="2" t="s">
        <v>494</v>
      </c>
      <c r="D2" s="2" t="s">
        <v>40</v>
      </c>
    </row>
    <row r="3" spans="1:4">
      <c r="A3" s="4" t="s">
        <v>805</v>
      </c>
    </row>
    <row r="4" spans="1:4">
      <c r="A4" s="3" t="s">
        <v>806</v>
      </c>
    </row>
    <row r="5" spans="1:4">
      <c r="A5" s="4" t="s">
        <v>807</v>
      </c>
      <c r="B5" s="5" t="n">
        <v>2100000</v>
      </c>
      <c r="C5" s="5" t="n">
        <v>1616790</v>
      </c>
    </row>
    <row r="6" spans="1:4">
      <c r="A6" s="4" t="s">
        <v>808</v>
      </c>
    </row>
    <row r="7" spans="1:4">
      <c r="A7" s="3" t="s">
        <v>806</v>
      </c>
    </row>
    <row r="8" spans="1:4">
      <c r="A8" s="4" t="s">
        <v>809</v>
      </c>
      <c r="B8" s="5" t="n">
        <v>7375</v>
      </c>
      <c r="C8" s="5" t="n">
        <v>5678</v>
      </c>
    </row>
    <row r="9" spans="1:4">
      <c r="A9" s="4" t="s">
        <v>810</v>
      </c>
      <c r="B9" s="4" t="s">
        <v>811</v>
      </c>
      <c r="C9" s="4" t="s">
        <v>811</v>
      </c>
    </row>
    <row r="10" spans="1:4">
      <c r="A10" s="4" t="s">
        <v>812</v>
      </c>
    </row>
    <row r="11" spans="1:4">
      <c r="A11" s="3" t="s">
        <v>806</v>
      </c>
    </row>
    <row r="12" spans="1:4">
      <c r="A12" s="4" t="s">
        <v>813</v>
      </c>
      <c r="B12" s="5" t="n">
        <v>33424</v>
      </c>
      <c r="D12" s="5" t="n">
        <v>33424</v>
      </c>
    </row>
    <row r="13" spans="1:4">
      <c r="A13" s="4" t="s">
        <v>814</v>
      </c>
    </row>
    <row r="14" spans="1:4">
      <c r="A14" s="3" t="s">
        <v>806</v>
      </c>
    </row>
    <row r="15" spans="1:4">
      <c r="A15" s="4" t="s">
        <v>807</v>
      </c>
      <c r="B15" s="5" t="n">
        <v>69412</v>
      </c>
      <c r="C15" s="5" t="n">
        <v>53440</v>
      </c>
    </row>
    <row r="16" spans="1:4">
      <c r="A16" s="4" t="s">
        <v>333</v>
      </c>
    </row>
    <row r="17" spans="1:4">
      <c r="A17" s="3" t="s">
        <v>806</v>
      </c>
    </row>
    <row r="18" spans="1:4">
      <c r="A18" s="4" t="s">
        <v>807</v>
      </c>
      <c r="C18" s="5" t="n">
        <v>150000</v>
      </c>
    </row>
    <row r="19" spans="1:4">
      <c r="A19" s="4" t="s">
        <v>813</v>
      </c>
      <c r="D19" s="5" t="n">
        <v>96480</v>
      </c>
    </row>
    <row r="20" spans="1:4">
      <c r="A20" s="4" t="s">
        <v>336</v>
      </c>
    </row>
    <row r="21" spans="1:4">
      <c r="A21" s="3" t="s">
        <v>806</v>
      </c>
    </row>
    <row r="22" spans="1:4">
      <c r="A22" s="4" t="s">
        <v>815</v>
      </c>
      <c r="B22" s="6" t="n">
        <v>7</v>
      </c>
      <c r="C22" s="6" t="n">
        <v>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0"/>
    <col customWidth="1" max="6" min="6" width="21"/>
    <col customWidth="1" max="7" min="7" width="21"/>
  </cols>
  <sheetData>
    <row r="1" spans="1:7">
      <c r="A1" s="1" t="s">
        <v>816</v>
      </c>
      <c r="B1" s="2" t="s">
        <v>817</v>
      </c>
      <c r="C1" s="2" t="s">
        <v>818</v>
      </c>
      <c r="D1" s="2" t="s">
        <v>819</v>
      </c>
      <c r="E1" s="2" t="s">
        <v>820</v>
      </c>
      <c r="F1" s="2" t="s">
        <v>40</v>
      </c>
      <c r="G1" s="2" t="s">
        <v>818</v>
      </c>
    </row>
    <row r="2" spans="1:7">
      <c r="A2" s="3" t="s">
        <v>821</v>
      </c>
    </row>
    <row r="3" spans="1:7">
      <c r="A3" s="4" t="s">
        <v>822</v>
      </c>
      <c r="F3" s="5" t="n">
        <v>0</v>
      </c>
    </row>
    <row r="4" spans="1:7">
      <c r="A4" s="4" t="s">
        <v>603</v>
      </c>
      <c r="F4" s="5" t="n">
        <v>200488</v>
      </c>
    </row>
    <row r="5" spans="1:7">
      <c r="A5" s="4" t="s">
        <v>823</v>
      </c>
    </row>
    <row r="6" spans="1:7">
      <c r="A6" s="3" t="s">
        <v>821</v>
      </c>
    </row>
    <row r="7" spans="1:7">
      <c r="A7" s="4" t="s">
        <v>824</v>
      </c>
      <c r="D7" s="5" t="n">
        <v>100150</v>
      </c>
    </row>
    <row r="8" spans="1:7">
      <c r="A8" s="4" t="s">
        <v>825</v>
      </c>
      <c r="E8" s="6" t="n">
        <v>11000000</v>
      </c>
    </row>
    <row r="9" spans="1:7">
      <c r="A9" s="4" t="s">
        <v>603</v>
      </c>
      <c r="B9" s="5" t="n">
        <v>300000</v>
      </c>
      <c r="G9" s="5" t="n">
        <v>230970</v>
      </c>
    </row>
    <row r="10" spans="1:7">
      <c r="A10" s="4" t="s">
        <v>826</v>
      </c>
      <c r="B10" s="4" t="s">
        <v>827</v>
      </c>
      <c r="C10" s="4" t="s">
        <v>827</v>
      </c>
    </row>
    <row r="11" spans="1:7">
      <c r="A11" s="4" t="s">
        <v>828</v>
      </c>
      <c r="B11" s="5" t="n">
        <v>270000</v>
      </c>
      <c r="C11" s="5" t="n">
        <v>207873</v>
      </c>
    </row>
    <row r="12" spans="1:7">
      <c r="A12" s="4" t="s">
        <v>829</v>
      </c>
      <c r="B12" s="5" t="n">
        <v>30000</v>
      </c>
      <c r="C12" s="5" t="n">
        <v>230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70</v>
      </c>
      <c r="B1" s="2" t="s">
        <v>1</v>
      </c>
    </row>
    <row r="2" spans="1:3">
      <c r="B2" s="2" t="s">
        <v>2</v>
      </c>
      <c r="C2" s="2" t="s">
        <v>88</v>
      </c>
    </row>
    <row r="3" spans="1:3">
      <c r="A3" s="3" t="s">
        <v>171</v>
      </c>
    </row>
    <row r="4" spans="1:3">
      <c r="A4" s="4" t="s">
        <v>172</v>
      </c>
      <c r="B4" s="5" t="n">
        <v>-10367670</v>
      </c>
      <c r="C4" s="5" t="n">
        <v>-1900341</v>
      </c>
    </row>
    <row r="5" spans="1:3">
      <c r="A5" s="3" t="s">
        <v>173</v>
      </c>
    </row>
    <row r="6" spans="1:3">
      <c r="A6" s="4" t="s">
        <v>174</v>
      </c>
      <c r="B6" s="6" t="n">
        <v>-407999</v>
      </c>
      <c r="C6" s="6" t="n">
        <v>323946</v>
      </c>
    </row>
    <row r="7" spans="1:3">
      <c r="A7" s="4" t="s">
        <v>113</v>
      </c>
      <c r="B7" s="6" t="n">
        <v>1428282</v>
      </c>
      <c r="C7" s="6" t="n">
        <v>39118</v>
      </c>
    </row>
    <row r="8" spans="1:3">
      <c r="A8" s="4" t="s">
        <v>116</v>
      </c>
      <c r="B8" s="6" t="n">
        <v>18395</v>
      </c>
      <c r="C8" s="6" t="n">
        <v>62288</v>
      </c>
    </row>
    <row r="9" spans="1:3">
      <c r="A9" s="4" t="s">
        <v>117</v>
      </c>
      <c r="B9" s="6" t="n">
        <v>367585</v>
      </c>
      <c r="C9" s="6" t="n">
        <v>2923</v>
      </c>
    </row>
    <row r="10" spans="1:3">
      <c r="A10" s="4" t="s">
        <v>175</v>
      </c>
      <c r="B10" s="6" t="n">
        <v>636000</v>
      </c>
      <c r="C10" s="6" t="n">
        <v>174675</v>
      </c>
    </row>
    <row r="11" spans="1:3">
      <c r="A11" s="4" t="s">
        <v>176</v>
      </c>
      <c r="B11" s="6" t="n">
        <v>0</v>
      </c>
      <c r="C11" s="6" t="n">
        <v>25781</v>
      </c>
    </row>
    <row r="12" spans="1:3">
      <c r="A12" s="4" t="s">
        <v>119</v>
      </c>
      <c r="B12" s="6" t="n">
        <v>-63653</v>
      </c>
      <c r="C12" s="6" t="n">
        <v>75902</v>
      </c>
    </row>
    <row r="13" spans="1:3">
      <c r="A13" s="4" t="s">
        <v>177</v>
      </c>
      <c r="B13" s="6" t="n">
        <v>111081</v>
      </c>
      <c r="C13" s="6" t="n">
        <v>0</v>
      </c>
    </row>
    <row r="14" spans="1:3">
      <c r="A14" s="4" t="s">
        <v>178</v>
      </c>
      <c r="B14" s="6" t="n">
        <v>335416</v>
      </c>
      <c r="C14" s="6" t="n">
        <v>0</v>
      </c>
    </row>
    <row r="15" spans="1:3">
      <c r="A15" s="4" t="s">
        <v>179</v>
      </c>
      <c r="B15" s="6" t="n">
        <v>202594</v>
      </c>
      <c r="C15" s="6" t="n">
        <v>0</v>
      </c>
    </row>
    <row r="16" spans="1:3">
      <c r="A16" s="4" t="s">
        <v>180</v>
      </c>
      <c r="B16" s="6" t="n">
        <v>2149613</v>
      </c>
      <c r="C16" s="6" t="n">
        <v>0</v>
      </c>
    </row>
    <row r="17" spans="1:3">
      <c r="A17" s="4" t="s">
        <v>122</v>
      </c>
      <c r="B17" s="6" t="n">
        <v>1485925</v>
      </c>
      <c r="C17" s="6" t="n">
        <v>0</v>
      </c>
    </row>
    <row r="18" spans="1:3">
      <c r="A18" s="3" t="s">
        <v>181</v>
      </c>
    </row>
    <row r="19" spans="1:3">
      <c r="A19" s="4" t="s">
        <v>182</v>
      </c>
      <c r="B19" s="6" t="n">
        <v>-1751</v>
      </c>
      <c r="C19" s="6" t="n">
        <v>-20536</v>
      </c>
    </row>
    <row r="20" spans="1:3">
      <c r="A20" s="4" t="s">
        <v>183</v>
      </c>
      <c r="B20" s="6" t="n">
        <v>254612</v>
      </c>
      <c r="C20" s="6" t="n">
        <v>-172905</v>
      </c>
    </row>
    <row r="21" spans="1:3">
      <c r="A21" s="4" t="s">
        <v>184</v>
      </c>
      <c r="B21" s="6" t="n">
        <v>31496</v>
      </c>
      <c r="C21" s="6" t="n">
        <v>-31496</v>
      </c>
    </row>
    <row r="22" spans="1:3">
      <c r="A22" s="4" t="s">
        <v>185</v>
      </c>
      <c r="B22" s="6" t="n">
        <v>-1695182</v>
      </c>
      <c r="C22" s="6" t="n">
        <v>721179</v>
      </c>
    </row>
    <row r="23" spans="1:3">
      <c r="A23" s="4" t="s">
        <v>186</v>
      </c>
      <c r="B23" s="6" t="n">
        <v>-5515256</v>
      </c>
      <c r="C23" s="6" t="n">
        <v>-699466</v>
      </c>
    </row>
    <row r="24" spans="1:3">
      <c r="A24" s="3" t="s">
        <v>187</v>
      </c>
    </row>
    <row r="25" spans="1:3">
      <c r="A25" s="4" t="s">
        <v>188</v>
      </c>
      <c r="B25" s="6" t="n">
        <v>18961</v>
      </c>
      <c r="C25" s="6" t="n">
        <v>0</v>
      </c>
    </row>
    <row r="26" spans="1:3">
      <c r="A26" s="4" t="s">
        <v>189</v>
      </c>
      <c r="B26" s="6" t="n">
        <v>-308139</v>
      </c>
      <c r="C26" s="6" t="n">
        <v>0</v>
      </c>
    </row>
    <row r="27" spans="1:3">
      <c r="A27" s="4" t="s">
        <v>190</v>
      </c>
      <c r="B27" s="6" t="n">
        <v>-3510401</v>
      </c>
      <c r="C27" s="6" t="n">
        <v>-1804063</v>
      </c>
    </row>
    <row r="28" spans="1:3">
      <c r="A28" s="4" t="s">
        <v>191</v>
      </c>
      <c r="B28" s="6" t="n">
        <v>-3799579</v>
      </c>
      <c r="C28" s="6" t="n">
        <v>-1804063</v>
      </c>
    </row>
    <row r="29" spans="1:3">
      <c r="A29" s="3" t="s">
        <v>192</v>
      </c>
    </row>
    <row r="30" spans="1:3">
      <c r="A30" s="4" t="s">
        <v>193</v>
      </c>
      <c r="B30" s="6" t="n">
        <v>45836</v>
      </c>
      <c r="C30" s="6" t="n">
        <v>-63072</v>
      </c>
    </row>
    <row r="31" spans="1:3">
      <c r="A31" s="4" t="s">
        <v>194</v>
      </c>
      <c r="B31" s="6" t="n">
        <v>-203945</v>
      </c>
      <c r="C31" s="6" t="n">
        <v>-286473</v>
      </c>
    </row>
    <row r="32" spans="1:3">
      <c r="A32" s="4" t="s">
        <v>195</v>
      </c>
      <c r="B32" s="6" t="n">
        <v>224252</v>
      </c>
      <c r="C32" s="6" t="n">
        <v>191194</v>
      </c>
    </row>
    <row r="33" spans="1:3">
      <c r="A33" s="4" t="s">
        <v>196</v>
      </c>
      <c r="B33" s="6" t="n">
        <v>271300</v>
      </c>
      <c r="C33" s="6" t="n">
        <v>354000</v>
      </c>
    </row>
    <row r="34" spans="1:3">
      <c r="A34" s="4" t="s">
        <v>197</v>
      </c>
      <c r="B34" s="6" t="n">
        <v>-570892</v>
      </c>
      <c r="C34" s="6" t="n">
        <v>0</v>
      </c>
    </row>
    <row r="35" spans="1:3">
      <c r="A35" s="4" t="s">
        <v>198</v>
      </c>
      <c r="B35" s="6" t="n">
        <v>9210387</v>
      </c>
      <c r="C35" s="6" t="n">
        <v>2515376</v>
      </c>
    </row>
    <row r="36" spans="1:3">
      <c r="A36" s="4" t="s">
        <v>199</v>
      </c>
      <c r="B36" s="6" t="n">
        <v>8976938</v>
      </c>
      <c r="C36" s="6" t="n">
        <v>2711025</v>
      </c>
    </row>
    <row r="37" spans="1:3">
      <c r="A37" s="4" t="s">
        <v>200</v>
      </c>
      <c r="B37" s="6" t="n">
        <v>-337897</v>
      </c>
      <c r="C37" s="6" t="n">
        <v>207496</v>
      </c>
    </row>
    <row r="38" spans="1:3">
      <c r="A38" s="4" t="s">
        <v>201</v>
      </c>
      <c r="B38" s="6" t="n">
        <v>44946</v>
      </c>
      <c r="C38" s="6" t="n">
        <v>95886</v>
      </c>
    </row>
    <row r="39" spans="1:3">
      <c r="A39" s="4" t="s">
        <v>202</v>
      </c>
      <c r="B39" s="6" t="n">
        <v>303438</v>
      </c>
      <c r="C39" s="6" t="n">
        <v>56</v>
      </c>
    </row>
    <row r="40" spans="1:3">
      <c r="A40" s="4" t="s">
        <v>203</v>
      </c>
      <c r="B40" s="6" t="n">
        <v>10487</v>
      </c>
      <c r="C40" s="6" t="n">
        <v>303438</v>
      </c>
    </row>
    <row r="41" spans="1:3">
      <c r="A41" s="3" t="s">
        <v>204</v>
      </c>
    </row>
    <row r="42" spans="1:3">
      <c r="A42" s="4" t="s">
        <v>205</v>
      </c>
      <c r="B42" s="6" t="n">
        <v>228261</v>
      </c>
      <c r="C42" s="6" t="n">
        <v>310052</v>
      </c>
    </row>
    <row r="43" spans="1:3">
      <c r="A43" s="4" t="s">
        <v>206</v>
      </c>
      <c r="B43" s="6" t="n">
        <v>1959329</v>
      </c>
      <c r="C43" s="6" t="n">
        <v>9000</v>
      </c>
    </row>
    <row r="44" spans="1:3">
      <c r="A44" s="4" t="s">
        <v>207</v>
      </c>
      <c r="B44" s="6" t="n">
        <v>3284033</v>
      </c>
      <c r="C44" s="6" t="n">
        <v>3318842</v>
      </c>
    </row>
    <row r="45" spans="1:3">
      <c r="A45" s="4" t="s">
        <v>208</v>
      </c>
      <c r="B45" s="6" t="n">
        <v>22399</v>
      </c>
      <c r="C45" s="6" t="n">
        <v>0</v>
      </c>
    </row>
    <row r="46" spans="1:3">
      <c r="A46" s="4" t="s">
        <v>209</v>
      </c>
      <c r="B46" s="5" t="n">
        <v>0</v>
      </c>
      <c r="C46"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5:00:46Z</dcterms:created>
  <dcterms:modified xmlns:dcterms="http://purl.org/dc/terms/" xmlns:xsi="http://www.w3.org/2001/XMLSchema-instance" xsi:type="dcterms:W3CDTF">2020-04-14T15:00:46Z</dcterms:modified>
</cp:coreProperties>
</file>